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PARATION AND SUMMAR" sheetId="10" state="visible" r:id="rId10"/>
    <sheet xmlns:r="http://schemas.openxmlformats.org/officeDocument/2006/relationships" name="CASH EQUIVALENTS." sheetId="11" state="visible" r:id="rId11"/>
    <sheet xmlns:r="http://schemas.openxmlformats.org/officeDocument/2006/relationships" name="INFORMATION ABOUT RECEIVABLES, "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ONSOLIDATED T. ROWE PRICE INVE"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EARNINGS PER SHARE CALCULATIONS" sheetId="21" state="visible" r:id="rId21"/>
    <sheet xmlns:r="http://schemas.openxmlformats.org/officeDocument/2006/relationships" name="OTHER COMPREHENSIVE INCOME AND " sheetId="22" state="visible" r:id="rId22"/>
    <sheet xmlns:r="http://schemas.openxmlformats.org/officeDocument/2006/relationships" name="DELL APPRAISAL RIGHTS MATTER." sheetId="23" state="visible" r:id="rId23"/>
    <sheet xmlns:r="http://schemas.openxmlformats.org/officeDocument/2006/relationships" name="COMMITMENTS AND CONTINGENCIES." sheetId="24" state="visible" r:id="rId24"/>
    <sheet xmlns:r="http://schemas.openxmlformats.org/officeDocument/2006/relationships" name="OTHER DISCLOSURES." sheetId="25" state="visible" r:id="rId25"/>
    <sheet xmlns:r="http://schemas.openxmlformats.org/officeDocument/2006/relationships" name="SUPPLEMENTARY QUARTERLY FINANCI" sheetId="26" state="visible" r:id="rId26"/>
    <sheet xmlns:r="http://schemas.openxmlformats.org/officeDocument/2006/relationships" name="BASIS OF PREPARATION AND SUMM_2" sheetId="27" state="visible" r:id="rId27"/>
    <sheet xmlns:r="http://schemas.openxmlformats.org/officeDocument/2006/relationships" name="INFORMATION ABOUT RECEIVABLES_2" sheetId="28" state="visible" r:id="rId28"/>
    <sheet xmlns:r="http://schemas.openxmlformats.org/officeDocument/2006/relationships" name="INVESTMENTS. (Tables)" sheetId="29" state="visible" r:id="rId29"/>
    <sheet xmlns:r="http://schemas.openxmlformats.org/officeDocument/2006/relationships" name="FAIR VALUE MEASUREMENTS. (Table" sheetId="30" state="visible" r:id="rId30"/>
    <sheet xmlns:r="http://schemas.openxmlformats.org/officeDocument/2006/relationships" name="CONSOLIDATED T. ROWE PRICE IN_2"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INCOME TAXES. (Tables)" sheetId="34" state="visible" r:id="rId34"/>
    <sheet xmlns:r="http://schemas.openxmlformats.org/officeDocument/2006/relationships" name="STOCK-BASED COMPENSATION. (Tabl" sheetId="35" state="visible" r:id="rId35"/>
    <sheet xmlns:r="http://schemas.openxmlformats.org/officeDocument/2006/relationships" name="EARNINGS PER SHARE CALCULATIO_2" sheetId="36" state="visible" r:id="rId36"/>
    <sheet xmlns:r="http://schemas.openxmlformats.org/officeDocument/2006/relationships" name="OTHER COMPREHENSIVE INCOME AN_2" sheetId="37" state="visible" r:id="rId37"/>
    <sheet xmlns:r="http://schemas.openxmlformats.org/officeDocument/2006/relationships" name="SUPPLEMENTARY QUARTERLY FINAN_2" sheetId="38" state="visible" r:id="rId38"/>
    <sheet xmlns:r="http://schemas.openxmlformats.org/officeDocument/2006/relationships" name="BASIS OF PREPARATION AND SUMM_3" sheetId="39" state="visible" r:id="rId39"/>
    <sheet xmlns:r="http://schemas.openxmlformats.org/officeDocument/2006/relationships" name="BASIS OF PREPARATION AND SUMM_4" sheetId="40" state="visible" r:id="rId40"/>
    <sheet xmlns:r="http://schemas.openxmlformats.org/officeDocument/2006/relationships" name="CASH EQUIVALENTS. (Details)" sheetId="41" state="visible" r:id="rId41"/>
    <sheet xmlns:r="http://schemas.openxmlformats.org/officeDocument/2006/relationships" name="INFORMATION ABOUT RECEIVABLES_3" sheetId="42" state="visible" r:id="rId42"/>
    <sheet xmlns:r="http://schemas.openxmlformats.org/officeDocument/2006/relationships" name="INFORMATION ABOUT RECEIVABLES_4" sheetId="43" state="visible" r:id="rId43"/>
    <sheet xmlns:r="http://schemas.openxmlformats.org/officeDocument/2006/relationships" name="INVESTMENTS. (Investments) (Det" sheetId="44" state="visible" r:id="rId44"/>
    <sheet xmlns:r="http://schemas.openxmlformats.org/officeDocument/2006/relationships" name="INVESTMENTS. (Variable Interest" sheetId="45" state="visible" r:id="rId45"/>
    <sheet xmlns:r="http://schemas.openxmlformats.org/officeDocument/2006/relationships" name="FAIR VALUE MEASUREMENTS. (Detai" sheetId="46" state="visible" r:id="rId46"/>
    <sheet xmlns:r="http://schemas.openxmlformats.org/officeDocument/2006/relationships" name="CONSOLIDATED T. ROWE PRICE IN_3" sheetId="47" state="visible" r:id="rId47"/>
    <sheet xmlns:r="http://schemas.openxmlformats.org/officeDocument/2006/relationships" name="CONSOLIDATED T. ROWE PRICE IN_4" sheetId="48" state="visible" r:id="rId48"/>
    <sheet xmlns:r="http://schemas.openxmlformats.org/officeDocument/2006/relationships" name="CONSOLIDATED T. ROWE PRICE IN_5" sheetId="49" state="visible" r:id="rId49"/>
    <sheet xmlns:r="http://schemas.openxmlformats.org/officeDocument/2006/relationships" name="CONSOLIDATED T. ROWE PRICE IN_6" sheetId="50" state="visible" r:id="rId50"/>
    <sheet xmlns:r="http://schemas.openxmlformats.org/officeDocument/2006/relationships" name="LEASES. (Additional Information" sheetId="51" state="visible" r:id="rId51"/>
    <sheet xmlns:r="http://schemas.openxmlformats.org/officeDocument/2006/relationships" name="LEASES. (Schedule of future min" sheetId="52" state="visible" r:id="rId52"/>
    <sheet xmlns:r="http://schemas.openxmlformats.org/officeDocument/2006/relationships" name="PROPERTY AND EQUIPMENT. (Detail" sheetId="53" state="visible" r:id="rId53"/>
    <sheet xmlns:r="http://schemas.openxmlformats.org/officeDocument/2006/relationships" name="INCOME TAXES. (Provision for In" sheetId="54" state="visible" r:id="rId54"/>
    <sheet xmlns:r="http://schemas.openxmlformats.org/officeDocument/2006/relationships" name="INCOME TAXES. (Narrative) (Deta" sheetId="55" state="visible" r:id="rId55"/>
    <sheet xmlns:r="http://schemas.openxmlformats.org/officeDocument/2006/relationships" name="INCOME TAXES. (Deferred Income " sheetId="56" state="visible" r:id="rId56"/>
    <sheet xmlns:r="http://schemas.openxmlformats.org/officeDocument/2006/relationships" name="INCOME TAXES. (Effective Income" sheetId="57" state="visible" r:id="rId57"/>
    <sheet xmlns:r="http://schemas.openxmlformats.org/officeDocument/2006/relationships" name="INCOME TAXES. (Net Deferred Tax" sheetId="58" state="visible" r:id="rId58"/>
    <sheet xmlns:r="http://schemas.openxmlformats.org/officeDocument/2006/relationships" name="INCOME TAXES. (Changes in Unrec" sheetId="59" state="visible" r:id="rId59"/>
    <sheet xmlns:r="http://schemas.openxmlformats.org/officeDocument/2006/relationships" name="STOCKHOLDERS' EQUITY. (Details)" sheetId="60" state="visible" r:id="rId60"/>
    <sheet xmlns:r="http://schemas.openxmlformats.org/officeDocument/2006/relationships" name="STOCK-BASED COMPENSATION. (Deta" sheetId="61" state="visible" r:id="rId61"/>
    <sheet xmlns:r="http://schemas.openxmlformats.org/officeDocument/2006/relationships" name="STOCK-BASED COMPENSATION. (Stoc" sheetId="62" state="visible" r:id="rId62"/>
    <sheet xmlns:r="http://schemas.openxmlformats.org/officeDocument/2006/relationships" name="STOCK-BASED COMPENSATION. (Rest" sheetId="63" state="visible" r:id="rId63"/>
    <sheet xmlns:r="http://schemas.openxmlformats.org/officeDocument/2006/relationships" name="STOCK-BASED COMPENSATION. (Futu" sheetId="64" state="visible" r:id="rId64"/>
    <sheet xmlns:r="http://schemas.openxmlformats.org/officeDocument/2006/relationships" name="EARNINGS PER SHARE CALCULATIO_3" sheetId="65" state="visible" r:id="rId65"/>
    <sheet xmlns:r="http://schemas.openxmlformats.org/officeDocument/2006/relationships" name="OTHER COMPREHENSIVE INCOME AN_3" sheetId="66" state="visible" r:id="rId66"/>
    <sheet xmlns:r="http://schemas.openxmlformats.org/officeDocument/2006/relationships" name="OTHER COMPREHENSIVE INCOME AN_4" sheetId="67" state="visible" r:id="rId67"/>
    <sheet xmlns:r="http://schemas.openxmlformats.org/officeDocument/2006/relationships" name="DELL APPRAISAL RIGHTS MATTER. (" sheetId="68" state="visible" r:id="rId68"/>
    <sheet xmlns:r="http://schemas.openxmlformats.org/officeDocument/2006/relationships" name="OTHER DISCLOSURES. (Details)" sheetId="69" state="visible" r:id="rId69"/>
    <sheet xmlns:r="http://schemas.openxmlformats.org/officeDocument/2006/relationships" name="SUPPLEMENTARY QUARTERLY FINAN_3"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0-32191</t>
        </is>
      </c>
    </row>
    <row r="10">
      <c r="A10" s="4" t="inlineStr">
        <is>
          <t>Entity Incorporation, State or Country Code</t>
        </is>
      </c>
      <c r="B10" s="4" t="inlineStr">
        <is>
          <t>MD</t>
        </is>
      </c>
    </row>
    <row r="11">
      <c r="A11" s="4" t="inlineStr">
        <is>
          <t>Entity Tax Identification Number</t>
        </is>
      </c>
      <c r="B11" s="4" t="inlineStr">
        <is>
          <t>52-2264646</t>
        </is>
      </c>
    </row>
    <row r="12">
      <c r="A12" s="4" t="inlineStr">
        <is>
          <t>Entity Address, Address Line One</t>
        </is>
      </c>
      <c r="B12" s="4" t="inlineStr">
        <is>
          <t>100 East Pratt Street</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10</t>
        </is>
      </c>
    </row>
    <row r="17">
      <c r="A17" s="4" t="inlineStr">
        <is>
          <t>Local Phone Number</t>
        </is>
      </c>
      <c r="B17" s="4" t="inlineStr">
        <is>
          <t>345-2000</t>
        </is>
      </c>
    </row>
    <row r="18">
      <c r="A18" s="4" t="inlineStr">
        <is>
          <t>Title of 12(b) Security</t>
        </is>
      </c>
      <c r="B18" s="4" t="inlineStr">
        <is>
          <t>Common stock, $.20 par value per share</t>
        </is>
      </c>
    </row>
    <row r="19">
      <c r="A19" s="4" t="inlineStr">
        <is>
          <t>Trading Symbol</t>
        </is>
      </c>
      <c r="B19" s="4" t="inlineStr">
        <is>
          <t>TROW</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7.8</v>
      </c>
    </row>
    <row r="31">
      <c r="A31" s="4" t="inlineStr">
        <is>
          <t>Entity Common Stock, Shares Outstanding (shares)</t>
        </is>
      </c>
      <c r="C31" s="6" t="n">
        <v>227946081</v>
      </c>
    </row>
    <row r="32">
      <c r="A32" s="4" t="inlineStr">
        <is>
          <t>Documents Incorporated by Reference</t>
        </is>
      </c>
      <c r="B32" s="4" t="inlineStr">
        <is>
          <t>In Part III, the Definitive Proxy Statement for the 2021 Annual Meeting of Stockholders to be filed pursuant to Regulation 14A.</t>
        </is>
      </c>
    </row>
    <row r="33">
      <c r="A33" s="4" t="inlineStr">
        <is>
          <t>Document Fiscal Period Focus</t>
        </is>
      </c>
      <c r="B33" s="4" t="inlineStr">
        <is>
          <t>FY</t>
        </is>
      </c>
    </row>
    <row r="34">
      <c r="A34" s="4" t="inlineStr">
        <is>
          <t>Document Fiscal Year Focus</t>
        </is>
      </c>
      <c r="B34" s="4" t="inlineStr">
        <is>
          <t>2020</t>
        </is>
      </c>
    </row>
    <row r="35">
      <c r="A35" s="4" t="inlineStr">
        <is>
          <t>Entity Registrant Name</t>
        </is>
      </c>
      <c r="B35" s="4" t="inlineStr">
        <is>
          <t>PRICE T ROWE GROUP INC</t>
        </is>
      </c>
    </row>
    <row r="36">
      <c r="A36" s="4" t="inlineStr">
        <is>
          <t>Entity Central Index Key</t>
        </is>
      </c>
      <c r="B36" s="4" t="inlineStr">
        <is>
          <t>0001113169</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PARATION AND SUMMARY OF SIGNIFICANT ACCOUNTING POLICIES</t>
        </is>
      </c>
      <c r="B4" s="4" t="inlineStr">
        <is>
          <t>BASIS OF PREPARATION AND SUMMARY OF SIGNIFICANT ACCOUNTING POLICIES. T. Rowe Price Group, Inc. derives its consolidated revenues and net income primarily from investment advisory services that its subsidiaries provide to individual and institutional investors in the T. Rowe Price U.S. mutual funds ("U.S. mutual funds"), subadvised funds, separately managed accounts, collective investment trusts, and other T. Rowe Price products. The other T. Rowe Price products include: open-ended investment products offered to investors outside the U.S. and products offered through variable annuity life insurance plans in the U.S. We also provide certain investment advisory clients with related administrative services, including distribution, mutual fund transfer agent, accounting, and shareholder services; participant recordkeeping and transfer agent services for defined contribution retirement plans; brokerage; trust services; and non-discretionary advisory services through model delivery. Investment advisory revenues depend largely on the total value and composition of assets under our management. Accordingly, fluctuations in financial markets and in the composition of assets under management impact our revenues and results of operations. BASIS OF PREPARATION. These consolidated financial statements have been prepared by management in accordance with accounting principles generally accepted in the United States. These principles require that we make certain estimates and assumptions. Actual results may vary from our estimates. NEW ACCOUNTING GUIDANCE. We adopted Accounting Standards Update No. 2018-15 — Intangibles—Goodwill and Other— Internal-Use Software (Subtopic 350-40): Customer’s Accounting for Implementation Costs Incurred in a Cloud Computing Arrangement That Is a Service Contract on January 1, 2020 using the prospective method of adoption. This update required implementation costs incurred in cloud computing arrangements to be deferred and recognized over the term of the hosting arrangement. A hosting arrangement is an agreement that allows customers, like us, to access and use software on an as-needed basis without having possession of the software. Beginning January 1, 2020, we were required to defer such qualifying implementation costs. We have capitalized an immaterial amount of implementation costs incurred in a cloud computing arrangement. Accordingly, the adoption of this guidance did not have a material impact on our consolidated balance sheets or our consolidated statements of income. NEWLY ISSUED BUT NOT YET ADOPTED ACCOUNTING GUIDANCE. We have considered all other newly issued accounting guidance that is applicable to our operations and the preparation of our consolidated statements, including those we have not yet adopted. We do not believe that any such guidance has or will have a material effect on our financial position or results of operations. U.S. ECONOMIC RELIEF LEGISLATION. On March 27, 2020, the U.S. enacted the Coronavirus Aid, Relief and Economic Security ("CARES") Act. The CARES Act provides economic relief to eligible businesses and individuals impacted by the novel coronavirus pandemic. The CARES Act's provisions will not have a material impact on our financial position and results of operations. Further, on December 27, 2020, the U.S. enacted the Consolidated Appropriations Act ("CAA"). The CAA provides additional economic relief to eligible businesses and individuals impacted by the coronavirus pandemic as well as extending certain provisions of the CARES Act. We are currently reviewing the CAA, but we do not expect it to have a material impact on our financial position and results of operations. SUMMARY OF SIGNIFICANT ACCOUNTING POLICIES. Consolidation Our consolidated financial statements include the accounts of all subsidiaries and T. Rowe Price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s are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 Cash equivalents Cash equivalents consist primarily of short-term, highly liquid investments in T. Rowe Price money market mutual funds. The cost of these funds is equivalent to fair value. Investments Investments held at fair value Investments in T. Rowe Price investment products have been made for both general corporate investment purposes and to provide seed capital for newly formed product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Changes in the fair values of all these investments are reflected in non-operating income in our consolidated statements of income. Equity method investments Equity method investments consist of investments in entities, including T. Rowe Price investment product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 Concentration of risk Concentration of credit risk in accounts receivable is believed to be minimal in that our clients generally have substantial assets, including those in the investment portfolios we manage for them. Our investments held at fair value expose us to market risk, that is, the potential future loss of value that would result from a decline in the fair value of each investment or its underlying net assets. The underlying holdings of our assets under management are also subject to market risk, which may arise from changes in equity prices, credit ratings, foreign currency exchange rates, and interest rates. Leases 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 We recognize operating lease expense on a straight-line basis over the lease term as part of technology, occupancy, and facility costs in our consolidated statements of income. Property and equipment 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7 years; and furniture and other equipment, 6 years. Goodwill 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 Revenue recognition 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rough model delivery.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3 - Information about Receivables, Revenues and Services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 Advertising Costs of advertising are expensed the first time that the advertising takes place. Stock-based compensation We maintain three stockholder-approved employee long-term incentive plans (2020 Long-Term Incentive Plan, 2012 Long-Term Incentive Plan, and 2004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20, a total of 11,085,553 shares were available for future grant under the 2020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tockholders and restricted stock unit 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 We recognize the grant-date fair value of these awards as compensation expense ratably over the awards' requisite service period. Compensation expense recognized for performance-based restricted units includes an estimate regarding the probability of the performance thresholds being met. We account for forfeitures as they occur. Both time-based and performance-based restricted stock units are valued on the grant-date using the closing market price of our common stock. Earnings per share We compute our basic and diluted earnings per share under the two-class method, which considers our outstanding restricted shares and stock units, on which we pay non-forfeitable dividends as if they were a separate class of stock. Comprehensive income 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0</t>
        </is>
      </c>
    </row>
    <row r="3">
      <c r="A3" s="3" t="inlineStr">
        <is>
          <t>Cash and Cash Equivalents [Abstract]</t>
        </is>
      </c>
    </row>
    <row r="4">
      <c r="A4" s="4" t="inlineStr">
        <is>
          <t>CASH EQUIVALENTS</t>
        </is>
      </c>
      <c r="B4" s="4" t="inlineStr">
        <is>
          <t>CASH EQUIVALENTS.Cash equivalent investments in the T. Rowe Price money market mutual funds aggregate to $1,931.1 million at December 31, 2020, and $1,355.6 million at December 31, 2019. Dividends earned on these investments totaled $4.2 million in 2020, $33.3 million in 2019, and $27.0 million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t>
        </is>
      </c>
      <c r="B1" s="2" t="inlineStr">
        <is>
          <t>12 Months Ended</t>
        </is>
      </c>
    </row>
    <row r="2">
      <c r="B2" s="2" t="inlineStr">
        <is>
          <t>Dec. 31, 2020</t>
        </is>
      </c>
    </row>
    <row r="3">
      <c r="A3" s="3" t="inlineStr">
        <is>
          <t>Information about Receivables, Revenues, and Services [Abstract]</t>
        </is>
      </c>
    </row>
    <row r="4">
      <c r="A4" s="4" t="inlineStr">
        <is>
          <t>INFORMATION ABOUT RECEIVABLES, REVENUES, AND SERVICES</t>
        </is>
      </c>
      <c r="B4" s="4" t="inlineStr">
        <is>
          <t>INFORMATION ABOUT RECEIVABLES, REVENUES, AND SERVICES. Revenues earned during the years ended December 31, 2020, 2019 and 2018 under agreements with clients include: 2020 Administrative, distribution, and servicing fees (in millions) Investment advisory fees Administrative fees Distribution and servicing fees Net revenues U.S. mutual funds $ 3,639.9 $ 291.3 $ 111.3 $ 4,042.5 Subadvised funds, separate accounts, collective investment trusts, and other investment products 2,053.2 — — 2,053.2 Other clients — 111.0 — 111.0 $ 5,693.1 $ 402.3 $ 111.3 $ 6,206.7 2019 Administrative, distribution, and servicing fees (in millions) Investment advisory fees Administrative fees Distribution and servicing fees Net revenues U.S. mutual funds $ 3,452.5 $ 281.8 $ 120.0 $ 3,854.3 Subadvised funds, separate accounts, collective investment trusts, and other investment products 1,660.0 — — 1,660.0 Other clients — 103.6 — 103.6 $ 5,112.5 $ 385.4 $ 120.0 $ 5,617.9 2018 Administrative, distribution, and servicing fees (in millions) Investment Advisory Fees Administrative Fees Distribution and servicing fees Net Revenues U.S. mutual funds $ 3,375.0 $ 302.2 $ 138.0 $ 3,815.2 Subadvised funds, separate accounts, collective investment trusts, and other investment products 1,475.6 — — 1,475.6 Other clients — 81.8 — 81.8 $ 4,850.6 $ 384.0 $ 138.0 $ 5,372.6 In the second quarter of 2020, we changed our fee structure of the target date retirement funds such that our investment advisory fee revenue is now earned at the target date retirement fund level rather than at the underlying mutual fund level. As a result, we have modified our investment advisory fee and assets under management presentation below to separately disclose the fees earned from clients and related assets under management of our multi-asset portfolios. All prior periods have been recast to conform to this new presentation and to provide comparability. The following table details the investment advisory fees earned from clients by their underlying asset class. (in millions) 2020 2019 2018 U.S. mutual funds Equity $ 2,440.4 $ 2,219.1 $ 2,125.4 Fixed income, including money market 266.5 280.1 288.2 Multi-asset 933.0 953.3 961.4 3,639.9 3,452.5 3,375.0 Subadvised funds, separate accounts, collective investment trusts, and other investment products Equity and blended assets 1,326.3 1,033.4 892.0 Fixed income, including money market 149.3 153.7 227.4 Multi-asset 577.6 472.9 356.2 2,053.2 1,660.0 1,475.6 Total $ 5,693.1 $ 5,112.5 $ 4,850.6 The following table summarizes the investment portfolios and assets under management on which we earn investment advisory fees. (in billions) Average during As of December 31, 2020 2019 2018 2020 2019 U.S. mutual funds Equity $ 417.0 $ 376.3 $ 356.9 $ 498.6 $ 407.1 Fixed income, including money market 76.8 72.0 70.3 79.4 73.7 Multi-Asset 193.9 192.1 194.6 216.6 201.9 687.7 640.4 621.8 794.6 682.7 Subadvised funds, separate accounts, collective investment trusts, and other investment products Equity 321.3 257.3 218.1 397.2 291.7 Fixed income, including money market 82.1 79.5 92.6 89.3 74.2 Multi-Asset 156.8 132.1 104.0 189.4 158.2 560.2 468.9 414.7 675.9 524.1 Total $ 1,247.9 $ 1,109.3 $ 1,036.5 $ 1,470.5 $ 1,206.8 Investors that we serve are primarily domiciled in the U.S.; investment advisory clients outside the U.S. account for about 9.3% and 6.9% of our assets under management at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he carrying values of investments that are not part of the consolidated T. Rowe Price investment products at December 31 are as follows: (in millions) 2020 2019 Investments held at fair value T. Rowe Price investment products Discretionary investments $ 1,647.7 $ 1,221.8 Seed capital 169.5 181.1 Supplemental savings plan liability economic hedges 768.1 561.1 Investment partnerships and other investments 95.1 99.7 Equity method investments T. Rowe Price investment products Discretionary investments 242.9 610.0 Seed capital 178.6 95.6 Investment in UTI Asset Management Company Limited (India) 145.5 164.5 Investment partnerships and other investments 2.4 5.0 U.S. Treasury note 1.0 1.0 Total $ 3,250.8 $ 2,939.8 The investment partnerships are carried at fair value using net asset value ("NAV") per share as a practical expedient. Our interests in these partnerships are generally not redeemable and are subject to significant transferability restrictions. The underlying investments of these partnerships have contractual terms through 2029, though we may receive distributions of liquidating assets over a longer term. The investment strategies of these partnerships include growth equity, buyout, venture capital, and real estate. During 2020, we recognized $142.7 million of net unrealized gains on investments held at fair value that were still held at December 31, 2020. For 2019, we recognized $105.4 million of net unrealized gains on investments held at fair value that were still held at December 31, 2019. For 2018, we recognized $18.5 million of net unrealized losses on investments held at fair value that were still held at December 31, 2018. Dividends, including capital gain distributions, earned on the T. Rowe Price investment products held at fair value, totaled $50.8 million in 2020, $50.6 million in 2019, and $36.0 million in 2018. During each of the last three years, certain T. Rowe Price investment products in which we provided initial seed capital at the time of formation were deconsolidated, as we no longer had a controlling interest. Depending on our ownership interest, we are now reporting our residual interests in these T. Rowe Price investment products as either an equity method investment or an investment held at fair value. Additionally, during 2019 and 2018, certain T. Rowe Price investment products that were being accounted for as equity method investments were consolidated, as we regained a controlling interest. The net impact of these changes on our consolidated balance sheets and statements of income as of the dates the portfolios were deconsolidated or reconsolidated is detailed below. (in millions) 2020 2019 2018 Net decrease in assets of consolidated T. Rowe Price investment products $ (546.1) $ (380.5) $ (736.6) Net increase (decrease) in liabilities of consolidated T. Rowe Price investment products $ (10.5) $ (15.0) $ 17.6 Net decrease in redeemable non-controlling interests $ (308.1) $ (267.6) $ (626.4) Gains recognized upon deconsolidation $ .7 $ .1 $ 3.6 The gains recognized upon deconsolidation were the result of reclassifying currency translation adjustments accumulated on certain T. Rowe Price investment products with non-USD functional currencies from accumulated other comprehensive income to non-operating income. In October 2020, UTI Asset Management Company Limited (India), one of our equity method investments, held an initial public offering in India. As part of the offering, we sold a portion of our 26% interest and recorded a net gain on the sale of approximately $2.8 million in the fourth quarter of 2020. Subsequent to the sale, we have an ownership interest of 23% in UTI Asset Management Company Limited (India) and are restricted from selling any interest for one year from the date of the initial public offering. VARIABLE INTEREST ENTITIES. Our investments at December 31, 2020 and 2019, include interests in variable interest entities that we do not consolidate as we are not deemed the primary beneficiary. Our maximum risk of loss related to our involvement with these entities is as follows: (in millions) 2020 2019 Investment carrying values $ 144.7 $ 156.0 Unfunded capital commitments 12.3 18.1 Receivable for investment advisory and administrative fees 13.8 10.5 $ 170.8 $ 1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We determine the fair value of our cash equivalents and certain investmen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We do not value any investments using Level 3 inputs. These levels are not necessarily an indication of the risk or liquidity associated with our investments. The following table summarizes our investments that are recognized in our consolidated balance sheets at December 31 using fair value measurements determined based on the differing levels of inputs. This table excludes investments held by consolidated T. Rowe Price investment products which are presented separately on our consolidated balance sheets and are detailed in Note 6. 2020 2019 (in millions) Level 1 Level 2 Level 1 Level 2 T. Rowe Price investment products Cash equivalents held in money market funds $ 1,931.1 $ — $ 1,355.6 $ — Discretionary investments 1,647.7 1,221.8 — Seed capital 156.6 12.9 171.2 9.9 Supplemental savings plan liability economic hedges 768.1 — 561.1 — Other investments .5 .6 — — Total $ 4,504.0 $ 13.5 $ 3,309.7 $ 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SOLIDATED T. ROWE PRICE INVESTMENT PRODUCTS.</t>
        </is>
      </c>
      <c r="B1" s="2" t="inlineStr">
        <is>
          <t>12 Months Ended</t>
        </is>
      </c>
    </row>
    <row r="2">
      <c r="B2" s="2" t="inlineStr">
        <is>
          <t>Dec. 31, 2020</t>
        </is>
      </c>
    </row>
    <row r="3">
      <c r="A3" s="3" t="inlineStr">
        <is>
          <t>Consolidated Sponsored Investment Portfolios [Abstract]</t>
        </is>
      </c>
    </row>
    <row r="4">
      <c r="A4" s="4" t="inlineStr">
        <is>
          <t>CONSOLIDATED T. ROWE PRICE INVESTMENT PRODUCTS</t>
        </is>
      </c>
      <c r="B4" s="4" t="inlineStr">
        <is>
          <t>CONSOLIDATED T. ROWE PRICE INVESTMENT PRODUCTS. The T. Rowe Price investment products that we consolidate in our consolidated financial statements are generally those products we provided initial seed capital at the time of their formation and have a controlling interest. Our U.S. mutual funds are considered voting interest entities, while those regulated outside the U.S. are considered variable interest entities. The following table details the net assets of the consolidated T. Rowe Price investment products at December 31: 2020 2019 (in millions) VOE VIE Total VOE VIE Total Cash and cash equivalents (1) $ 7.1 $ 97.7 $ 104.8 $ 9.9 $ 66.6 $ 76.5 Investments (2) 188.2 2,372.7 2,560.9 281.1 1,891.3 2,172.4 Other assets 2.8 27.0 29.8 10.6 17.4 28.0 Total assets 198.1 2,497.4 2,695.5 301.6 1,975.3 2,276.9 Liabilities 10.0 47.7 57.7 12.2 27.0 39.2 Net assets $ 188.1 $ 2,449.7 $ 2,637.8 $ 289.4 $ 1,948.3 $ 2,237.7 Attributable to T. Rowe Price Group $ 130.7 $ 945.4 $ 1,076.1 $ 199.6 $ 917.1 $ 1,116.7 Attributable to redeemable non-controlling interests 57.4 1,504.3 1,561.7 89.8 1,031.2 1,121.0 $ 188.1 $ 2,449.7 $ 2,637.8 $ 289.4 $ 1,948.3 $ 2,237.7 (1) Cash and cash equivalents includes $7.0 million and $9.1 million at December 31, 2020 and 2019, respectively, of investments in T. Rowe Price money market mutual funds. (2) Investments include $26.9 million and $40.2 million at December 31, 2020 and 2019, respectively, of T. Rowe Price investment products. Although we can redeem our net interest in the T. Rowe Price investment products at any time, we cannot directly access or sell the assets held by these products to obtain cash for general operations. Additionally, the assets of these investment products are not available to our general creditors. Since third-party investors in these investment products have no recourse to our credit, our overall risk related to the net assets of consolidated T. Rowe Price investment products is limited to valuation changes associated with our net interest. We, however, are required to recognize the valuation changes associated with all underlying investments held by these products in our consolidated statements of income and disclose the portion attributable to third-party investors as net income attributable to redeemable non-controlling interests. The operating results of the consolidated T. Rowe Price investment products, are reflected in our consolidated statements of income for the year ended December 31 as follows: 2020 2019 2018 (in millions) VOE VIE Total VOE VIE Total VOE VIE Total Operating expenses reflected in net operating income $ (1.6) $ (14.8) $ (16.4) $ (2.2) $ (12.5) $ (14.7) $ (1.9) $ (10.8) $ (12.7) Net gains (losses) reflected in non-operating income 13.2 238.5 251.7 31.0 241.9 272.9 (16.7) (76.2) (92.9) Impact on income before taxes $ 11.6 $ 223.7 $ 235.3 $ 28.8 $ 229.4 $ 258.2 $ (18.6) $ (87.0) $ (105.6) Net income (loss) attributable to T. Rowe Price Group $ 11.6 $ 73.1 $ 84.7 $ 21.3 $ 119.3 $ 140.6 $ (6.3) $ (30.5) $ (36.8) Net income (loss) attributable to redeemable non-controlling interests — 150.6 150.6 7.5 110.1 117.6 (12.3) (56.5) (68.8) $ 11.6 $ 223.7 $ 235.3 $ 28.8 $ 229.4 $ 258.2 $ (18.6) $ (87.0) $ (105.6) The operating expenses of these consolidated products are reflected in other operating expenses. In preparing our consolidated financial statements, we eliminated operating expenses of $9.9 million in 2020, $6.8 million in 2019, and $6.2 million in 2018, against the investment advisory and administrative fees earned from these products. The net gains (losses) reflected in non-operating income includes dividend and interest income and realized and unrealized gains and losses on the underlying securities held by the consolidated T. Rowe Price investment products. The following table details the impact of these consolidated investment products on the individual lines of our consolidated statements of cash flows. 2020 2019 2018 (in millions) VOE VIE Total VOE VIE Total VOE VIE Total Net cash provided by operating activities $ (155.4) $ (401.3) $ (556.7) $ (7.2) $ (663.6) $ (670.8) $ (43.9) $ (505.2) $ (549.1) Net cash provided by (used in) investing activities (23.4) (30.5) (53.9) (7.1) (11.3) (18.4) (.8) (23.0) (23.8) Net cash used in financing activities 176.0 461.0 637.0 5.7 692.4 698.1 56.1 499.2 555.3 FX impact on cash — 1.9 1.9 — (2.5) (2.5) — (15.4) (15.4) Net change in cash and cash equivalents during period (2.8) 31.1 28.3 (8.6) 15.0 6.4 11.4 (44.4) (33.0) Cash and cash equivalents at beginning of year 9.9 66.6 76.5 18.5 51.6 70.1 7.1 96.0 103.1 Cash and cash equivalents at end of year $ 7.1 $ 97.7 $ 104.8 $ 9.9 $ 66.6 $ 76.5 $ 18.5 $ 51.6 $ 70.1 The net cash provided by financing activities includes $79.5 million in 2020, $174.4 million in 2019 and $84.9 million in 2018, of net subscriptions we made into the consolidated T. Rowe Price investment products, net of dividends received. These cash flows were eliminated in consolidation. FAIR VALUE MEASUREMENTS. We determine the fair value of investments held by consolidated T. Rowe Price investment products using the following broad levels of inputs as defined by related accounting standards: Level 1 – quoted prices in active markets for identical securities. Level 2 – observable inputs other than Level 1 quoted prices including, but not limited to, quoted prices for similar securities, interest rates, prepayment speeds, and credit risk. These inputs are based on market data obtained from independent sources. Level 3 – unobservable inputs reflecting our own assumptions based on the best information available. The value of investments using Level 3 inputs is insignificant. These levels are not necessarily an indication of the risk or liquidity associated with these investment holdings. The following table summarizes the investment holdings held by our consolidated T. Rowe Price investment products using fair value measurements determined based on the differing levels of inputs as of December 31. 2020 2019 (in millions) Level 1 Level 2 Level 1 Level 2 Assets Cash equivalents $ 7.0 $ — $ 9.1 $ 1.1 Equity securities 308.0 708.0 162.8 724.5 Fixed income securities — 1,411.3 — 1,248.6 Other investments 2.6 131.0 2.7 33.8 $ 317.6 $ 2,250.3 $ 174.6 $ 2,008.0 Liabilities $ (.4) $ (18.8) $ (.4) $ (1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ll of our leases are operating leases and primarily consist of real estate leases for corporate offices, data centers, and other facilities. In December 2020, we announced that we signed a letter of intent for a long-term lease for our global headquarters in a different downtown location in Baltimore, Maryland. We plan to relocate our operations from our East Pratt Street offices in 2024. As of December 31, 2020, the weighted-average remaining lease term on our leases is approximately 4.8 and the weighted-average discount rate used to measure the lease liabilities is 3.5%. Operating lease expense was $32.1 million in 2020, $29.0 million in 2019, and $40.1 million in 2018. Charges related to our operating leases that are variable, including variable common area maintenance charges and other management-related costs, and not included in the measurement of the lease liabilities, were $9.3 million in 2020. We made lease payments of $31.2 million during 2020. Our future undiscounted cash flows related to our operating leases and the reconciliation to the operating lease liability as of December 31, 2020, are as follows: (in millions) 2020 2021 $ 35.3 2022 32.8 2023 29.9 2024 42.9 2025 14.8 Thereafter 12.6 Total future undiscounted cash flows 168.3 Less: imputed interest to be recognized in lease expense (14.2) Operating lease liabilities, as reported $ 15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at December 31 consists of: (in millions) 2020 2019 Computer and communications software and equipment $ 1,113.1 $ 963.8 Buildings and improvements 457.5 466.1 Leasehold improvements 169.2 157.3 Furniture and other equipment 193.3 193.5 Land 37.2 33.4 Leased land — 2.7 1,970.3 1,816.8 Less accumulated depreciation and amortization 1,274.9 1,142.4 Total $ 695.4 $ 674.4 Compensation and related costs attributable to the development of computer software for internal use, totaling $125.9 million in 2020, $95.5 million in 2019, and $85.5 million in 2018, have been capit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consists of: (in millions) 2020 2019 2018 Current income taxes U.S. federal $ 547.1 $ 490.9 $ 484.2 State and local 135.2 135.9 138.7 Foreign 22.9 18.3 28.5 Deferred income taxes (benefits) 13.7 33.3 (35.5) Total $ 718.9 $ 678.4 $ 615.9 On December 22, 2017, the U.S. enacted a comprehensive tax reform bill. The Tax Reform included numerous changes to existing tax laws, including a permanent reduction in the federal corporate income tax rate. For the year ended December 31, 2018, the income tax provision includes nonrecurring charges of $20.8 million related to the enactment of Tax Reform. As of December 31, 2018, we completed our accounting for the income tax effects of Tax Reform. On April 24, 2018, the state of Maryland enacted new state tax legislation. This new state tax legislation, effective in 2018, adopted a five-year phase-in of the single sales factor method of apportionment for calculating income tax for multi-state companies doing business in Maryland and is expected to result in a net benefit over time. We recognized a nonrecurring charge of $7.9 million during 2018 for the re-measurement of our deferred tax assets and liabilities to reflect the effect of this Maryland state tax legislation. Deferred income taxes and benefits arise from temporary differences between taxable income for financial statement and income tax return purposes. The deferred income taxes (benefits) recognized as part of our provision for income taxes is related to: (in millions) 2020 2019 2018 Property and equipment $ 15.6 $ 3.0 $ 11.0 Asset impairments 2.9 (2.4) .9 Stock-based compensation 1.8 4.5 7.1 Accrued compensation (2.2) 1.3 (2.2) Supplemental savings plan liability (43.3) (33.6) (17.4) Unrealized holding gains recognized in non-operating income 46.8 63.0 (32.0) Other (7.9) (2.5) (2.9) Total deferred income taxes (benefits) $ 13.7 $ 33.3 $ (35.5) The following table reconciles the statutory federal income tax rate to our effective income tax rate. 2020 2019 2018 Statutory U.S. federal income tax rate 21.0 % 21.0 % 21.0 % Nonrecurring charge relating to U.S. tax reform — — .8 Nonrecurring charge related to Maryland state tax legislation — — .3 State income taxes for current year, net of federal income tax benefits (1) 3.8 4.3 4.6 Net income attributable to redeemable non-controlling interests (1.2) (1.0) .7 Net excess tax benefits from stock-based compensation plans activity (1.9) (1.5) (1.7) Other items .5 .4 .1 Effective income tax rate 22.2 % 23.2 % 25.8 % (1) State income tax benefits are reflected in the total benefits for net income attributable to redeemable non-controlling interests and stock-based compensation plans activity. The net deferred tax assets recognized in our consolidated balance sheets in other assets as of December 31 relate to the following: (in millions) 2020 2019 Deferred tax assets Stock-based compensation $ 79.3 $ 81.1 Asset impairments 7.4 10.3 Operating lease liabilities 34.9 33.9 Accrued compensation 7.5 5.3 Supplemental savings plan 160.9 117.6 Currency translation adjustment .2 11.9 Other 13.5 15.4 303.7 275.5 Deferred tax liabilities Property and equipment (64.9) (49.3) Operating lease assets (34.9) (33.9) Net unrealized holding gains recognized in income (130.9) (93.1) Net unrealized holding gains on investments held as available-for-sale — — Other (12.4) (22.1) (243.1) (198.4) Net deferred tax asset $ 60.6 $ 77.1 We intend to repatriate earnings of T. Rowe Price foreign subsidiaries to the U.S. in an amount not to exceed these subsidiaries' previously taxed earnings and profits ("PTEP"), which are estimated to be approximately $791 million at December 31, 2020. These earnings as well as our pro rata share of the earnings of foreign corporations in which T. Rowe Price owns 10% or more were subject to the repatriation tax enacted with the U.S. tax reform and are treated as PTEP. As such, we did not record a deferred tax liability with respect to the U.S. federal or foreign withholding taxes as the PTEP should not be taxed in these jurisdictions. We did recognize a state deferred tax liability of $1.0 million for the intended repatriation as states have varying rules on taxation of these amounts. Other assets include tax refund receivables of $25.0 million at December 31, 2020, and $31.8 million at December 31, 2019. Cash outflows from operating activities include net income taxes paid of $643.0 million in 2020, $677.3 million in 2019, and $644.2 million in 2018. Additional income tax benefit arising from stock-based compensation plans activity totaling $61.9 million in 2020, $42.7 million in 2019, and $40.6 million in 2018 reduced the amount of income taxes that would have otherwise been payable. These income tax benefits were recognized in the income tax provision. The following table summarizes the changes in our unrecognized tax benefits. (in millions) 2020 2019 2018 Balance at beginning of year $ 23.9 $ 16.1 $ 7.6 Changes in tax positions related to Current year 7.7 8.1 5.8 Prior years (2.6) .5 3.8 Expired statute of limitations (2.3) (.8) (1.1) Balance at end of year $ 26.7 $ 23.9 $ 1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SHARE REPURCHASES. At December 31, 2020 and 2019, liabilities of $2.5 million and $12.2 million were included in accounts payable and accrued expenses for common stock repurchases that settled during the first week of January 2021 and January 2020, respectively. The Board of Directors has authorized the future repurchase of up to 21,467,311 common shares as of December 31, 2020. RESTRICTED CAPITAL. Our consolidated stockholders' equity at December 31, 2020, includes about $256 million that is restricted as to use by various regulations and agreements arising in the ordinary course of our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2151.7</v>
      </c>
      <c r="C3" s="5" t="n">
        <v>1781.8</v>
      </c>
    </row>
    <row r="4">
      <c r="A4" s="4" t="inlineStr">
        <is>
          <t>Accounts receivable and accrued revenue</t>
        </is>
      </c>
      <c r="B4" s="7" t="n">
        <v>863.1</v>
      </c>
      <c r="C4" s="7" t="n">
        <v>646.6</v>
      </c>
    </row>
    <row r="5">
      <c r="A5" s="4" t="inlineStr">
        <is>
          <t>Investments</t>
        </is>
      </c>
      <c r="B5" s="7" t="n">
        <v>3250.8</v>
      </c>
      <c r="C5" s="7" t="n">
        <v>2939.8</v>
      </c>
    </row>
    <row r="6">
      <c r="A6" s="4" t="inlineStr">
        <is>
          <t>Assets of consolidated T. Rowe Price investment products ($2,497.4 million at December 31, 2020 and $1,975.3 million at December 31, 2019, related to variable interest entities)</t>
        </is>
      </c>
      <c r="B6" s="7" t="n">
        <v>2695.5</v>
      </c>
      <c r="C6" s="7" t="n">
        <v>2276.9</v>
      </c>
    </row>
    <row r="7">
      <c r="A7" s="4" t="inlineStr">
        <is>
          <t>Operating lease assets</t>
        </is>
      </c>
      <c r="B7" s="7" t="n">
        <v>117.6</v>
      </c>
      <c r="C7" s="7" t="n">
        <v>110.8</v>
      </c>
    </row>
    <row r="8">
      <c r="A8" s="4" t="inlineStr">
        <is>
          <t>Property and equipment, net</t>
        </is>
      </c>
      <c r="B8" s="7" t="n">
        <v>695.4</v>
      </c>
      <c r="C8" s="7" t="n">
        <v>674.4</v>
      </c>
    </row>
    <row r="9">
      <c r="A9" s="4" t="inlineStr">
        <is>
          <t>Goodwill</t>
        </is>
      </c>
      <c r="B9" s="7" t="n">
        <v>665.7</v>
      </c>
      <c r="C9" s="7" t="n">
        <v>665.7</v>
      </c>
    </row>
    <row r="10">
      <c r="A10" s="4" t="inlineStr">
        <is>
          <t>Other assets</t>
        </is>
      </c>
      <c r="B10" s="7" t="n">
        <v>219.2</v>
      </c>
      <c r="C10" s="7" t="n">
        <v>234.4</v>
      </c>
    </row>
    <row r="11">
      <c r="A11" s="4" t="inlineStr">
        <is>
          <t>Total assets</t>
        </is>
      </c>
      <c r="B11" s="6" t="n">
        <v>10659</v>
      </c>
      <c r="C11" s="7" t="n">
        <v>9330.4</v>
      </c>
    </row>
    <row r="12">
      <c r="A12" s="3" t="inlineStr">
        <is>
          <t>LIABILITIES</t>
        </is>
      </c>
    </row>
    <row r="13">
      <c r="A13" s="4" t="inlineStr">
        <is>
          <t>Accounts payable and accrued expenses</t>
        </is>
      </c>
      <c r="B13" s="7" t="n">
        <v>187.7</v>
      </c>
      <c r="C13" s="7" t="n">
        <v>214.5</v>
      </c>
    </row>
    <row r="14">
      <c r="A14" s="4" t="inlineStr">
        <is>
          <t>Liabilities of consolidated T. Rowe Price investment products ($47.7 million at December 31, 2020 and $27.0 million at December 31, 2019, related to variable interest entities)</t>
        </is>
      </c>
      <c r="B14" s="7" t="n">
        <v>57.7</v>
      </c>
      <c r="C14" s="7" t="n">
        <v>39.2</v>
      </c>
    </row>
    <row r="15">
      <c r="A15" s="4" t="inlineStr">
        <is>
          <t>Operating lease liabilities</t>
        </is>
      </c>
      <c r="B15" s="7" t="n">
        <v>154.1</v>
      </c>
      <c r="C15" s="7" t="n">
        <v>146.3</v>
      </c>
    </row>
    <row r="16">
      <c r="A16" s="4" t="inlineStr">
        <is>
          <t>Accrued compensation and related costs</t>
        </is>
      </c>
      <c r="B16" s="7" t="n">
        <v>133.6</v>
      </c>
      <c r="C16" s="7" t="n">
        <v>112.1</v>
      </c>
    </row>
    <row r="17">
      <c r="A17" s="4" t="inlineStr">
        <is>
          <t>Supplemental savings plan liability</t>
        </is>
      </c>
      <c r="B17" s="7" t="n">
        <v>772.2</v>
      </c>
      <c r="C17" s="7" t="n">
        <v>563.4</v>
      </c>
    </row>
    <row r="18">
      <c r="A18" s="4" t="inlineStr">
        <is>
          <t>Income taxes payable</t>
        </is>
      </c>
      <c r="B18" s="6" t="n">
        <v>85</v>
      </c>
      <c r="C18" s="7" t="n">
        <v>31.8</v>
      </c>
    </row>
    <row r="19">
      <c r="A19" s="4" t="inlineStr">
        <is>
          <t>Total liabilities</t>
        </is>
      </c>
      <c r="B19" s="7" t="n">
        <v>1390.3</v>
      </c>
      <c r="C19" s="7" t="n">
        <v>1107.3</v>
      </c>
    </row>
    <row r="20">
      <c r="A20" s="4" t="inlineStr">
        <is>
          <t>Commitments and contingent liabilities</t>
        </is>
      </c>
      <c r="B20" s="4" t="inlineStr">
        <is>
          <t xml:space="preserve"> </t>
        </is>
      </c>
      <c r="C20" s="4" t="inlineStr">
        <is>
          <t xml:space="preserve"> </t>
        </is>
      </c>
    </row>
    <row r="21">
      <c r="A21" s="4" t="inlineStr">
        <is>
          <t>Redeemable non-controlling interests</t>
        </is>
      </c>
      <c r="B21" s="7" t="n">
        <v>1561.7</v>
      </c>
      <c r="C21" s="6" t="n">
        <v>1121</v>
      </c>
    </row>
    <row r="22">
      <c r="A22" s="3" t="inlineStr">
        <is>
          <t>STOCKHOLDERS’ EQUITY</t>
        </is>
      </c>
    </row>
    <row r="23">
      <c r="A23" s="4" t="inlineStr">
        <is>
          <t>Preferred stock, undesignated, $.20 par value—authorized and unissued 20,000,000 shares</t>
        </is>
      </c>
      <c r="B23" s="6" t="n">
        <v>0</v>
      </c>
      <c r="C23" s="6" t="n">
        <v>0</v>
      </c>
    </row>
    <row r="24">
      <c r="A24" s="4" t="inlineStr">
        <is>
          <t>Common stock, $.20 par value—authorized 750,000,000; issued 227,965,000 shares at December 31, 2020 and 235,214,000 at December 31, 2019</t>
        </is>
      </c>
      <c r="B24" s="7" t="n">
        <v>45.6</v>
      </c>
      <c r="C24" s="6" t="n">
        <v>47</v>
      </c>
    </row>
    <row r="25">
      <c r="A25" s="4" t="inlineStr">
        <is>
          <t>Additional capital in excess of par value</t>
        </is>
      </c>
      <c r="B25" s="7" t="n">
        <v>654.6</v>
      </c>
      <c r="C25" s="7" t="n">
        <v>654.6</v>
      </c>
    </row>
    <row r="26">
      <c r="A26" s="4" t="inlineStr">
        <is>
          <t>Retained earnings</t>
        </is>
      </c>
      <c r="B26" s="7" t="n">
        <v>7029.8</v>
      </c>
      <c r="C26" s="7" t="n">
        <v>6443.5</v>
      </c>
    </row>
    <row r="27">
      <c r="A27" s="4" t="inlineStr">
        <is>
          <t>Accumulated other comprehensive loss</t>
        </is>
      </c>
      <c r="B27" s="6" t="n">
        <v>-23</v>
      </c>
      <c r="C27" s="6" t="n">
        <v>-43</v>
      </c>
    </row>
    <row r="28">
      <c r="A28" s="4" t="inlineStr">
        <is>
          <t>Total permanent stockholders' equity</t>
        </is>
      </c>
      <c r="B28" s="6" t="n">
        <v>7707</v>
      </c>
      <c r="C28" s="7" t="n">
        <v>7102.1</v>
      </c>
    </row>
    <row r="29">
      <c r="A29" s="4" t="inlineStr">
        <is>
          <t>Total liabilities, redeemable non-controlling interests and permanent stockholders’ equity</t>
        </is>
      </c>
      <c r="B29" s="8" t="n">
        <v>10659</v>
      </c>
      <c r="C29" s="5" t="n">
        <v>93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HARES AUTHORIZED FOR STOCK-BASED COMPENSATION PROGRAMS. At December 31, 2020, a total of 21,858,020 shares of unissued common stock were authorized for issuance under our stock-based compensation plans. Additionally, a total of 1,602,666 shares are authorized for issuance under a plan whereby substantially all employees may acquire common stock through payroll deductions at prevailing market prices. STOCK OPTIONS. The following table summarizes the status of, and changes in, our stock options during 2020. Options Weighted- Weighted-average Outstanding at December 31, 2019 7,388,068 $ 71.06 Exercised (3,046,414) $ 69.01 Forfeited (6,874) $ 74.48 Expired (5,724) $ 53.22 Outstanding at December 31, 2020 4,329,056 $ 72.52 3.1 Exercisable at December 31, 2020 4,329,056 $ 72.52 3.1 Compensation and related costs includes a charge for stock option-based compensation expense of $2.0 million in 2020, $5.1 million in 2019, and $15.3 million in 2018. The total intrinsic value of options exercised was $198.3 million in 2020, $170.9 million in 2019, and $208.4 million in 2018. At December 31, 2020, the aggregate intrinsic value of in-the-money options outstanding was $341.4 million, all outstanding options are exercisable. RESTRICTED SHARES AND STOCK UNITS. The following table summarizes the status of, and changes in, our nonvested restricted shares and restricted stock units during 2020. Restricted Restricted Weighted- Nonvested at December 31, 2019 7,404 6,718,261 $ 98.75 Time-based grants 7,412 1,780,119 $ 151.90 Performance-based grants — 79,164 $ 153.17 Vested (value at vest date was $310.5 million) (7,404) (2,096,963) $ 92.14 Nonvested dividend equivalents granted to non-employee directors — 2,356 $ 123.48 Forfeited — (115,878) $ 99.76 Nonvested at December 31, 2020 7,412 6,367,059 $ 116.51 Nonvested at December 31, 2020 includes performance-based restricted stock units of 416,664. These nonvested performance-based restricted units include 253,260 units for which the performance period has lapsed, and the performance threshold has been met. Compensation and related costs includes expenses for restricted shares and restricted stock units of $244.1 million in 2020, $201.5 million in 2019, and $181.8 million in 2018. At December 31, 2020, non-employee directors held 76,352 vested stock units that will convert to common shares upon their separation from the Board. FUTURE STOCK-BASED COMPENSATION EXPENSE. The following table presents the compensation expense to be recognized over the remaining vesting periods of the stock-based awards outstanding at December 31, 2020. Estimated future compensation expense will change to reflect future grants, changes in the probability of performance thresholds being met, and adjustments for actual forfeitures. (in millions) First quarter 2021 $ 58.3 Second quarter 2021 57.0 Third quarter 2021 56.8 Fourth quarter 2021 50.3 Total 2021 222.4 2022 through 2026 215.1 Total $ 4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CALCULATIONS.</t>
        </is>
      </c>
      <c r="B1" s="2" t="inlineStr">
        <is>
          <t>12 Months Ended</t>
        </is>
      </c>
    </row>
    <row r="2">
      <c r="B2" s="2" t="inlineStr">
        <is>
          <t>Dec. 31, 2020</t>
        </is>
      </c>
    </row>
    <row r="3">
      <c r="A3" s="3" t="inlineStr">
        <is>
          <t>Earnings Per Share [Abstract]</t>
        </is>
      </c>
    </row>
    <row r="4">
      <c r="A4" s="4" t="inlineStr">
        <is>
          <t>EARNINGS PER SHARE CALCULATIONS</t>
        </is>
      </c>
      <c r="B4" s="4" t="inlineStr">
        <is>
          <t>EARNINGS PER SHARE CALCULATIONS. 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20 2019 2018 Net income attributable to T. Rowe Price Group $ 2,372.7 $ 2,131.3 $ 1,837.5 Less: net income allocated to outstanding restricted stock and stock unit holders 65.3 55.3 43.6 Net income allocated to common stockholders $ 2,307.4 $ 2,076.0 $ 1,793.9 Weighted-average common shares Outstanding 228.8 235.4 242.2 Outstanding assuming dilution 231.2 238.6 246.9 For the past three years, no stock options have been excluded from the calculation of diluted earnings per common share as none of the options' inclusion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AND ACCUMULATED OTHER COMPREHENSIVE INCOME.</t>
        </is>
      </c>
      <c r="B1" s="2" t="inlineStr">
        <is>
          <t>12 Months Ended</t>
        </is>
      </c>
    </row>
    <row r="2">
      <c r="B2" s="2" t="inlineStr">
        <is>
          <t>Dec. 31, 2020</t>
        </is>
      </c>
    </row>
    <row r="3">
      <c r="A3" s="3" t="inlineStr">
        <is>
          <t>Stockholders' Equity Note [Abstract]</t>
        </is>
      </c>
    </row>
    <row r="4">
      <c r="A4" s="4" t="inlineStr">
        <is>
          <t>OTHER COMPREHENSIVE INCOME AND ACCUMULATED OTHER COMPREHENSIVE INCOME</t>
        </is>
      </c>
      <c r="B4" s="4" t="inlineStr">
        <is>
          <t xml:space="preserve">OTHER COMPREHENSIVE INCOME AND ACCUMULATED OTHER COMPREHENSIVE INCOME. The following table presents the impact of the components of other comprehensive income or loss on deferred tax benefits (income taxes). (in millions) 2020 2019 2018 Net deferred tax benefits (income taxes) on: Currency translation adjustments $ (10.3) $ .5 $ 8.3 Reclassification adjustment recognized upon partial disposition of equity method investment (1.7) — — Reclassification adjustment recognized in the provision for income taxes upon deconsolidation of T. Rowe Price investment product .2 — .9 Total net deferred tax benefits $ (11.8) $ .5 $ 9.2 The changes in each component of accumulated other comprehensive income (loss), including reclassification are presented below. Currency translation adjustments (in millions) Equity method investments Consolidated T. Rowe Price investment products - variable interest entities Total currency translation adjustments Net unrealized holding gains Total Balances at December 31, 2017 $ (30.6) $ 19.1 $ (11.5) $ 7.9 $ (3.6) Reclassification of unrealized holding gains to retained earnings upon adoption of new financial instruments guidance (1)(2) — — — (7.9) (7.9) Reclassification adjustment of stranded tax benefits on currency translation adjustments upon adoption of new accumulated other comprehensive income guidance (6.4) 4.1 (2.3) — (2.3) Balance at January 1, 2018 (37.0) 23.2 (13.8) — (13.8) Other comprehensive income (loss) before reclassifications and income taxes (15.2) (18.6) (33.8) — (33.8) Reclassification adjustments recognized in non-operating income — (3.6) (3.6) — (3.6) (15.2) (22.2) (37.4) — (37.4) Net deferred tax benefits (income taxes) 3.4 5.8 9.2 — 9.2 Other comprehensive income (loss) (11.8) (16.4) (28.2) — (28.2) Balances at December 31, 2018 (48.8) 6.8 (42.0) — (42.0) Other comprehensive income (loss) before reclassifications and income taxes 2.4 (3.8) (1.4) — (1.4) Reclassification adjustments recognized in non-operating income — (.1) (.1) — (.1) 2.4 (3.9) (1.5) — (1.5) Net deferred tax benefits (income taxes) (.5) 1.0 .5 — .5 Other comprehensive income (loss) 1.9 (2.9) (1.0) — (1.0) Balances at December 31, 2019 (46.9) 3.9 (43.0) — (43.0) Other comprehensive income before reclassifications and income taxes 2.1 22.9 25.0 — 25.0 Reclassification adjustments recognized in non-operating income 7.5 (.7) 6.8 — 6.8 9.6 22.2 31.8 — 31.8 Net deferred tax benefits (income taxes) (6.3) (5.5) (11.8) — (11.8) Other comprehensive income (loss) 3.3 16.7 20.0 — 20.0 Balances at December 31, 2020 $ (43.6) $ 20.6 $ (23.0) $ — $ (23.0) (1) On January 1, 2018, we implemented new accounting guidance that eliminated the available-for-sale investment category for equity securities and required unrealized holding gains on most equity securities to be recognized in the consolidated income statement. Prior to this guidance, unrealized holding gains for available-for-sale equity securities were recognized in accumulated other comprehensive income. Upon adoption, we reclassified the accumulated net of tax unrealized holding gain related to our available-for-sale investment portfolio from accumulated other comprehensive income to retained earning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LL APPRAISAL RIGHTS MATTER.</t>
        </is>
      </c>
      <c r="B1" s="2" t="inlineStr">
        <is>
          <t>12 Months Ended</t>
        </is>
      </c>
    </row>
    <row r="2">
      <c r="B2" s="2" t="inlineStr">
        <is>
          <t>Dec. 31, 2020</t>
        </is>
      </c>
    </row>
    <row r="3">
      <c r="A3" s="3" t="inlineStr">
        <is>
          <t>Unusual or Infrequent Items, or Both [Abstract]</t>
        </is>
      </c>
    </row>
    <row r="4">
      <c r="A4" s="4" t="inlineStr">
        <is>
          <t>DELL APPRAISAL RIGHTS MATTER</t>
        </is>
      </c>
      <c r="B4" s="4" t="inlineStr">
        <is>
          <t>DELL APPRAISAL RIGHTS MATTER. In 2016, we paid $166.2 million to compensate certain U.S. mutual funds, trusts, subadvised clients, and separately managed accounts (collectively, "Clients") for the denial of their appraisal rights by the Delaware Chancery Court ("Court") in connection with the 2013 leveraged buyout of Dell, Inc. ("Dell"). Later in 2016 and 2017, we entered into settlement agreements totaling $150.0 million with our insurance carrier. These insurance proceeds were recognized in operating expenses as an offset to the charge we recognized for compensation paid to Clients in operating expenses. In 2018, all parties settled with Dell, and the Court approved final adjustments to the compensation paid to Clients in final non-appealable judgments. As a result, we obtained repayments from Clients, of which we retained the first $15.2 million and paid the remaining amount received back to our insurers. We recognized $15.2 million as a reduction in operating expenses in 2018. The net impact of the Dell appraisal matter on our financial statements was $1.0 million of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n February 14, 2017, T. Rowe Price Group, Inc., T. Rowe Price Associates, Inc., T. Rowe Price Trust Company, current and former members of the management committee, and trustees of the T. Rowe Price U.S. Retirement Program were named as defendants in a lawsuit filed in the United States District Court for the District of Maryland. The lawsuit alleges breaches of ERISA’s fiduciary duty and prohibited transaction provisions on behalf of a class of all participants and beneficiaries of the T. Rowe Price 401(k) Plan from February 14, 2011, to the time of judgment. The matter has been certified as a class action. T. Rowe Price believes the claims are without merit and is vigorously defending the action. The parties each filed motions for summary judgement and, with the exception of one claim, the court has denied the parties’ cross motions for summary judgment and will schedule the case for trial. We cannot predict the eventual outcome, or whether it will have a material negative impact on our financial results, or estimate the possible loss or range of loss that may arise from any negative outcome. On April 27, 2016, certain shareholders in the T. Rowe Price Blue Chip Growth Fund, T. Rowe Price Capital Appreciation Fund, T. Rowe Price Equity Income Fund, T. Rowe Price Growth Stock Fund, T. Rowe Price International Stock Fund, T. Rowe Price High Yield Fund, T. Rowe Price New Income Fund and T. Rowe Price Small Cap Stock Fund (the “Funds”) filed a Section 36(b) complaint under the caption Zoidis v. T. Rowe Price Assoc., Inc., against T. Rowe Price Associates, Inc. (“T. Rowe Price”) in the United States District Court for the Northern District of California. The complaint alleges that the management fees for the identified funds are excessive because T. Rowe Price charges lower advisory fees to subadvised clients with funds in the same strategy. The complaint seeks to recover the allegedly excessive advisory fees received by T. Rowe Price in the year preceding the start of the lawsuit, along with investments’ returns and profits. In the alternative, the complaint seeks the rescission of each fund’s investment management agreement and restitution of any allegedly excessive management fees. The parties filed a stipulation of dismissal with prejudice in the United States District Court on December 30, 2020. There was no settlement or other consideration given by T. Rowe Price to the plaintiffs. In addition to the matters discussed above, various claims against us arise in the ordinary course of business, including employment-related claims. In the opinion of management, after consultation with counsel, the likelihood of an adverse determination in one or more of these pending ordinary course of business claims that would have a material adverse effect on our financial position or results of operation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DISCLOSURES.</t>
        </is>
      </c>
      <c r="B1" s="2" t="inlineStr">
        <is>
          <t>12 Months Ended</t>
        </is>
      </c>
    </row>
    <row r="2">
      <c r="B2" s="2" t="inlineStr">
        <is>
          <t>Dec. 31, 2020</t>
        </is>
      </c>
    </row>
    <row r="3">
      <c r="A3" s="3" t="inlineStr">
        <is>
          <t>Other Disclosures [Abstract]</t>
        </is>
      </c>
    </row>
    <row r="4">
      <c r="A4" s="4" t="inlineStr">
        <is>
          <t>OTHER DISCLOSURES</t>
        </is>
      </c>
      <c r="B4" s="4" t="inlineStr">
        <is>
          <t>OTHER DISCLOSURES. RETIREMENT PLANS. Compensation and related costs includes expense recognized for our defined contribution retirement plans of $117.0 million in 2020, $104.6 million in 2019, and $105.6 million in 2018. SUPPLEMENTAL SAVINGS PLAN. Through the 2020 plan year, the Supplemental Savings Plan provides certain senior officers the opportunity to defer receipt of up to 100% of their cash incentive compensation earned for a respective calendar year during which services are provided. The amounts deferred are adjusted in accordance with the hypothetical investments chosen by the officer from a list of mutual funds. The officer can initially defer these amounts for a period of two to 15 years. Certain senior officers elected to defer $105.8 million in 2020, $107.5 million in 2019, and $118.9 million in 2018. Beginning with the plan's 2021 year, the maximum that certain senior officers can defer will be the lesser of 50% of their annual cash incentive earned or $2 million. Additionally, the officers can now defer amounts for a minimum of five years rather than the two years prior to the plan's 2021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RY QUARTERLY FINANCIAL DATA (Unaudited).</t>
        </is>
      </c>
      <c r="B1" s="2" t="inlineStr">
        <is>
          <t>12 Months Ended</t>
        </is>
      </c>
    </row>
    <row r="2">
      <c r="B2" s="2" t="inlineStr">
        <is>
          <t>Dec. 31, 2020</t>
        </is>
      </c>
    </row>
    <row r="3">
      <c r="A3" s="3" t="inlineStr">
        <is>
          <t>Quarterly Financial Information Disclosure [Abstract]</t>
        </is>
      </c>
    </row>
    <row r="4">
      <c r="A4" s="4" t="inlineStr">
        <is>
          <t>SUPPLEMENTARY QUARTERLY FINANCIAL DATA (Unaudited)</t>
        </is>
      </c>
      <c r="B4" s="4" t="inlineStr">
        <is>
          <t>SUPPLEMENTARY QUARTERLY FINANCIAL DATA (Unaudited). Net revenues Net income Net income attributable to Basic earnings on common stock (1) Diluted earnings on common stock (1) (in millions) (per share) 2020 1st quarter $ 1,462.6 $ 166.6 $ 343.1 $ 1.43 $ 1.41 2nd quarter $ 1,415.4 $ 728.5 $ 603.0 $ 2.58 $ 2.55 3rd quarter $ 1,595.8 $ 698.6 $ 643.2 $ 2.75 $ 2.73 4th quarter $ 1,732.9 $ 929.6 $ 783.4 $ 3.36 $ 3.33 2019 1st quarter $ 1,327.3 $ 554.0 $ 512.6 $ 2.11 $ 2.09 2nd quarter $ 1,395.2 $ 555.9 $ 527.5 $ 2.18 $ 2.15 3rd quarter $ 1,426.7 $ 545.1 $ 545.9 $ 2.26 $ 2.23 4th quarter $ 1,468.7 $ 593.9 $ 545.3 $ 2.27 $ 2.24 (1) The sums of quarterly earnings per share may not equal annual earnings per share because the computations are done independent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paration - basis of accounting</t>
        </is>
      </c>
      <c r="B4" s="4" t="inlineStr">
        <is>
          <t>These consolidated financial statements have been prepared by management in accordance with accounting principles generally accepted in the United States.</t>
        </is>
      </c>
    </row>
    <row r="5">
      <c r="A5" s="4" t="inlineStr">
        <is>
          <t>Basis of preparation - use of estimates</t>
        </is>
      </c>
      <c r="B5" s="4" t="inlineStr">
        <is>
          <t>These principles require that we make certain estimates and assumptions. Actual results may vary from our estimates.</t>
        </is>
      </c>
    </row>
    <row r="6">
      <c r="A6" s="4" t="inlineStr">
        <is>
          <t>New accounting guidance and newly issued but not yet adopted accounting guidance</t>
        </is>
      </c>
      <c r="B6" s="4" t="inlineStr">
        <is>
          <t>NEW ACCOUNTING GUIDANCE. We adopted Accounting Standards Update No. 2018-15 — Intangibles—Goodwill and Other— Internal-Use Software (Subtopic 350-40): Customer’s Accounting for Implementation Costs Incurred in a Cloud Computing Arrangement That Is a Service Contract on January 1, 2020 using the prospective method of adoption. This update required implementation costs incurred in cloud computing arrangements to be deferred and recognized over the term of the hosting arrangement. A hosting arrangement is an agreement that allows customers, like us, to access and use software on an as-needed basis without having possession of the software. Beginning January 1, 2020, we were required to defer such qualifying implementation costs. We have capitalized an immaterial amount of implementation costs incurred in a cloud computing arrangement. Accordingly, the adoption of this guidance did not have a material impact on our consolidated balance sheets or our consolidated statements of income. NEWLY ISSUED BUT NOT YET ADOPTED ACCOUNTING GUIDANCE.</t>
        </is>
      </c>
    </row>
    <row r="7">
      <c r="A7" s="4" t="inlineStr">
        <is>
          <t>Consolidation</t>
        </is>
      </c>
      <c r="B7" s="4" t="inlineStr">
        <is>
          <t>Our consolidated financial statements include the accounts of all subsidiaries and T. Rowe Price investment products in which we have a controlling interest. We are deemed to have a controlling interest when we own the majority of a voting interest entity ("VOE") or are deemed to be the primary beneficiary of a variable interest entity ("VIE"). We perform an analysis of our investments to determine if the investment entity is a VOE or a VIE. Our analysis involves judgment and considers several factors, including an entity’s legal organization, capital structure, the rights of the equity investment holders, our ownership interest in the entity, and our contractual involvement with the entity. We continually review and reconsider our VOE or VIE conclusions upon the occurrence of certain events, such as changes to our ownership interest, changes to an entity’s legal structure, or amendments to governing documents. All material accounts and transactions between consolidated entities are eliminated in consolidation. Variable interest entities VIEs are entities that, by design: (i) lack sufficient equity to permit the entity to finance its activities independently or (ii) have equity holders that do not have the power to direct the activities of the entity that most significantly impact the entity’s economic performance, the obligation to absorb the entity’s losses, or the rights to receive the entity’s residual returns. We consolidate a VIE when we are the primary beneficiary, which is the party that has both (i) the power to direct the activities of the VIE that most significantly impact its economic performance and (ii) the obligation to absorb losses of the entity or the right to receive benefits from the VIE that could potentially be significant. Our Luxembourg-based SICAV funds and other T. Rowe Price investment products regulated outside the U.S. were determined to be VIEs. Along with VIEs that we consolidate, we also hold variable interests in other VIEs, including several investment partnerships that are not consolidated because we are not the primary beneficiary. Redeemable non-controlling interests We recognize redeemable non-controlling interests for the portion of the net assets of our consolidated T. Rowe Price investment products held by unrelated third-party investors as their interests are convertible to cash and other assets at their option. As such, we reflect redeemable non-controlling interests as temporary equity in our consolidated balance sheets. Investments in T. Rowe Price money market mutual funds We do not consider our investments in T. Rowe Price money market mutual funds when performing our consolidation analysis as the guidance provides a scope exception for interests in entities that are required to comply with, or operate in accordance with, requirements similar to those in Rule 2a-7 of the Investment Company Act of 1940 for registered money market funds.</t>
        </is>
      </c>
    </row>
    <row r="8">
      <c r="A8" s="4" t="inlineStr">
        <is>
          <t>Cash equivalents</t>
        </is>
      </c>
      <c r="B8" s="4" t="inlineStr">
        <is>
          <t>Cash equivalents consist primarily of short-term, highly liquid investments in T. Rowe Price money market mutual funds. The cost of these funds is equivalent to fair value.</t>
        </is>
      </c>
    </row>
    <row r="9">
      <c r="A9" s="4" t="inlineStr">
        <is>
          <t>Investments held at fair value</t>
        </is>
      </c>
      <c r="B9" s="4" t="inlineStr">
        <is>
          <t xml:space="preserve">Investments in T. Rowe Price investment products have been made for both general corporate investment purposes and to provide seed capital for newly formed products. Those investments that we do not consolidate are carried at fair value using the quoted closing NAV per share of each fund as of the balance sheet date. The underlying investments held by our consolidated T. Rowe Price investment products retain investment company specialized accounting in consolidation, are considered securities held in a trading account for cash flow reporting purposes and are valued in accordance with the valuation and pricing policy used to value our assets under management which is further described in the Revenue Recognition policy below. We elected to value our interest in investment partnerships, for which market prices or quotations are not readily available, at fair value using the NAV per share as a practical expedient. </t>
        </is>
      </c>
    </row>
    <row r="10">
      <c r="A10" s="4" t="inlineStr">
        <is>
          <t>Equity method investments</t>
        </is>
      </c>
      <c r="B10" s="4" t="inlineStr">
        <is>
          <t>Equity method investments consist of investments in entities, including T. Rowe Price investment products, for which we have the ability to exercise significant influence over the operating and financial policies of the investee. The carrying values of these investments are adjusted to reflect our proportionate share of the investee's net income or loss, any unrealized gain or loss resulting from the translation of foreign-denominated financial statements into U.S. dollars, and dividends received. Our proportionate share of income or loss is included in non-operating income in our consolidated statements of income. As permitted under existing accounting guidance, we adopted a policy by which we recognize our share of UTI Asset Management Company Limited’s ("UTI") earnings on a quarter lag as current financial information is not available in a timely manner. The basis difference between our carrying value and our proportionate share of UTI’s book value is primarily related to consideration paid in excess of the stepped-up basis of assets and liabilities on the date of purchase.</t>
        </is>
      </c>
    </row>
    <row r="11">
      <c r="A11" s="4" t="inlineStr">
        <is>
          <t>Leases</t>
        </is>
      </c>
      <c r="B11" s="4" t="inlineStr">
        <is>
          <t>We review new arrangements at inception to evaluate whether we have the right to obtain substantially all the economic benefits of and have the right to control the use of an asset. If we determine that an arrangement qualifies as a lease, we recognize a lease liability and a corresponding asset on the lease’s commencement date. The lease liability is initially measured at the present value of the future minimum lease payments over the lease term using the rate implicit in the arrangement or, if not available, our incremental borrowing rate. An operating lease asset is measured initially at the value of the lease liability less any lease incentives and initial direct costs incurred. Our leases qualify as operating leases and consist primarily of real estate leases for corporate offices, data centers, and other facilities. We measure our operating lease liabilities using an estimated incremental borrowing rate as an implicit rate cannot be readily determinable from any of our operating lease arrangements. Since we do not have any outstanding borrowings, we estimate our incremental borrowing rate using an estimated credit rating and available market information. Additionally, certain of our leases contain options to extend or terminate the lease term that, if exercised, would result in the remeasurement of the operating lease liability. Our operating leases contain both lease and non-lease components. Non-lease components are distinct elements of a contract that are not related to securing the use of the lease assets, such as common area maintenance and other management costs. We elected to measure the lease liability of our real estate operating leases by combining the lease and non-lease components into one single lease component. As such, we included the fixed payments and any payments that depend on a rate or index related to our lease and non-lease components in measuring the operating lease liability.</t>
        </is>
      </c>
    </row>
    <row r="12">
      <c r="A12" s="4" t="inlineStr">
        <is>
          <t>Property and equipment</t>
        </is>
      </c>
      <c r="B12" s="4" t="inlineStr">
        <is>
          <t>Property and equipment is stated at cost net of accumulated depreciation and amortization computed using the straight-line method. Provisions for depreciation and amortization are based on the following weighted-average estimated useful lives: computer and communications software and equipment, 3 years; buildings and improvements, 33 years; leasehold improvements, 7 years; and furniture and other equipment, 6 years.</t>
        </is>
      </c>
    </row>
    <row r="13">
      <c r="A13" s="4" t="inlineStr">
        <is>
          <t>Goodwill</t>
        </is>
      </c>
      <c r="B13" s="4" t="inlineStr">
        <is>
          <t>We evaluate the carrying amount of goodwill in our consolidated balance sheets for possible impairment on an annual basis in the third quarter of each year using a fair value approach. Our evaluations have indicated that no impairment exists. We internally conduct, manage, and report our operations as one investment advisory business. We do not have distinct operating segments or components that separately constitute a business. Accordingly, we attribute goodwill to a single reportable business segment and reporting unit—our investment advisory business.</t>
        </is>
      </c>
    </row>
    <row r="14">
      <c r="A14" s="4" t="inlineStr">
        <is>
          <t>Revenue recognition</t>
        </is>
      </c>
      <c r="B14" s="4" t="inlineStr">
        <is>
          <t>Our revenue is earned from investment advisory, administrative, and distribution services we provide to our clients. Each distinct service we promise in our agreements is considered a performance obligation and is the basis for determining when we recognize revenue. The fees are allocated to each distinct performance obligation and we recognize revenue when, or as, we satisfy our promises. The consideration for our services is generally variable and included in net revenues, when it is improbable that a significant reversal could occur in the future. For certain client agreements, we have the discretion to hire a third party to provide services to our clients. In these circumstances, we are generally deemed to control the services before transferring them to our clients, and accordingly present the revenues gross of the related third-party costs. The timing of when we bill our clients and related payment terms vary in accordance with agreed-upon contractual terms. For the majority of our agreements, billing occurs after we have recognized revenue, which results in accounts receivable and accrued revenue. For an insignificant portion of our contracts, billing occurs in advance of providing services, which results in deferred revenue within the accounts payable and accrued expenses line of our consolidated balance sheets. Taxes billed to our clients based on our fees for services rendered are not included in revenues. Investment advisory fees The majority of our investment advisory agreements, including those with the U.S. mutual funds, have a single performance obligation as the promised services are not separately identifiable from other promises in the agreements and, therefore, are not distinct. Substantially all performance obligations for providing advisory services are satisfied over time and revenue is recognized as time passes. Investment advisory agreements with T. Rowe Price investment products regulated outside the U.S. generally have two performance obligations; one for investment management and one for distribution. For these agreements, we allocate the management fee to each performance obligation using our best estimate of the standalone fee of each of these services. The performance obligation for providing investment management services, like our other advisory contracts, is satisfied over time and revenue is recognized as time passes. The performance obligation for distribution is satisfied at the point in time when an investor makes an investment into the product. Accordingly, a portion of the investment advisory fees earned from these products relate to distribution performance obligations that were satisfied during prior periods. These distribution fees are reported within the investment advisory fees line of our consolidated statements of income. The management fee for our investment advisory agreements are based on our assets under management, which change based on fluctuations in financial markets and net cash flows from investors, and represents variable consideration. Therefore, investment advisory fees are generally constrained, and excluded from revenue, until the asset values on which our client is billed are no longer subject to financial market volatility. Investment advisory fees for investment products are presented net of fees waived pursuant to the contractual expense limitations of the product. Our assets under management are valued in accordance with valuation and pricing processes for each major type of investment. Fair values used in our processes are primarily determined from quoted market prices; prices furnished by dealers who make markets in such securities; or from data provided by an independent pricing service that considers yield or price of investments of comparable quality, coupon, maturity, and type. Investments for which market prices are not readily available are not a material portion of our total assets under management. We provide all services to the U.S. mutual funds under contracts that are subject to periodic review and approval by the funds’ Boards. Regulations require that the funds’ shareholders also approve material changes to investment advisory contracts. Administrative, distribution, and servicing fees Administrative fees The administrative services we provide include distribution, mutual fund transfer agent, accounting and shareholder services; participant recordkeeping and transfer agent services for defined contribution retirement plans; brokerage; trust services; and non-discretionary advisory services through model delivery. The administrative service agreements with the U.S. mutual funds for accounting oversight, transfer agency, and recordkeeping services generally have one performance obligation as the promised services in each agreement are not separately identifiable from other promises in the agreement and, therefore, are not distinct. The fees for performing these services are generally equal to the costs incurred and represent variable consideration. The fees are generally constrained and are recognized as revenue when costs are incurred to perform the services. Other administrative service agreements for participant recordkeeping and transfer agent services for defined contribution retirement plans; brokerage services, and trust services generally have one performance obligation as the promised services in each agreement are not separately identifiable from other performance obligations in the contract and, therefore, are not distinct. Our performance obligation in each agreement is satisfied over time and revenue is recognized as time passes. The fees for these services vary by contract and are both fixed and variable. Distribution and servicing fees The agreements for distribution and servicing fees earned from 12b-1 plans of the Advisor Class, R Class, and Variable Annuity II Class shares of the U.S. mutual funds have one performance obligation, as distribution services are not separately identifiable from shareholder servicing promises in the agreements and, therefore, are not distinct. Our performance obligation is satisfied at the point in time when an investor makes an investment into these share classes of the U.S. mutual funds. The fees for these distribution and servicing agreements are based on the assets under management in these share classes, which change based on fluctuations in financial markets, and represent variable consideration. These fees are generally constrained, and excluded from revenue, until the asset values on which our client is billed are not subject to financial market volatility. Accordingly, the majority of the distribution and servicing revenue disclosed in Note 3 - Information about Receivables, Revenues and Services relates to distribution and servicing obligations that were satisfied during prior periods. We also recognize the corresponding costs paid to the third-party financial intermediaries that distribute these funds' share classes within the distribution and servicing costs line of the consolidated statements of income. The fee revenue that we recognize from the funds and the expense that we recognize for the fees paid to third-party intermediaries are equal in amount and, therefore, do not impact our net operating income.</t>
        </is>
      </c>
    </row>
    <row r="15">
      <c r="A15" s="4" t="inlineStr">
        <is>
          <t>Advertising</t>
        </is>
      </c>
      <c r="B15" s="4" t="inlineStr">
        <is>
          <t>Costs of advertising are expensed the first time that the advertising takes place.</t>
        </is>
      </c>
    </row>
    <row r="16">
      <c r="A16" s="4" t="inlineStr">
        <is>
          <t>Stock-based compensation</t>
        </is>
      </c>
      <c r="B16" s="4" t="inlineStr">
        <is>
          <t>We maintain three stockholder-approved employee long-term incentive plans (2020 Long-Term Incentive Plan, 2012 Long-Term Incentive Plan, and 2004 Stock Incentive Plan, collectively the LTI Plans) and two stockholder-approved non-employee director plans (2017 Non-Employee Director Equity Plan and 2007 Non-Employee Director Equity Plan, collectively the Director Plans). We believe that our stock-based compensation programs align the interests of our employees and directors with those of our common stockholders. As of December 31, 2020, a total of 11,085,553 shares were available for future grant under the 2020 Long-Term Incentive Plan and the 2017 Non-Employee Director Equity Plan (2017 Plan). Under our LTI Plans, we have issued restricted shares and restricted stock units to employees that settle in shares of our common stock after vesting. Vesting of these awards is based on the individual continuing to render service over an average 5.0 year graded schedule. All restricted stockholders and restricted stock unit holders receive non-forfeitable cash dividends and cash dividend equivalents, respectively, on our dividend payable date. We are also authorized to grant qualified incentive and nonqualified fixed stock options with a maximum term of 10 years. We have not granted options to employees since 2015. We grant performance-based restricted stock units to certain executive officers in which the number of restricted stock units ultimately retained is determined based on achievement of certain performance thresholds. The number of restricted stock units retained is also subject to similar time-based vesting requirements as the other restricted stock units described above. Cash dividend equivalents are accrued and paid to the holders of performance-based restricted stock units only after the performance period has lapsed and the performance thresholds have been met. Under the Director Plans, we may grant options with a maximum term of 10 years, restricted shares, and restricted stock units to non-employee directors. Under the 2017 Plan, awards generally vest over one year and, in the case of restricted stock units, are settled upon the non-employee directors’ departure from the Board. For restricted shares, cash dividends are accrued and paid only after the award vests. Restricted stock unit holders receive dividend equivalents in the form of unvested stock units that vest over the same period as the underlying award. We have not granted options to non-employee directors since 2016.</t>
        </is>
      </c>
    </row>
    <row r="17">
      <c r="A17" s="4" t="inlineStr">
        <is>
          <t>Earnings per share</t>
        </is>
      </c>
      <c r="B17" s="4" t="inlineStr">
        <is>
          <t>We compute our basic and diluted earnings per share under the two-class method, which considers our outstanding restricted shares and stock units, on which we pay non-forfeitable dividends as if they were a separate class of stock.</t>
        </is>
      </c>
    </row>
    <row r="18">
      <c r="A18" s="4" t="inlineStr">
        <is>
          <t>Comprehensive income</t>
        </is>
      </c>
      <c r="B18" s="4" t="inlineStr">
        <is>
          <t>The components of comprehensive income are presented in a separate statement following our consolidated statements of income and include net income and the change in our currency translation adjustments. The currency translation adjustments result from translating our proportionate share of the financial statements of our equity method investment in UTI, and certain consolidated T. Rowe Price investment products into U.S. dollars. Assets and liabilities are translated into U.S. dollars using year-end exchange rates, and revenues and expenses are translated using weighted-average exchange rates for the period. The changes in accumulated balances of each component of other comprehensive income, the deferred tax impacts of each component, and information about significant items reclassified out of accumulated other comprehensive income are presented in the notes to the financial statements. The notes also indicate the line item of our consolidated statements of income in which the significant reclassifications were recognized. We reclassify income tax effects relating to currency translation adjustments to tax expense when there is a reduction in our ownership interest in the related investment. The amount of the reclassification depends on the investment’s accounting treatment before and after the change in ownership percentag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FORMATION ABOUT RECEIVABLES, REVENUES, AND SERVICES. (Tables)</t>
        </is>
      </c>
      <c r="B1" s="2" t="inlineStr">
        <is>
          <t>12 Months Ended</t>
        </is>
      </c>
    </row>
    <row r="2">
      <c r="B2" s="2" t="inlineStr">
        <is>
          <t>Dec. 31, 2020</t>
        </is>
      </c>
    </row>
    <row r="3">
      <c r="A3" s="3" t="inlineStr">
        <is>
          <t>Information about Receivables, Revenues, and Services [Abstract]</t>
        </is>
      </c>
    </row>
    <row r="4">
      <c r="A4" s="4" t="inlineStr">
        <is>
          <t>Components of revenues from advisory services</t>
        </is>
      </c>
      <c r="B4" s="4" t="inlineStr">
        <is>
          <t xml:space="preserve">Revenues earned during the years ended December 31, 2020, 2019 and 2018 under agreements with clients include: 2020 Administrative, distribution, and servicing fees (in millions) Investment advisory fees Administrative fees Distribution and servicing fees Net revenues U.S. mutual funds $ 3,639.9 $ 291.3 $ 111.3 $ 4,042.5 Subadvised funds, separate accounts, collective investment trusts, and other investment products 2,053.2 — — 2,053.2 Other clients — 111.0 — 111.0 $ 5,693.1 $ 402.3 $ 111.3 $ 6,206.7 2019 Administrative, distribution, and servicing fees (in millions) Investment advisory fees Administrative fees Distribution and servicing fees Net revenues U.S. mutual funds $ 3,452.5 $ 281.8 $ 120.0 $ 3,854.3 Subadvised funds, separate accounts, collective investment trusts, and other investment products 1,660.0 — — 1,660.0 Other clients — 103.6 — 103.6 $ 5,112.5 $ 385.4 $ 120.0 $ 5,617.9 2018 Administrative, distribution, and servicing fees (in millions) Investment Advisory Fees Administrative Fees Distribution and servicing fees Net Revenues U.S. mutual funds $ 3,375.0 $ 302.2 $ 138.0 $ 3,815.2 Subadvised funds, separate accounts, collective investment trusts, and other investment products 1,475.6 — — 1,475.6 Other clients — 81.8 — 81.8 $ 4,850.6 $ 384.0 $ 138.0 $ 5,372.6 The following table details the investment advisory fees earned from clients by their underlying asset class. (in millions) 2020 2019 2018 U.S. mutual funds Equity $ 2,440.4 $ 2,219.1 $ 2,125.4 Fixed income, including money market 266.5 280.1 288.2 Multi-asset 933.0 953.3 961.4 3,639.9 3,452.5 3,375.0 Subadvised funds, separate accounts, collective investment trusts, and other investment products Equity and blended assets 1,326.3 1,033.4 892.0 Fixed income, including money market 149.3 153.7 227.4 Multi-asset 577.6 472.9 356.2 2,053.2 1,660.0 1,475.6 Total $ 5,693.1 $ 5,112.5 $ 4,850.6 </t>
        </is>
      </c>
    </row>
    <row r="5">
      <c r="A5" s="4" t="inlineStr">
        <is>
          <t>Components of assets under management</t>
        </is>
      </c>
      <c r="B5" s="4" t="inlineStr">
        <is>
          <t xml:space="preserve">The following table summarizes the investment portfolios and assets under management on which we earn investment advisory fees. (in billions) Average during As of December 31, 2020 2019 2018 2020 2019 U.S. mutual funds Equity $ 417.0 $ 376.3 $ 356.9 $ 498.6 $ 407.1 Fixed income, including money market 76.8 72.0 70.3 79.4 73.7 Multi-Asset 193.9 192.1 194.6 216.6 201.9 687.7 640.4 621.8 794.6 682.7 Subadvised funds, separate accounts, collective investment trusts, and other investment products Equity 321.3 257.3 218.1 397.2 291.7 Fixed income, including money market 82.1 79.5 92.6 89.3 74.2 Multi-Asset 156.8 132.1 104.0 189.4 158.2 560.2 468.9 414.7 675.9 524.1 Total $ 1,247.9 $ 1,109.3 $ 1,036.5 $ 1,470.5 $ 1,2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Unconsolidated investments</t>
        </is>
      </c>
      <c r="B4" s="4" t="inlineStr">
        <is>
          <t xml:space="preserve">The carrying values of investments that are not part of the consolidated T. Rowe Price investment products at December 31 are as follows: (in millions) 2020 2019 Investments held at fair value T. Rowe Price investment products Discretionary investments $ 1,647.7 $ 1,221.8 Seed capital 169.5 181.1 Supplemental savings plan liability economic hedges 768.1 561.1 Investment partnerships and other investments 95.1 99.7 Equity method investments T. Rowe Price investment products Discretionary investments 242.9 610.0 Seed capital 178.6 95.6 Investment in UTI Asset Management Company Limited (India) 145.5 164.5 Investment partnerships and other investments 2.4 5.0 U.S. Treasury note 1.0 1.0 Total $ 3,250.8 $ 2,939.8 </t>
        </is>
      </c>
    </row>
    <row r="5">
      <c r="A5" s="4" t="inlineStr">
        <is>
          <t>Net impact of deconsolidation and consolidation on condensed consolidated balance sheets and income statements</t>
        </is>
      </c>
      <c r="B5" s="4" t="inlineStr">
        <is>
          <t xml:space="preserve">The net impact of these changes on our consolidated balance sheets and statements of income as of the dates the portfolios were deconsolidated or reconsolidated is detailed below. (in millions) 2020 2019 2018 Net decrease in assets of consolidated T. Rowe Price investment products $ (546.1) $ (380.5) $ (736.6) Net increase (decrease) in liabilities of consolidated T. Rowe Price investment products $ (10.5) $ (15.0) $ 17.6 Net decrease in redeemable non-controlling interests $ (308.1) $ (267.6) $ (626.4) Gains recognized upon deconsolidation $ .7 $ .1 $ 3.6 </t>
        </is>
      </c>
    </row>
    <row r="6">
      <c r="A6" s="4" t="inlineStr">
        <is>
          <t>Maximum risk of loss related to investments in variable interest entities</t>
        </is>
      </c>
      <c r="B6" s="4" t="inlineStr">
        <is>
          <t xml:space="preserve">Our maximum risk of loss related to our involvement with these entities is as follows: (in millions) 2020 2019 Investment carrying values $ 144.7 $ 156.0 Unfunded capital commitments 12.3 18.1 Receivable for investment advisory and administrative fees 13.8 10.5 $ 170.8 $ 1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ssets of consolidated T. Rowe Price investment products</t>
        </is>
      </c>
      <c r="B2" s="5" t="n">
        <v>2695.5</v>
      </c>
      <c r="C2" s="5" t="n">
        <v>2276.9</v>
      </c>
    </row>
    <row r="3">
      <c r="A3" s="4" t="inlineStr">
        <is>
          <t>Liabilities Of Voting Interest Entities And Variable Interest Entities</t>
        </is>
      </c>
      <c r="B3" s="5" t="n">
        <v>57.7</v>
      </c>
      <c r="C3" s="5" t="n">
        <v>39.2</v>
      </c>
    </row>
    <row r="4">
      <c r="A4" s="4" t="inlineStr">
        <is>
          <t>Preferred stock, par value (in dollars per share)</t>
        </is>
      </c>
      <c r="B4" s="9" t="n">
        <v>0.2</v>
      </c>
      <c r="C4" s="9" t="n">
        <v>0.2</v>
      </c>
    </row>
    <row r="5">
      <c r="A5" s="4" t="inlineStr">
        <is>
          <t>Preferred stock, shares authorized (in shares)</t>
        </is>
      </c>
      <c r="B5" s="6" t="n">
        <v>20000000</v>
      </c>
      <c r="C5" s="6" t="n">
        <v>20000000</v>
      </c>
    </row>
    <row r="6">
      <c r="A6" s="4" t="inlineStr">
        <is>
          <t>Common stock, par value (in dollars per share)</t>
        </is>
      </c>
      <c r="B6" s="9" t="n">
        <v>0.2</v>
      </c>
      <c r="C6" s="9" t="n">
        <v>0.2</v>
      </c>
    </row>
    <row r="7">
      <c r="A7" s="4" t="inlineStr">
        <is>
          <t>Common stock, shares authorized (in shares)</t>
        </is>
      </c>
      <c r="B7" s="6" t="n">
        <v>750000000</v>
      </c>
      <c r="C7" s="6" t="n">
        <v>750000000</v>
      </c>
    </row>
    <row r="8">
      <c r="A8" s="4" t="inlineStr">
        <is>
          <t>Common stock, shares issued (in shares)</t>
        </is>
      </c>
      <c r="B8" s="6" t="n">
        <v>227965000</v>
      </c>
      <c r="C8" s="6" t="n">
        <v>235214000</v>
      </c>
    </row>
    <row r="9">
      <c r="A9" s="4" t="inlineStr">
        <is>
          <t>VIE</t>
        </is>
      </c>
    </row>
    <row r="10">
      <c r="A10" s="4" t="inlineStr">
        <is>
          <t>Assets of consolidated T. Rowe Price investment products</t>
        </is>
      </c>
      <c r="B10" s="5" t="n">
        <v>2497.4</v>
      </c>
      <c r="C10" s="5" t="n">
        <v>1975.3</v>
      </c>
    </row>
    <row r="11">
      <c r="A11" s="4" t="inlineStr">
        <is>
          <t>Liabilities Of Voting Interest Entities And Variable Interest Entities</t>
        </is>
      </c>
      <c r="B11" s="5" t="n">
        <v>47.7</v>
      </c>
      <c r="C11" s="8" t="n">
        <v>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air value measurements</t>
        </is>
      </c>
      <c r="B4" s="4" t="inlineStr">
        <is>
          <t xml:space="preserve">The following table summarizes our investments that are recognized in our consolidated balance sheets at December 31 using fair value measurements determined based on the differing levels of inputs. This table excludes investments held by consolidated T. Rowe Price investment products which are presented separately on our consolidated balance sheets and are detailed in Note 6. 2020 2019 (in millions) Level 1 Level 2 Level 1 Level 2 T. Rowe Price investment products Cash equivalents held in money market funds $ 1,931.1 $ — $ 1,355.6 $ — Discretionary investments 1,647.7 1,221.8 — Seed capital 156.6 12.9 171.2 9.9 Supplemental savings plan liability economic hedges 768.1 — 561.1 — Other investments .5 .6 — — Total $ 4,504.0 $ 13.5 $ 3,309.7 $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T. ROWE PRICE INVESTMENT PRODUCTS. (Tables)</t>
        </is>
      </c>
      <c r="B1" s="2" t="inlineStr">
        <is>
          <t>12 Months Ended</t>
        </is>
      </c>
    </row>
    <row r="2">
      <c r="B2" s="2" t="inlineStr">
        <is>
          <t>Dec. 31, 2020</t>
        </is>
      </c>
    </row>
    <row r="3">
      <c r="A3" s="3" t="inlineStr">
        <is>
          <t>Consolidated Sponsored Investment Portfolios [Abstract]</t>
        </is>
      </c>
    </row>
    <row r="4">
      <c r="A4" s="4" t="inlineStr">
        <is>
          <t>Net assets of consolidated T. Rowe Price investment portfolios</t>
        </is>
      </c>
      <c r="B4" s="4" t="inlineStr">
        <is>
          <t>The following table details the net assets of the consolidated T. Rowe Price investment products at December 31: 2020 2019 (in millions) VOE VIE Total VOE VIE Total Cash and cash equivalents (1) $ 7.1 $ 97.7 $ 104.8 $ 9.9 $ 66.6 $ 76.5 Investments (2) 188.2 2,372.7 2,560.9 281.1 1,891.3 2,172.4 Other assets 2.8 27.0 29.8 10.6 17.4 28.0 Total assets 198.1 2,497.4 2,695.5 301.6 1,975.3 2,276.9 Liabilities 10.0 47.7 57.7 12.2 27.0 39.2 Net assets $ 188.1 $ 2,449.7 $ 2,637.8 $ 289.4 $ 1,948.3 $ 2,237.7 Attributable to T. Rowe Price Group $ 130.7 $ 945.4 $ 1,076.1 $ 199.6 $ 917.1 $ 1,116.7 Attributable to redeemable non-controlling interests 57.4 1,504.3 1,561.7 89.8 1,031.2 1,121.0 $ 188.1 $ 2,449.7 $ 2,637.8 $ 289.4 $ 1,948.3 $ 2,237.7 (1) Cash and cash equivalents includes $7.0 million and $9.1 million at December 31, 2020 and 2019, respectively, of investments in T. Rowe Price money market mutual funds. (2) Investments include $26.9 million and $40.2 million at December 31, 2020 and 2019, respectively, of T. Rowe Price investment products.</t>
        </is>
      </c>
    </row>
    <row r="5">
      <c r="A5" s="4" t="inlineStr">
        <is>
          <t>Operating results of consolidated T. Rowe Price investment portfolios</t>
        </is>
      </c>
      <c r="B5" s="4" t="inlineStr">
        <is>
          <t>The operating results of the consolidated T. Rowe Price investment products, are reflected in our consolidated statements of income for the year ended December 31 as follows: 2020 2019 2018 (in millions) VOE VIE Total VOE VIE Total VOE VIE Total Operating expenses reflected in net operating income $ (1.6) $ (14.8) $ (16.4) $ (2.2) $ (12.5) $ (14.7) $ (1.9) $ (10.8) $ (12.7) Net gains (losses) reflected in non-operating income 13.2 238.5 251.7 31.0 241.9 272.9 (16.7) (76.2) (92.9) Impact on income before taxes $ 11.6 $ 223.7 $ 235.3 $ 28.8 $ 229.4 $ 258.2 $ (18.6) $ (87.0) $ (105.6) Net income (loss) attributable to T. Rowe Price Group $ 11.6 $ 73.1 $ 84.7 $ 21.3 $ 119.3 $ 140.6 $ (6.3) $ (30.5) $ (36.8) Net income (loss) attributable to redeemable non-controlling interests — 150.6 150.6 7.5 110.1 117.6 (12.3) (56.5) (68.8) $ 11.6 $ 223.7 $ 235.3 $ 28.8 $ 229.4 $ 258.2 $ (18.6) $ (87.0) $ (105.6)</t>
        </is>
      </c>
    </row>
    <row r="6">
      <c r="A6" s="4" t="inlineStr">
        <is>
          <t>Cash flows of consolidated T. Rowe Price investment portfolios</t>
        </is>
      </c>
      <c r="B6" s="4" t="inlineStr">
        <is>
          <t xml:space="preserve">The following table details the impact of these consolidated investment products on the individual lines of our consolidated statements of cash flows. 2020 2019 2018 (in millions) VOE VIE Total VOE VIE Total VOE VIE Total Net cash provided by operating activities $ (155.4) $ (401.3) $ (556.7) $ (7.2) $ (663.6) $ (670.8) $ (43.9) $ (505.2) $ (549.1) Net cash provided by (used in) investing activities (23.4) (30.5) (53.9) (7.1) (11.3) (18.4) (.8) (23.0) (23.8) Net cash used in financing activities 176.0 461.0 637.0 5.7 692.4 698.1 56.1 499.2 555.3 FX impact on cash — 1.9 1.9 — (2.5) (2.5) — (15.4) (15.4) Net change in cash and cash equivalents during period (2.8) 31.1 28.3 (8.6) 15.0 6.4 11.4 (44.4) (33.0) Cash and cash equivalents at beginning of year 9.9 66.6 76.5 18.5 51.6 70.1 7.1 96.0 103.1 Cash and cash equivalents at end of year $ 7.1 $ 97.7 $ 104.8 $ 9.9 $ 66.6 $ 76.5 $ 18.5 $ 51.6 $ 70.1 </t>
        </is>
      </c>
    </row>
    <row r="7">
      <c r="A7" s="4" t="inlineStr">
        <is>
          <t>Fair values of investments held by consolidated T. Rowe Price investment portfolios</t>
        </is>
      </c>
      <c r="B7" s="4" t="inlineStr">
        <is>
          <t>The following table summarizes the investment holdings held by our consolidated T. Rowe Price investment products using fair value measurements determined based on the differing levels of inputs as of December 31. 2020 2019 (in millions) Level 1 Level 2 Level 1 Level 2 Assets Cash equivalents $ 7.0 $ — $ 9.1 $ 1.1 Equity securities 308.0 708.0 162.8 724.5 Fixed income securities — 1,411.3 — 1,248.6 Other investments 2.6 131.0 2.7 33.8 $ 317.6 $ 2,250.3 $ 174.6 $ 2,008.0 Liabilities $ (.4) $ (18.8) $ (.4) $ (1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Our future undiscounted cash flows related to our operating leases and the reconciliation to the operating lease liability as of December 31, 2020, are as follows: (in millions) 2020 2021 $ 35.3 2022 32.8 2023 29.9 2024 42.9 2025 14.8 Thereafter 12.6 Total future undiscounted cash flows 168.3 Less: imputed interest to be recognized in lease expense (14.2) Operating lease liabilities, as reported $ 1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at December 31 consists of: (in millions) 2020 2019 Computer and communications software and equipment $ 1,113.1 $ 963.8 Buildings and improvements 457.5 466.1 Leasehold improvements 169.2 157.3 Furniture and other equipment 193.3 193.5 Land 37.2 33.4 Leased land — 2.7 1,970.3 1,816.8 Less accumulated depreciation and amortization 1,274.9 1,142.4 Total $ 695.4 $ 67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s of provision for income taxes and deferred income taxes (tax benefits)</t>
        </is>
      </c>
      <c r="B4" s="4" t="inlineStr">
        <is>
          <t>The provision for income taxes consists of: (in millions) 2020 2019 2018 Current income taxes U.S. federal $ 547.1 $ 490.9 $ 484.2 State and local 135.2 135.9 138.7 Foreign 22.9 18.3 28.5 Deferred income taxes (benefits) 13.7 33.3 (35.5) Total $ 718.9 $ 678.4 $ 615.9 (in millions) 2020 2019 2018 Property and equipment $ 15.6 $ 3.0 $ 11.0 Asset impairments 2.9 (2.4) .9 Stock-based compensation 1.8 4.5 7.1 Accrued compensation (2.2) 1.3 (2.2) Supplemental savings plan liability (43.3) (33.6) (17.4) Unrealized holding gains recognized in non-operating income 46.8 63.0 (32.0) Other (7.9) (2.5) (2.9) Total deferred income taxes (benefits) $ 13.7 $ 33.3 $ (35.5)</t>
        </is>
      </c>
    </row>
    <row r="5">
      <c r="A5" s="4" t="inlineStr">
        <is>
          <t>Schedule of effective income tax rate reconciliation</t>
        </is>
      </c>
      <c r="B5" s="4" t="inlineStr">
        <is>
          <t>The following table reconciles the statutory federal income tax rate to our effective income tax rate. 2020 2019 2018 Statutory U.S. federal income tax rate 21.0 % 21.0 % 21.0 % Nonrecurring charge relating to U.S. tax reform — — .8 Nonrecurring charge related to Maryland state tax legislation — — .3 State income taxes for current year, net of federal income tax benefits (1) 3.8 4.3 4.6 Net income attributable to redeemable non-controlling interests (1.2) (1.0) .7 Net excess tax benefits from stock-based compensation plans activity (1.9) (1.5) (1.7) Other items .5 .4 .1 Effective income tax rate 22.2 % 23.2 % 25.8 % (1) State income tax benefits are reflected in the total benefits for net income attributable to redeemable non-controlling interests and stock-based compensation plans activity.</t>
        </is>
      </c>
    </row>
    <row r="6">
      <c r="A6" s="4" t="inlineStr">
        <is>
          <t>Schedule of deferred tax assets and liabilities</t>
        </is>
      </c>
      <c r="B6" s="4" t="inlineStr">
        <is>
          <t xml:space="preserve">The net deferred tax assets recognized in our consolidated balance sheets in other assets as of December 31 relate to the following: (in millions) 2020 2019 Deferred tax assets Stock-based compensation $ 79.3 $ 81.1 Asset impairments 7.4 10.3 Operating lease liabilities 34.9 33.9 Accrued compensation 7.5 5.3 Supplemental savings plan 160.9 117.6 Currency translation adjustment .2 11.9 Other 13.5 15.4 303.7 275.5 Deferred tax liabilities Property and equipment (64.9) (49.3) Operating lease assets (34.9) (33.9) Net unrealized holding gains recognized in income (130.9) (93.1) Net unrealized holding gains on investments held as available-for-sale — — Other (12.4) (22.1) (243.1) (198.4) Net deferred tax asset $ 60.6 $ 77.1 </t>
        </is>
      </c>
    </row>
    <row r="7">
      <c r="A7" s="4" t="inlineStr">
        <is>
          <t>Schedule of unrecognized tax benefits</t>
        </is>
      </c>
      <c r="B7" s="4" t="inlineStr">
        <is>
          <t xml:space="preserve">The following table summarizes the changes in our unrecognized tax benefits. (in millions) 2020 2019 2018 Balance at beginning of year $ 23.9 $ 16.1 $ 7.6 Changes in tax positions related to Current year 7.7 8.1 5.8 Prior years (2.6) .5 3.8 Expired statute of limitations (2.3) (.8) (1.1) Balance at end of year $ 26.7 $ 23.9 $ 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Rollforward of stock options</t>
        </is>
      </c>
      <c r="B4" s="4" t="inlineStr">
        <is>
          <t>The following table summarizes the status of, and changes in, our stock options during 2020. Options Weighted- Weighted-average Outstanding at December 31, 2019 7,388,068 $ 71.06 Exercised (3,046,414) $ 69.01 Forfeited (6,874) $ 74.48 Expired (5,724) $ 53.22 Outstanding at December 31, 2020 4,329,056 $ 72.52 3.1 Exercisable at December 31, 2020 4,329,056 $ 72.52 3.1</t>
        </is>
      </c>
    </row>
    <row r="5">
      <c r="A5" s="4" t="inlineStr">
        <is>
          <t>Rollforward of nonvested restricted shares and restricted stock units</t>
        </is>
      </c>
      <c r="B5" s="4" t="inlineStr">
        <is>
          <t xml:space="preserve">The following table summarizes the status of, and changes in, our nonvested restricted shares and restricted stock units during 2020. Restricted Restricted Weighted- Nonvested at December 31, 2019 7,404 6,718,261 $ 98.75 Time-based grants 7,412 1,780,119 $ 151.90 Performance-based grants — 79,164 $ 153.17 Vested (value at vest date was $310.5 million) (7,404) (2,096,963) $ 92.14 Nonvested dividend equivalents granted to non-employee directors — 2,356 $ 123.48 Forfeited — (115,878) $ 99.76 Nonvested at December 31, 2020 7,412 6,367,059 $ 116.51 </t>
        </is>
      </c>
    </row>
    <row r="6">
      <c r="A6" s="4" t="inlineStr">
        <is>
          <t>Future stock-based compensation expense</t>
        </is>
      </c>
      <c r="B6" s="4" t="inlineStr">
        <is>
          <t xml:space="preserve">The following table presents the compensation expense to be recognized over the remaining vesting periods of the stock-based awards outstanding at December 31, 2020. Estimated future compensation expense will change to reflect future grants, changes in the probability of performance thresholds being met, and adjustments for actual forfeitures. (in millions) First quarter 2021 $ 58.3 Second quarter 2021 57.0 Third quarter 2021 56.8 Fourth quarter 2021 50.3 Total 2021 222.4 2022 through 2026 215.1 Total $ 4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CALCULATIONS. (Tables)</t>
        </is>
      </c>
      <c r="B1" s="2" t="inlineStr">
        <is>
          <t>12 Months Ended</t>
        </is>
      </c>
    </row>
    <row r="2">
      <c r="B2" s="2" t="inlineStr">
        <is>
          <t>Dec. 31, 2020</t>
        </is>
      </c>
    </row>
    <row r="3">
      <c r="A3" s="3" t="inlineStr">
        <is>
          <t>Earnings Per Share [Abstract]</t>
        </is>
      </c>
    </row>
    <row r="4">
      <c r="A4" s="4" t="inlineStr">
        <is>
          <t>Earnings per share reconciliation</t>
        </is>
      </c>
      <c r="B4" s="4" t="inlineStr">
        <is>
          <t xml:space="preserve">The following table presents the reconciliation of net income attributable to T. Rowe Price Group to net income allocated to our common stockholders and the weighted-average shares that are used in calculating the basic and diluted earnings per share on our common stock. Weighted-average common shares outstanding assuming dilution reflect the potential dilution, determined using the treasury stock method, that could occur if outstanding stock options were exercised and non-participating stock awards vested. (in millions) 2020 2019 2018 Net income attributable to T. Rowe Price Group $ 2,372.7 $ 2,131.3 $ 1,837.5 Less: net income allocated to outstanding restricted stock and stock unit holders 65.3 55.3 43.6 Net income allocated to common stockholders $ 2,307.4 $ 2,076.0 $ 1,793.9 Weighted-average common shares Outstanding 228.8 235.4 242.2 Outstanding assuming dilution 231.2 238.6 24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0</t>
        </is>
      </c>
    </row>
    <row r="3">
      <c r="A3" s="3" t="inlineStr">
        <is>
          <t>Stockholders' Equity Note [Abstract]</t>
        </is>
      </c>
    </row>
    <row r="4">
      <c r="A4" s="4" t="inlineStr">
        <is>
          <t>Impact of the components of other comprehensive income on deferred tax benefits (income taxes)</t>
        </is>
      </c>
      <c r="B4" s="4" t="inlineStr">
        <is>
          <t xml:space="preserve">The following table presents the impact of the components of other comprehensive income or loss on deferred tax benefits (income taxes). (in millions) 2020 2019 2018 Net deferred tax benefits (income taxes) on: Currency translation adjustments $ (10.3) $ .5 $ 8.3 Reclassification adjustment recognized upon partial disposition of equity method investment (1.7) — — Reclassification adjustment recognized in the provision for income taxes upon deconsolidation of T. Rowe Price investment product .2 — .9 Total net deferred tax benefits $ (11.8) $ .5 $ 9.2 </t>
        </is>
      </c>
    </row>
    <row r="5">
      <c r="A5" s="4" t="inlineStr">
        <is>
          <t>Changes in accumulated other comprehensive income</t>
        </is>
      </c>
      <c r="B5" s="4" t="inlineStr">
        <is>
          <t xml:space="preserve">The changes in each component of accumulated other comprehensive income (loss), including reclassification are presented below. Currency translation adjustments (in millions) Equity method investments Consolidated T. Rowe Price investment products - variable interest entities Total currency translation adjustments Net unrealized holding gains Total Balances at December 31, 2017 $ (30.6) $ 19.1 $ (11.5) $ 7.9 $ (3.6) Reclassification of unrealized holding gains to retained earnings upon adoption of new financial instruments guidance (1)(2) — — — (7.9) (7.9) Reclassification adjustment of stranded tax benefits on currency translation adjustments upon adoption of new accumulated other comprehensive income guidance (6.4) 4.1 (2.3) — (2.3) Balance at January 1, 2018 (37.0) 23.2 (13.8) — (13.8) Other comprehensive income (loss) before reclassifications and income taxes (15.2) (18.6) (33.8) — (33.8) Reclassification adjustments recognized in non-operating income — (3.6) (3.6) — (3.6) (15.2) (22.2) (37.4) — (37.4) Net deferred tax benefits (income taxes) 3.4 5.8 9.2 — 9.2 Other comprehensive income (loss) (11.8) (16.4) (28.2) — (28.2) Balances at December 31, 2018 (48.8) 6.8 (42.0) — (42.0) Other comprehensive income (loss) before reclassifications and income taxes 2.4 (3.8) (1.4) — (1.4) Reclassification adjustments recognized in non-operating income — (.1) (.1) — (.1) 2.4 (3.9) (1.5) — (1.5) Net deferred tax benefits (income taxes) (.5) 1.0 .5 — .5 Other comprehensive income (loss) 1.9 (2.9) (1.0) — (1.0) Balances at December 31, 2019 (46.9) 3.9 (43.0) — (43.0) Other comprehensive income before reclassifications and income taxes 2.1 22.9 25.0 — 25.0 Reclassification adjustments recognized in non-operating income 7.5 (.7) 6.8 — 6.8 9.6 22.2 31.8 — 31.8 Net deferred tax benefits (income taxes) (6.3) (5.5) (11.8) — (11.8) Other comprehensive income (loss) 3.3 16.7 20.0 — 20.0 Balances at December 31, 2020 $ (43.6) $ 20.6 $ (23.0) $ — $ (23.0) (1) On January 1, 2018, we implemented new accounting guidance that eliminated the available-for-sale investment category for equity securities and required unrealized holding gains on most equity securities to be recognized in the consolidated income statement. Prior to this guidance, unrealized holding gains for available-for-sale equity securities were recognized in accumulated other comprehensive income. Upon adoption, we reclassified the accumulated net of tax unrealized holding gain related to our available-for-sale investment portfolio from accumulated other comprehensive income to retained earning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supplementary quarterly financial data</t>
        </is>
      </c>
      <c r="B4" s="4" t="inlineStr">
        <is>
          <t>Net revenues Net income Net income attributable to Basic earnings on common stock (1) Diluted earnings on common stock (1) (in millions) (per share) 2020 1st quarter $ 1,462.6 $ 166.6 $ 343.1 $ 1.43 $ 1.41 2nd quarter $ 1,415.4 $ 728.5 $ 603.0 $ 2.58 $ 2.55 3rd quarter $ 1,595.8 $ 698.6 $ 643.2 $ 2.75 $ 2.73 4th quarter $ 1,732.9 $ 929.6 $ 783.4 $ 3.36 $ 3.33 2019 1st quarter $ 1,327.3 $ 554.0 $ 512.6 $ 2.11 $ 2.09 2nd quarter $ 1,395.2 $ 555.9 $ 527.5 $ 2.18 $ 2.15 3rd quarter $ 1,426.7 $ 545.1 $ 545.9 $ 2.26 $ 2.23 4th quarter $ 1,468.7 $ 593.9 $ 545.3 $ 2.27 $ 2.24 (1) The sums of quarterly earnings per share may not equal annual earnings per share because the computations are done independent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Property and equipment) (Details)</t>
        </is>
      </c>
      <c r="B1" s="2" t="inlineStr">
        <is>
          <t>12 Months Ended</t>
        </is>
      </c>
    </row>
    <row r="2">
      <c r="B2" s="2" t="inlineStr">
        <is>
          <t>Dec. 31, 2020</t>
        </is>
      </c>
    </row>
    <row r="3">
      <c r="A3" s="4" t="inlineStr">
        <is>
          <t>Computer and communications software and equipment</t>
        </is>
      </c>
    </row>
    <row r="4">
      <c r="A4" s="3" t="inlineStr">
        <is>
          <t>Property, Plant and Equipment [Line Items]</t>
        </is>
      </c>
    </row>
    <row r="5">
      <c r="A5" s="4" t="inlineStr">
        <is>
          <t>Estimated useful life</t>
        </is>
      </c>
      <c r="B5" s="4" t="inlineStr">
        <is>
          <t>3 years</t>
        </is>
      </c>
    </row>
    <row r="6">
      <c r="A6" s="4" t="inlineStr">
        <is>
          <t>Buildings and improvements</t>
        </is>
      </c>
    </row>
    <row r="7">
      <c r="A7" s="3" t="inlineStr">
        <is>
          <t>Property, Plant and Equipment [Line Items]</t>
        </is>
      </c>
    </row>
    <row r="8">
      <c r="A8" s="4" t="inlineStr">
        <is>
          <t>Estimated useful life</t>
        </is>
      </c>
      <c r="B8" s="4" t="inlineStr">
        <is>
          <t>33 years</t>
        </is>
      </c>
    </row>
    <row r="9">
      <c r="A9" s="4" t="inlineStr">
        <is>
          <t>Leasehold improvements</t>
        </is>
      </c>
    </row>
    <row r="10">
      <c r="A10" s="3" t="inlineStr">
        <is>
          <t>Property, Plant and Equipment [Line Items]</t>
        </is>
      </c>
    </row>
    <row r="11">
      <c r="A11" s="4" t="inlineStr">
        <is>
          <t>Estimated useful life</t>
        </is>
      </c>
      <c r="B11" s="4" t="inlineStr">
        <is>
          <t>7 years</t>
        </is>
      </c>
    </row>
    <row r="12">
      <c r="A12" s="4" t="inlineStr">
        <is>
          <t>Furniture and other equipment</t>
        </is>
      </c>
    </row>
    <row r="13">
      <c r="A13" s="3" t="inlineStr">
        <is>
          <t>Property, Plant and Equipment [Line Items]</t>
        </is>
      </c>
    </row>
    <row r="14">
      <c r="A14" s="4" t="inlineStr">
        <is>
          <t>Estimated useful life</t>
        </is>
      </c>
      <c r="B14"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revenues</t>
        </is>
      </c>
      <c r="B4" s="5" t="n">
        <v>6206.7</v>
      </c>
      <c r="C4" s="5" t="n">
        <v>5617.9</v>
      </c>
      <c r="D4" s="5" t="n">
        <v>5372.6</v>
      </c>
    </row>
    <row r="5">
      <c r="A5" s="3" t="inlineStr">
        <is>
          <t>Operating expenses</t>
        </is>
      </c>
    </row>
    <row r="6">
      <c r="A6" s="4" t="inlineStr">
        <is>
          <t>Compensation and related costs</t>
        </is>
      </c>
      <c r="B6" s="7" t="n">
        <v>2182.4</v>
      </c>
      <c r="C6" s="7" t="n">
        <v>1969.2</v>
      </c>
      <c r="D6" s="7" t="n">
        <v>1808.6</v>
      </c>
    </row>
    <row r="7">
      <c r="A7" s="4" t="inlineStr">
        <is>
          <t>Distribution and servicing costs</t>
        </is>
      </c>
      <c r="B7" s="7" t="n">
        <v>278.5</v>
      </c>
      <c r="C7" s="7" t="n">
        <v>262.5</v>
      </c>
      <c r="D7" s="7" t="n">
        <v>281.2</v>
      </c>
    </row>
    <row r="8">
      <c r="A8" s="4" t="inlineStr">
        <is>
          <t>Advertising and promotion</t>
        </is>
      </c>
      <c r="B8" s="7" t="n">
        <v>83.7</v>
      </c>
      <c r="C8" s="7" t="n">
        <v>96.8</v>
      </c>
      <c r="D8" s="7" t="n">
        <v>99.59999999999999</v>
      </c>
    </row>
    <row r="9">
      <c r="A9" s="4" t="inlineStr">
        <is>
          <t>Product-related costs</t>
        </is>
      </c>
      <c r="B9" s="7" t="n">
        <v>155.5</v>
      </c>
      <c r="C9" s="7" t="n">
        <v>153.2</v>
      </c>
      <c r="D9" s="7" t="n">
        <v>157.1</v>
      </c>
    </row>
    <row r="10">
      <c r="A10" s="4" t="inlineStr">
        <is>
          <t>Technology, occupancy, and facility costs</t>
        </is>
      </c>
      <c r="B10" s="7" t="n">
        <v>444.8</v>
      </c>
      <c r="C10" s="7" t="n">
        <v>427.3</v>
      </c>
      <c r="D10" s="7" t="n">
        <v>383.9</v>
      </c>
    </row>
    <row r="11">
      <c r="A11" s="4" t="inlineStr">
        <is>
          <t>General, administrative, and other</t>
        </is>
      </c>
      <c r="B11" s="7" t="n">
        <v>316.1</v>
      </c>
      <c r="C11" s="7" t="n">
        <v>321.9</v>
      </c>
      <c r="D11" s="6" t="n">
        <v>296</v>
      </c>
    </row>
    <row r="12">
      <c r="A12" s="4" t="inlineStr">
        <is>
          <t>Nonrecurring recoveries related to Dell appraisal rights matter</t>
        </is>
      </c>
      <c r="B12" s="6" t="n">
        <v>0</v>
      </c>
      <c r="C12" s="6" t="n">
        <v>0</v>
      </c>
      <c r="D12" s="7" t="n">
        <v>-15.2</v>
      </c>
    </row>
    <row r="13">
      <c r="A13" s="4" t="inlineStr">
        <is>
          <t>Total operating expenses</t>
        </is>
      </c>
      <c r="B13" s="6" t="n">
        <v>3461</v>
      </c>
      <c r="C13" s="7" t="n">
        <v>3230.9</v>
      </c>
      <c r="D13" s="7" t="n">
        <v>3011.2</v>
      </c>
    </row>
    <row r="14">
      <c r="A14" s="4" t="inlineStr">
        <is>
          <t>Net operating income</t>
        </is>
      </c>
      <c r="B14" s="7" t="n">
        <v>2745.7</v>
      </c>
      <c r="C14" s="6" t="n">
        <v>2387</v>
      </c>
      <c r="D14" s="7" t="n">
        <v>2361.4</v>
      </c>
    </row>
    <row r="15">
      <c r="A15" s="3" t="inlineStr">
        <is>
          <t>Non-operating income</t>
        </is>
      </c>
    </row>
    <row r="16">
      <c r="A16" s="4" t="inlineStr">
        <is>
          <t>Net gains on investments</t>
        </is>
      </c>
      <c r="B16" s="7" t="n">
        <v>246.8</v>
      </c>
      <c r="C16" s="7" t="n">
        <v>260.4</v>
      </c>
      <c r="D16" s="7" t="n">
        <v>119.2</v>
      </c>
    </row>
    <row r="17">
      <c r="A17" s="4" t="inlineStr">
        <is>
          <t>Net gains (losses) on consolidated investment products</t>
        </is>
      </c>
      <c r="B17" s="7" t="n">
        <v>251.7</v>
      </c>
      <c r="C17" s="7" t="n">
        <v>272.9</v>
      </c>
      <c r="D17" s="7" t="n">
        <v>-92.90000000000001</v>
      </c>
    </row>
    <row r="18">
      <c r="A18" s="4" t="inlineStr">
        <is>
          <t>Other income (loss)</t>
        </is>
      </c>
      <c r="B18" s="6" t="n">
        <v>-2</v>
      </c>
      <c r="C18" s="6" t="n">
        <v>7</v>
      </c>
      <c r="D18" s="7" t="n">
        <v>-3.1</v>
      </c>
    </row>
    <row r="19">
      <c r="A19" s="4" t="inlineStr">
        <is>
          <t>Total non-operating income</t>
        </is>
      </c>
      <c r="B19" s="7" t="n">
        <v>496.5</v>
      </c>
      <c r="C19" s="7" t="n">
        <v>540.3</v>
      </c>
      <c r="D19" s="7" t="n">
        <v>23.2</v>
      </c>
    </row>
    <row r="20">
      <c r="A20" s="4" t="inlineStr">
        <is>
          <t>Income before income taxes</t>
        </is>
      </c>
      <c r="B20" s="7" t="n">
        <v>3242.2</v>
      </c>
      <c r="C20" s="7" t="n">
        <v>2927.3</v>
      </c>
      <c r="D20" s="7" t="n">
        <v>2384.6</v>
      </c>
    </row>
    <row r="21">
      <c r="A21" s="4" t="inlineStr">
        <is>
          <t>Provision for income taxes</t>
        </is>
      </c>
      <c r="B21" s="7" t="n">
        <v>718.9</v>
      </c>
      <c r="C21" s="7" t="n">
        <v>678.4</v>
      </c>
      <c r="D21" s="7" t="n">
        <v>615.9</v>
      </c>
    </row>
    <row r="22">
      <c r="A22" s="4" t="inlineStr">
        <is>
          <t>Net income</t>
        </is>
      </c>
      <c r="B22" s="7" t="n">
        <v>2523.3</v>
      </c>
      <c r="C22" s="7" t="n">
        <v>2248.9</v>
      </c>
      <c r="D22" s="7" t="n">
        <v>1768.7</v>
      </c>
    </row>
    <row r="23">
      <c r="A23" s="4" t="inlineStr">
        <is>
          <t>Less: net income (loss) attributable to redeemable non-controlling interests</t>
        </is>
      </c>
      <c r="B23" s="7" t="n">
        <v>150.6</v>
      </c>
      <c r="C23" s="7" t="n">
        <v>117.6</v>
      </c>
      <c r="D23" s="7" t="n">
        <v>-68.8</v>
      </c>
    </row>
    <row r="24">
      <c r="A24" s="4" t="inlineStr">
        <is>
          <t>Net income attributable to T. Rowe Price Group</t>
        </is>
      </c>
      <c r="B24" s="5" t="n">
        <v>2372.7</v>
      </c>
      <c r="C24" s="5" t="n">
        <v>2131.3</v>
      </c>
      <c r="D24" s="5" t="n">
        <v>1837.5</v>
      </c>
    </row>
    <row r="25">
      <c r="A25" s="3" t="inlineStr">
        <is>
          <t>Earnings per share on common stock of T. Rowe Price Group</t>
        </is>
      </c>
    </row>
    <row r="26">
      <c r="A26" s="4" t="inlineStr">
        <is>
          <t>Basic (in dollars per share)</t>
        </is>
      </c>
      <c r="B26" s="9" t="n">
        <v>10.08</v>
      </c>
      <c r="C26" s="9" t="n">
        <v>8.82</v>
      </c>
      <c r="D26" s="9" t="n">
        <v>7.41</v>
      </c>
    </row>
    <row r="27">
      <c r="A27" s="4" t="inlineStr">
        <is>
          <t>Diluted (in dollars per share)</t>
        </is>
      </c>
      <c r="B27" s="9" t="n">
        <v>9.98</v>
      </c>
      <c r="C27" s="9" t="n">
        <v>8.699999999999999</v>
      </c>
      <c r="D27" s="9" t="n">
        <v>7.27</v>
      </c>
    </row>
    <row r="28">
      <c r="A28" s="4" t="inlineStr">
        <is>
          <t>Investment advisory fees</t>
        </is>
      </c>
    </row>
    <row r="29">
      <c r="A29" s="3" t="inlineStr">
        <is>
          <t>Revenues</t>
        </is>
      </c>
    </row>
    <row r="30">
      <c r="A30" s="4" t="inlineStr">
        <is>
          <t>Net revenues</t>
        </is>
      </c>
      <c r="B30" s="5" t="n">
        <v>5693.1</v>
      </c>
      <c r="C30" s="5" t="n">
        <v>5112.5</v>
      </c>
      <c r="D30" s="5" t="n">
        <v>4850.6</v>
      </c>
    </row>
    <row r="31">
      <c r="A31" s="4" t="inlineStr">
        <is>
          <t>Administrative, distribution, and servicing fees</t>
        </is>
      </c>
    </row>
    <row r="32">
      <c r="A32" s="3" t="inlineStr">
        <is>
          <t>Revenues</t>
        </is>
      </c>
    </row>
    <row r="33">
      <c r="A33" s="4" t="inlineStr">
        <is>
          <t>Net revenues</t>
        </is>
      </c>
      <c r="B33" s="5" t="n">
        <v>513.6</v>
      </c>
      <c r="C33" s="5" t="n">
        <v>505.4</v>
      </c>
      <c r="D33" s="8" t="n">
        <v>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9" customWidth="1" min="2" max="2"/>
  </cols>
  <sheetData>
    <row r="1">
      <c r="A1" s="1" t="inlineStr">
        <is>
          <t>BASIS OF PREPARATION AND SUMMARY OF SIGNIFICANT ACCOUNTING POLICIES. (Stock-based compensation) (Details)</t>
        </is>
      </c>
      <c r="B1" s="2" t="inlineStr">
        <is>
          <t>12 Months Ended</t>
        </is>
      </c>
    </row>
    <row r="2">
      <c r="B2" s="2" t="inlineStr">
        <is>
          <t>Dec. 31, 2020share_based_compensation_planshares</t>
        </is>
      </c>
    </row>
    <row r="3">
      <c r="A3" s="4" t="inlineStr">
        <is>
          <t>Employee stock-based compensation programs</t>
        </is>
      </c>
    </row>
    <row r="4">
      <c r="A4" s="3" t="inlineStr">
        <is>
          <t>Share-based Compensation Arrangement by Share-based Payment Award [Line Items]</t>
        </is>
      </c>
    </row>
    <row r="5">
      <c r="A5" s="4" t="inlineStr">
        <is>
          <t>Stockholder-approved plans</t>
        </is>
      </c>
      <c r="B5" s="6" t="n">
        <v>3</v>
      </c>
    </row>
    <row r="6">
      <c r="A6" s="4" t="inlineStr">
        <is>
          <t>Employee stock-based compensation programs | Restricted shares and restricted stock units</t>
        </is>
      </c>
    </row>
    <row r="7">
      <c r="A7" s="3" t="inlineStr">
        <is>
          <t>Share-based Compensation Arrangement by Share-based Payment Award [Line Items]</t>
        </is>
      </c>
    </row>
    <row r="8">
      <c r="A8" s="4" t="inlineStr">
        <is>
          <t>Graded vesting period</t>
        </is>
      </c>
      <c r="B8" s="4" t="inlineStr">
        <is>
          <t>5 years</t>
        </is>
      </c>
    </row>
    <row r="9">
      <c r="A9" s="4" t="inlineStr">
        <is>
          <t>Employee stock-based compensation programs | Options</t>
        </is>
      </c>
    </row>
    <row r="10">
      <c r="A10" s="3" t="inlineStr">
        <is>
          <t>Share-based Compensation Arrangement by Share-based Payment Award [Line Items]</t>
        </is>
      </c>
    </row>
    <row r="11">
      <c r="A11" s="4" t="inlineStr">
        <is>
          <t>Award expiration term</t>
        </is>
      </c>
      <c r="B11" s="4" t="inlineStr">
        <is>
          <t>10 years</t>
        </is>
      </c>
    </row>
    <row r="12">
      <c r="A12" s="4" t="inlineStr">
        <is>
          <t>Director plans</t>
        </is>
      </c>
    </row>
    <row r="13">
      <c r="A13" s="3" t="inlineStr">
        <is>
          <t>Share-based Compensation Arrangement by Share-based Payment Award [Line Items]</t>
        </is>
      </c>
    </row>
    <row r="14">
      <c r="A14" s="4" t="inlineStr">
        <is>
          <t>Stockholder-approved plans</t>
        </is>
      </c>
      <c r="B14" s="6" t="n">
        <v>2</v>
      </c>
    </row>
    <row r="15">
      <c r="A15" s="4" t="inlineStr">
        <is>
          <t>Director plans | Options</t>
        </is>
      </c>
    </row>
    <row r="16">
      <c r="A16" s="3" t="inlineStr">
        <is>
          <t>Share-based Compensation Arrangement by Share-based Payment Award [Line Items]</t>
        </is>
      </c>
    </row>
    <row r="17">
      <c r="A17" s="4" t="inlineStr">
        <is>
          <t>Award expiration term</t>
        </is>
      </c>
      <c r="B17" s="4" t="inlineStr">
        <is>
          <t>10 years</t>
        </is>
      </c>
    </row>
    <row r="18">
      <c r="A18" s="4" t="inlineStr">
        <is>
          <t>2017 Non-Employee Director Equity Plan</t>
        </is>
      </c>
    </row>
    <row r="19">
      <c r="A19" s="3" t="inlineStr">
        <is>
          <t>Share-based Compensation Arrangement by Share-based Payment Award [Line Items]</t>
        </is>
      </c>
    </row>
    <row r="20">
      <c r="A20" s="4" t="inlineStr">
        <is>
          <t>Graded vesting period</t>
        </is>
      </c>
      <c r="B20" s="4" t="inlineStr">
        <is>
          <t>1 year</t>
        </is>
      </c>
    </row>
    <row r="21">
      <c r="A21" s="4" t="inlineStr">
        <is>
          <t>2020 Long-Term Incentive Plan and the 2017 Non-Employee Director Equity Plan</t>
        </is>
      </c>
    </row>
    <row r="22">
      <c r="A22" s="3" t="inlineStr">
        <is>
          <t>Share-based Compensation Arrangement by Share-based Payment Award [Line Items]</t>
        </is>
      </c>
    </row>
    <row r="23">
      <c r="A23" s="4" t="inlineStr">
        <is>
          <t>Shares available for future grant (shares) | shares</t>
        </is>
      </c>
      <c r="B23" s="6" t="n">
        <v>110855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EQUIVALENTS. (Details) - USD ($) $ in Millions</t>
        </is>
      </c>
      <c r="B1" s="2" t="inlineStr">
        <is>
          <t>12 Months Ended</t>
        </is>
      </c>
    </row>
    <row r="2">
      <c r="B2" s="2" t="inlineStr">
        <is>
          <t>Dec. 31, 2020</t>
        </is>
      </c>
      <c r="C2" s="2" t="inlineStr">
        <is>
          <t>Dec. 31, 2019</t>
        </is>
      </c>
      <c r="D2" s="2" t="inlineStr">
        <is>
          <t>Dec. 31, 2018</t>
        </is>
      </c>
    </row>
    <row r="3">
      <c r="A3" s="3" t="inlineStr">
        <is>
          <t>Restricted Cash and Cash Equivalents Items [Line Items]</t>
        </is>
      </c>
    </row>
    <row r="4">
      <c r="A4" s="4" t="inlineStr">
        <is>
          <t>Cash equivalent investments in T. Rowe Price money market mutual funds</t>
        </is>
      </c>
      <c r="B4" s="5" t="n">
        <v>1931.1</v>
      </c>
      <c r="C4" s="5" t="n">
        <v>1355.6</v>
      </c>
    </row>
    <row r="5">
      <c r="A5" s="4" t="inlineStr">
        <is>
          <t>Money market mutual funds</t>
        </is>
      </c>
    </row>
    <row r="6">
      <c r="A6" s="3" t="inlineStr">
        <is>
          <t>Restricted Cash and Cash Equivalents Items [Line Items]</t>
        </is>
      </c>
    </row>
    <row r="7">
      <c r="A7" s="4" t="inlineStr">
        <is>
          <t>Dividends earned on money market mutual funds</t>
        </is>
      </c>
      <c r="B7" s="5" t="n">
        <v>4.2</v>
      </c>
      <c r="C7" s="5" t="n">
        <v>33.3</v>
      </c>
      <c r="D7" s="8" t="n">
        <v>2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RECEIVABLES, REVENUES, AND SERVICES. (Investment Advisory Servic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revenues</t>
        </is>
      </c>
      <c r="B4" s="5" t="n">
        <v>1732.9</v>
      </c>
      <c r="C4" s="5" t="n">
        <v>1595.8</v>
      </c>
      <c r="D4" s="5" t="n">
        <v>1415.4</v>
      </c>
      <c r="E4" s="5" t="n">
        <v>1462.6</v>
      </c>
      <c r="F4" s="5" t="n">
        <v>1468.7</v>
      </c>
      <c r="G4" s="5" t="n">
        <v>1426.7</v>
      </c>
      <c r="H4" s="5" t="n">
        <v>1395.2</v>
      </c>
      <c r="I4" s="5" t="n">
        <v>1327.3</v>
      </c>
      <c r="J4" s="5" t="n">
        <v>6206.7</v>
      </c>
      <c r="K4" s="5" t="n">
        <v>5617.9</v>
      </c>
      <c r="L4" s="5" t="n">
        <v>5372.6</v>
      </c>
    </row>
    <row r="5">
      <c r="A5" s="4" t="inlineStr">
        <is>
          <t>Average assets under management</t>
        </is>
      </c>
      <c r="J5" s="6" t="n">
        <v>1247900</v>
      </c>
      <c r="K5" s="6" t="n">
        <v>1109300</v>
      </c>
      <c r="L5" s="6" t="n">
        <v>1036500</v>
      </c>
    </row>
    <row r="6">
      <c r="A6" s="4" t="inlineStr">
        <is>
          <t>Period end assets under management</t>
        </is>
      </c>
      <c r="B6" s="6" t="n">
        <v>1470500</v>
      </c>
      <c r="F6" s="6" t="n">
        <v>1206800</v>
      </c>
      <c r="J6" s="6" t="n">
        <v>1470500</v>
      </c>
      <c r="K6" s="6" t="n">
        <v>1206800</v>
      </c>
    </row>
    <row r="7">
      <c r="A7" s="4" t="inlineStr">
        <is>
          <t>U.S. mutual funds</t>
        </is>
      </c>
    </row>
    <row r="8">
      <c r="A8" s="3" t="inlineStr">
        <is>
          <t>Disaggregation of Revenue [Line Items]</t>
        </is>
      </c>
    </row>
    <row r="9">
      <c r="A9" s="4" t="inlineStr">
        <is>
          <t>Net revenues</t>
        </is>
      </c>
      <c r="J9" s="7" t="n">
        <v>4042.5</v>
      </c>
      <c r="K9" s="7" t="n">
        <v>3854.3</v>
      </c>
      <c r="L9" s="7" t="n">
        <v>3815.2</v>
      </c>
    </row>
    <row r="10">
      <c r="A10" s="4" t="inlineStr">
        <is>
          <t>Average assets under management</t>
        </is>
      </c>
      <c r="J10" s="6" t="n">
        <v>687700</v>
      </c>
      <c r="K10" s="6" t="n">
        <v>640400</v>
      </c>
      <c r="L10" s="6" t="n">
        <v>621800</v>
      </c>
    </row>
    <row r="11">
      <c r="A11" s="4" t="inlineStr">
        <is>
          <t>Period end assets under management</t>
        </is>
      </c>
      <c r="B11" s="6" t="n">
        <v>794600</v>
      </c>
      <c r="F11" s="6" t="n">
        <v>682700</v>
      </c>
      <c r="J11" s="6" t="n">
        <v>794600</v>
      </c>
      <c r="K11" s="6" t="n">
        <v>682700</v>
      </c>
    </row>
    <row r="12">
      <c r="A12" s="4" t="inlineStr">
        <is>
          <t>U.S. mutual funds | Equity and blended assets</t>
        </is>
      </c>
    </row>
    <row r="13">
      <c r="A13" s="3" t="inlineStr">
        <is>
          <t>Disaggregation of Revenue [Line Items]</t>
        </is>
      </c>
    </row>
    <row r="14">
      <c r="A14" s="4" t="inlineStr">
        <is>
          <t>Average assets under management</t>
        </is>
      </c>
      <c r="J14" s="6" t="n">
        <v>417000</v>
      </c>
      <c r="K14" s="6" t="n">
        <v>376300</v>
      </c>
      <c r="L14" s="6" t="n">
        <v>356900</v>
      </c>
    </row>
    <row r="15">
      <c r="A15" s="4" t="inlineStr">
        <is>
          <t>Period end assets under management</t>
        </is>
      </c>
      <c r="B15" s="6" t="n">
        <v>498600</v>
      </c>
      <c r="F15" s="6" t="n">
        <v>407100</v>
      </c>
      <c r="J15" s="6" t="n">
        <v>498600</v>
      </c>
      <c r="K15" s="6" t="n">
        <v>407100</v>
      </c>
    </row>
    <row r="16">
      <c r="A16" s="4" t="inlineStr">
        <is>
          <t>U.S. mutual funds | Fixed income, including money market</t>
        </is>
      </c>
    </row>
    <row r="17">
      <c r="A17" s="3" t="inlineStr">
        <is>
          <t>Disaggregation of Revenue [Line Items]</t>
        </is>
      </c>
    </row>
    <row r="18">
      <c r="A18" s="4" t="inlineStr">
        <is>
          <t>Average assets under management</t>
        </is>
      </c>
      <c r="J18" s="6" t="n">
        <v>76800</v>
      </c>
      <c r="K18" s="6" t="n">
        <v>72000</v>
      </c>
      <c r="L18" s="6" t="n">
        <v>70300</v>
      </c>
    </row>
    <row r="19">
      <c r="A19" s="4" t="inlineStr">
        <is>
          <t>Period end assets under management</t>
        </is>
      </c>
      <c r="B19" s="6" t="n">
        <v>79400</v>
      </c>
      <c r="F19" s="6" t="n">
        <v>73700</v>
      </c>
      <c r="J19" s="6" t="n">
        <v>79400</v>
      </c>
      <c r="K19" s="6" t="n">
        <v>73700</v>
      </c>
    </row>
    <row r="20">
      <c r="A20" s="4" t="inlineStr">
        <is>
          <t>U.S. mutual funds | Multi-asset</t>
        </is>
      </c>
    </row>
    <row r="21">
      <c r="A21" s="3" t="inlineStr">
        <is>
          <t>Disaggregation of Revenue [Line Items]</t>
        </is>
      </c>
    </row>
    <row r="22">
      <c r="A22" s="4" t="inlineStr">
        <is>
          <t>Average assets under management</t>
        </is>
      </c>
      <c r="J22" s="6" t="n">
        <v>193900</v>
      </c>
      <c r="K22" s="6" t="n">
        <v>192100</v>
      </c>
      <c r="L22" s="6" t="n">
        <v>194600</v>
      </c>
    </row>
    <row r="23">
      <c r="A23" s="4" t="inlineStr">
        <is>
          <t>Period end assets under management</t>
        </is>
      </c>
      <c r="B23" s="6" t="n">
        <v>216600</v>
      </c>
      <c r="F23" s="6" t="n">
        <v>201900</v>
      </c>
      <c r="J23" s="6" t="n">
        <v>216600</v>
      </c>
      <c r="K23" s="6" t="n">
        <v>201900</v>
      </c>
    </row>
    <row r="24">
      <c r="A24" s="4" t="inlineStr">
        <is>
          <t>Subadvised funds, separate accounts, collective investment trusts, and other investment products</t>
        </is>
      </c>
    </row>
    <row r="25">
      <c r="A25" s="3" t="inlineStr">
        <is>
          <t>Disaggregation of Revenue [Line Items]</t>
        </is>
      </c>
    </row>
    <row r="26">
      <c r="A26" s="4" t="inlineStr">
        <is>
          <t>Net revenues</t>
        </is>
      </c>
      <c r="J26" s="7" t="n">
        <v>2053.2</v>
      </c>
      <c r="K26" s="6" t="n">
        <v>1660</v>
      </c>
      <c r="L26" s="7" t="n">
        <v>1475.6</v>
      </c>
    </row>
    <row r="27">
      <c r="A27" s="4" t="inlineStr">
        <is>
          <t>Average assets under management</t>
        </is>
      </c>
      <c r="J27" s="6" t="n">
        <v>560200</v>
      </c>
      <c r="K27" s="6" t="n">
        <v>468900</v>
      </c>
      <c r="L27" s="6" t="n">
        <v>414700</v>
      </c>
    </row>
    <row r="28">
      <c r="A28" s="4" t="inlineStr">
        <is>
          <t>Period end assets under management</t>
        </is>
      </c>
      <c r="B28" s="6" t="n">
        <v>675900</v>
      </c>
      <c r="F28" s="6" t="n">
        <v>524100</v>
      </c>
      <c r="J28" s="6" t="n">
        <v>675900</v>
      </c>
      <c r="K28" s="6" t="n">
        <v>524100</v>
      </c>
    </row>
    <row r="29">
      <c r="A29" s="4" t="inlineStr">
        <is>
          <t>Subadvised funds, separate accounts, collective investment trusts, and other investment products | Equity and blended assets</t>
        </is>
      </c>
    </row>
    <row r="30">
      <c r="A30" s="3" t="inlineStr">
        <is>
          <t>Disaggregation of Revenue [Line Items]</t>
        </is>
      </c>
    </row>
    <row r="31">
      <c r="A31" s="4" t="inlineStr">
        <is>
          <t>Average assets under management</t>
        </is>
      </c>
      <c r="J31" s="6" t="n">
        <v>321300</v>
      </c>
      <c r="K31" s="6" t="n">
        <v>257300</v>
      </c>
      <c r="L31" s="6" t="n">
        <v>218100</v>
      </c>
    </row>
    <row r="32">
      <c r="A32" s="4" t="inlineStr">
        <is>
          <t>Period end assets under management</t>
        </is>
      </c>
      <c r="B32" s="6" t="n">
        <v>397200</v>
      </c>
      <c r="F32" s="6" t="n">
        <v>291700</v>
      </c>
      <c r="J32" s="6" t="n">
        <v>397200</v>
      </c>
      <c r="K32" s="6" t="n">
        <v>291700</v>
      </c>
    </row>
    <row r="33">
      <c r="A33" s="4" t="inlineStr">
        <is>
          <t>Subadvised funds, separate accounts, collective investment trusts, and other investment products | Fixed income, including money market</t>
        </is>
      </c>
    </row>
    <row r="34">
      <c r="A34" s="3" t="inlineStr">
        <is>
          <t>Disaggregation of Revenue [Line Items]</t>
        </is>
      </c>
    </row>
    <row r="35">
      <c r="A35" s="4" t="inlineStr">
        <is>
          <t>Average assets under management</t>
        </is>
      </c>
      <c r="J35" s="6" t="n">
        <v>82100</v>
      </c>
      <c r="K35" s="6" t="n">
        <v>79500</v>
      </c>
      <c r="L35" s="6" t="n">
        <v>92600</v>
      </c>
    </row>
    <row r="36">
      <c r="A36" s="4" t="inlineStr">
        <is>
          <t>Period end assets under management</t>
        </is>
      </c>
      <c r="B36" s="6" t="n">
        <v>89300</v>
      </c>
      <c r="F36" s="6" t="n">
        <v>74200</v>
      </c>
      <c r="J36" s="6" t="n">
        <v>89300</v>
      </c>
      <c r="K36" s="6" t="n">
        <v>74200</v>
      </c>
    </row>
    <row r="37">
      <c r="A37" s="4" t="inlineStr">
        <is>
          <t>Subadvised funds, separate accounts, collective investment trusts, and other investment products | Multi-asset</t>
        </is>
      </c>
    </row>
    <row r="38">
      <c r="A38" s="3" t="inlineStr">
        <is>
          <t>Disaggregation of Revenue [Line Items]</t>
        </is>
      </c>
    </row>
    <row r="39">
      <c r="A39" s="4" t="inlineStr">
        <is>
          <t>Average assets under management</t>
        </is>
      </c>
      <c r="J39" s="6" t="n">
        <v>156800</v>
      </c>
      <c r="K39" s="6" t="n">
        <v>132100</v>
      </c>
      <c r="L39" s="6" t="n">
        <v>104000</v>
      </c>
    </row>
    <row r="40">
      <c r="A40" s="4" t="inlineStr">
        <is>
          <t>Period end assets under management</t>
        </is>
      </c>
      <c r="B40" s="8" t="n">
        <v>189400</v>
      </c>
      <c r="F40" s="8" t="n">
        <v>158200</v>
      </c>
      <c r="J40" s="6" t="n">
        <v>189400</v>
      </c>
      <c r="K40" s="6" t="n">
        <v>158200</v>
      </c>
    </row>
    <row r="41">
      <c r="A41" s="4" t="inlineStr">
        <is>
          <t>Other clients</t>
        </is>
      </c>
    </row>
    <row r="42">
      <c r="A42" s="3" t="inlineStr">
        <is>
          <t>Disaggregation of Revenue [Line Items]</t>
        </is>
      </c>
    </row>
    <row r="43">
      <c r="A43" s="4" t="inlineStr">
        <is>
          <t>Net revenues</t>
        </is>
      </c>
      <c r="J43" s="6" t="n">
        <v>111</v>
      </c>
      <c r="K43" s="7" t="n">
        <v>103.6</v>
      </c>
      <c r="L43" s="7" t="n">
        <v>81.8</v>
      </c>
    </row>
    <row r="44">
      <c r="A44" s="4" t="inlineStr">
        <is>
          <t>Investment advisory fees</t>
        </is>
      </c>
    </row>
    <row r="45">
      <c r="A45" s="3" t="inlineStr">
        <is>
          <t>Disaggregation of Revenue [Line Items]</t>
        </is>
      </c>
    </row>
    <row r="46">
      <c r="A46" s="4" t="inlineStr">
        <is>
          <t>Net revenues</t>
        </is>
      </c>
      <c r="J46" s="7" t="n">
        <v>5693.1</v>
      </c>
      <c r="K46" s="7" t="n">
        <v>5112.5</v>
      </c>
      <c r="L46" s="7" t="n">
        <v>4850.6</v>
      </c>
    </row>
    <row r="47">
      <c r="A47" s="4" t="inlineStr">
        <is>
          <t>Investment advisory fees | U.S. mutual funds</t>
        </is>
      </c>
    </row>
    <row r="48">
      <c r="A48" s="3" t="inlineStr">
        <is>
          <t>Disaggregation of Revenue [Line Items]</t>
        </is>
      </c>
    </row>
    <row r="49">
      <c r="A49" s="4" t="inlineStr">
        <is>
          <t>Net revenues</t>
        </is>
      </c>
      <c r="J49" s="7" t="n">
        <v>3639.9</v>
      </c>
      <c r="K49" s="7" t="n">
        <v>3452.5</v>
      </c>
      <c r="L49" s="6" t="n">
        <v>3375</v>
      </c>
    </row>
    <row r="50">
      <c r="A50" s="4" t="inlineStr">
        <is>
          <t>Investment advisory fees | U.S. mutual funds | Equity and blended assets</t>
        </is>
      </c>
    </row>
    <row r="51">
      <c r="A51" s="3" t="inlineStr">
        <is>
          <t>Disaggregation of Revenue [Line Items]</t>
        </is>
      </c>
    </row>
    <row r="52">
      <c r="A52" s="4" t="inlineStr">
        <is>
          <t>Net revenues</t>
        </is>
      </c>
      <c r="J52" s="7" t="n">
        <v>2440.4</v>
      </c>
      <c r="K52" s="7" t="n">
        <v>2219.1</v>
      </c>
      <c r="L52" s="7" t="n">
        <v>2125.4</v>
      </c>
    </row>
    <row r="53">
      <c r="A53" s="4" t="inlineStr">
        <is>
          <t>Investment advisory fees | U.S. mutual funds | Fixed income, including money market</t>
        </is>
      </c>
    </row>
    <row r="54">
      <c r="A54" s="3" t="inlineStr">
        <is>
          <t>Disaggregation of Revenue [Line Items]</t>
        </is>
      </c>
    </row>
    <row r="55">
      <c r="A55" s="4" t="inlineStr">
        <is>
          <t>Net revenues</t>
        </is>
      </c>
      <c r="J55" s="7" t="n">
        <v>266.5</v>
      </c>
      <c r="K55" s="7" t="n">
        <v>280.1</v>
      </c>
      <c r="L55" s="7" t="n">
        <v>288.2</v>
      </c>
    </row>
    <row r="56">
      <c r="A56" s="4" t="inlineStr">
        <is>
          <t>Investment advisory fees | U.S. mutual funds | Multi-asset</t>
        </is>
      </c>
    </row>
    <row r="57">
      <c r="A57" s="3" t="inlineStr">
        <is>
          <t>Disaggregation of Revenue [Line Items]</t>
        </is>
      </c>
    </row>
    <row r="58">
      <c r="A58" s="4" t="inlineStr">
        <is>
          <t>Net revenues</t>
        </is>
      </c>
      <c r="J58" s="6" t="n">
        <v>933</v>
      </c>
      <c r="K58" s="7" t="n">
        <v>953.3</v>
      </c>
      <c r="L58" s="7" t="n">
        <v>961.4</v>
      </c>
    </row>
    <row r="59">
      <c r="A59" s="4" t="inlineStr">
        <is>
          <t>Investment advisory fees | Subadvised funds, separate accounts, collective investment trusts, and other investment products</t>
        </is>
      </c>
    </row>
    <row r="60">
      <c r="A60" s="3" t="inlineStr">
        <is>
          <t>Disaggregation of Revenue [Line Items]</t>
        </is>
      </c>
    </row>
    <row r="61">
      <c r="A61" s="4" t="inlineStr">
        <is>
          <t>Net revenues</t>
        </is>
      </c>
      <c r="J61" s="7" t="n">
        <v>2053.2</v>
      </c>
      <c r="K61" s="6" t="n">
        <v>1660</v>
      </c>
      <c r="L61" s="7" t="n">
        <v>1475.6</v>
      </c>
    </row>
    <row r="62">
      <c r="A62" s="4" t="inlineStr">
        <is>
          <t>Investment advisory fees | Subadvised funds, separate accounts, collective investment trusts, and other investment products | Equity and blended assets</t>
        </is>
      </c>
    </row>
    <row r="63">
      <c r="A63" s="3" t="inlineStr">
        <is>
          <t>Disaggregation of Revenue [Line Items]</t>
        </is>
      </c>
    </row>
    <row r="64">
      <c r="A64" s="4" t="inlineStr">
        <is>
          <t>Net revenues</t>
        </is>
      </c>
      <c r="J64" s="7" t="n">
        <v>1326.3</v>
      </c>
      <c r="K64" s="7" t="n">
        <v>1033.4</v>
      </c>
      <c r="L64" s="6" t="n">
        <v>892</v>
      </c>
    </row>
    <row r="65">
      <c r="A65" s="4" t="inlineStr">
        <is>
          <t>Investment advisory fees | Subadvised funds, separate accounts, collective investment trusts, and other investment products | Fixed income, including money market</t>
        </is>
      </c>
    </row>
    <row r="66">
      <c r="A66" s="3" t="inlineStr">
        <is>
          <t>Disaggregation of Revenue [Line Items]</t>
        </is>
      </c>
    </row>
    <row r="67">
      <c r="A67" s="4" t="inlineStr">
        <is>
          <t>Net revenues</t>
        </is>
      </c>
      <c r="J67" s="7" t="n">
        <v>149.3</v>
      </c>
      <c r="K67" s="7" t="n">
        <v>153.7</v>
      </c>
      <c r="L67" s="7" t="n">
        <v>227.4</v>
      </c>
    </row>
    <row r="68">
      <c r="A68" s="4" t="inlineStr">
        <is>
          <t>Investment advisory fees | Subadvised funds, separate accounts, collective investment trusts, and other investment products | Multi-asset</t>
        </is>
      </c>
    </row>
    <row r="69">
      <c r="A69" s="3" t="inlineStr">
        <is>
          <t>Disaggregation of Revenue [Line Items]</t>
        </is>
      </c>
    </row>
    <row r="70">
      <c r="A70" s="4" t="inlineStr">
        <is>
          <t>Net revenues</t>
        </is>
      </c>
      <c r="J70" s="7" t="n">
        <v>577.6</v>
      </c>
      <c r="K70" s="7" t="n">
        <v>472.9</v>
      </c>
      <c r="L70" s="7" t="n">
        <v>356.2</v>
      </c>
    </row>
    <row r="71">
      <c r="A71" s="4" t="inlineStr">
        <is>
          <t>Investment advisory fees | Other clients</t>
        </is>
      </c>
    </row>
    <row r="72">
      <c r="A72" s="3" t="inlineStr">
        <is>
          <t>Disaggregation of Revenue [Line Items]</t>
        </is>
      </c>
    </row>
    <row r="73">
      <c r="A73" s="4" t="inlineStr">
        <is>
          <t>Net revenues</t>
        </is>
      </c>
      <c r="J73" s="6" t="n">
        <v>0</v>
      </c>
      <c r="K73" s="6" t="n">
        <v>0</v>
      </c>
      <c r="L73" s="6" t="n">
        <v>0</v>
      </c>
    </row>
    <row r="74">
      <c r="A74" s="4" t="inlineStr">
        <is>
          <t>Administrative fees</t>
        </is>
      </c>
    </row>
    <row r="75">
      <c r="A75" s="3" t="inlineStr">
        <is>
          <t>Disaggregation of Revenue [Line Items]</t>
        </is>
      </c>
    </row>
    <row r="76">
      <c r="A76" s="4" t="inlineStr">
        <is>
          <t>Net revenues</t>
        </is>
      </c>
      <c r="J76" s="7" t="n">
        <v>402.3</v>
      </c>
      <c r="K76" s="7" t="n">
        <v>385.4</v>
      </c>
      <c r="L76" s="6" t="n">
        <v>384</v>
      </c>
    </row>
    <row r="77">
      <c r="A77" s="4" t="inlineStr">
        <is>
          <t>Administrative fees | U.S. mutual funds</t>
        </is>
      </c>
    </row>
    <row r="78">
      <c r="A78" s="3" t="inlineStr">
        <is>
          <t>Disaggregation of Revenue [Line Items]</t>
        </is>
      </c>
    </row>
    <row r="79">
      <c r="A79" s="4" t="inlineStr">
        <is>
          <t>Net revenues</t>
        </is>
      </c>
      <c r="J79" s="7" t="n">
        <v>291.3</v>
      </c>
      <c r="K79" s="7" t="n">
        <v>281.8</v>
      </c>
      <c r="L79" s="7" t="n">
        <v>302.2</v>
      </c>
    </row>
    <row r="80">
      <c r="A80" s="4" t="inlineStr">
        <is>
          <t>Administrative fees | Subadvised funds, separate accounts, collective investment trusts, and other investment products</t>
        </is>
      </c>
    </row>
    <row r="81">
      <c r="A81" s="3" t="inlineStr">
        <is>
          <t>Disaggregation of Revenue [Line Items]</t>
        </is>
      </c>
    </row>
    <row r="82">
      <c r="A82" s="4" t="inlineStr">
        <is>
          <t>Net revenues</t>
        </is>
      </c>
      <c r="J82" s="6" t="n">
        <v>0</v>
      </c>
      <c r="K82" s="6" t="n">
        <v>0</v>
      </c>
      <c r="L82" s="6" t="n">
        <v>0</v>
      </c>
    </row>
    <row r="83">
      <c r="A83" s="4" t="inlineStr">
        <is>
          <t>Administrative fees | Other clients</t>
        </is>
      </c>
    </row>
    <row r="84">
      <c r="A84" s="3" t="inlineStr">
        <is>
          <t>Disaggregation of Revenue [Line Items]</t>
        </is>
      </c>
    </row>
    <row r="85">
      <c r="A85" s="4" t="inlineStr">
        <is>
          <t>Net revenues</t>
        </is>
      </c>
      <c r="J85" s="6" t="n">
        <v>111</v>
      </c>
      <c r="K85" s="7" t="n">
        <v>103.6</v>
      </c>
      <c r="L85" s="7" t="n">
        <v>81.8</v>
      </c>
    </row>
    <row r="86">
      <c r="A86" s="4" t="inlineStr">
        <is>
          <t>Distribution and servicing fees</t>
        </is>
      </c>
    </row>
    <row r="87">
      <c r="A87" s="3" t="inlineStr">
        <is>
          <t>Disaggregation of Revenue [Line Items]</t>
        </is>
      </c>
    </row>
    <row r="88">
      <c r="A88" s="4" t="inlineStr">
        <is>
          <t>Net revenues</t>
        </is>
      </c>
      <c r="J88" s="7" t="n">
        <v>111.3</v>
      </c>
      <c r="K88" s="6" t="n">
        <v>120</v>
      </c>
      <c r="L88" s="6" t="n">
        <v>138</v>
      </c>
    </row>
    <row r="89">
      <c r="A89" s="4" t="inlineStr">
        <is>
          <t>Distribution and servicing fees | U.S. mutual funds</t>
        </is>
      </c>
    </row>
    <row r="90">
      <c r="A90" s="3" t="inlineStr">
        <is>
          <t>Disaggregation of Revenue [Line Items]</t>
        </is>
      </c>
    </row>
    <row r="91">
      <c r="A91" s="4" t="inlineStr">
        <is>
          <t>Net revenues</t>
        </is>
      </c>
      <c r="J91" s="7" t="n">
        <v>111.3</v>
      </c>
      <c r="K91" s="6" t="n">
        <v>120</v>
      </c>
      <c r="L91" s="6" t="n">
        <v>138</v>
      </c>
    </row>
    <row r="92">
      <c r="A92" s="4" t="inlineStr">
        <is>
          <t>Distribution and servicing fees | Subadvised funds, separate accounts, collective investment trusts, and other investment products</t>
        </is>
      </c>
    </row>
    <row r="93">
      <c r="A93" s="3" t="inlineStr">
        <is>
          <t>Disaggregation of Revenue [Line Items]</t>
        </is>
      </c>
    </row>
    <row r="94">
      <c r="A94" s="4" t="inlineStr">
        <is>
          <t>Net revenues</t>
        </is>
      </c>
      <c r="J94" s="6" t="n">
        <v>0</v>
      </c>
      <c r="K94" s="6" t="n">
        <v>0</v>
      </c>
      <c r="L94" s="6" t="n">
        <v>0</v>
      </c>
    </row>
    <row r="95">
      <c r="A95" s="4" t="inlineStr">
        <is>
          <t>Distribution and servicing fees | Other clients</t>
        </is>
      </c>
    </row>
    <row r="96">
      <c r="A96" s="3" t="inlineStr">
        <is>
          <t>Disaggregation of Revenue [Line Items]</t>
        </is>
      </c>
    </row>
    <row r="97">
      <c r="A97" s="4" t="inlineStr">
        <is>
          <t>Net revenues</t>
        </is>
      </c>
      <c r="J97" s="8" t="n">
        <v>0</v>
      </c>
      <c r="K97" s="8" t="n">
        <v>0</v>
      </c>
      <c r="L97" s="8" t="n">
        <v>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FORMATION ABOUT RECEIVABLES, REVENUES, AND SERVICES. (Services Concentration and Receivab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Net revenues</t>
        </is>
      </c>
      <c r="B4" s="5" t="n">
        <v>1732.9</v>
      </c>
      <c r="C4" s="5" t="n">
        <v>1595.8</v>
      </c>
      <c r="D4" s="5" t="n">
        <v>1415.4</v>
      </c>
      <c r="E4" s="5" t="n">
        <v>1462.6</v>
      </c>
      <c r="F4" s="5" t="n">
        <v>1468.7</v>
      </c>
      <c r="G4" s="5" t="n">
        <v>1426.7</v>
      </c>
      <c r="H4" s="5" t="n">
        <v>1395.2</v>
      </c>
      <c r="I4" s="5" t="n">
        <v>1327.3</v>
      </c>
      <c r="J4" s="5" t="n">
        <v>6206.7</v>
      </c>
      <c r="K4" s="5" t="n">
        <v>5617.9</v>
      </c>
      <c r="L4" s="5" t="n">
        <v>5372.6</v>
      </c>
    </row>
    <row r="5">
      <c r="A5" s="4" t="inlineStr">
        <is>
          <t>Accounts receivable</t>
        </is>
      </c>
      <c r="B5" s="7" t="n">
        <v>863.1</v>
      </c>
      <c r="F5" s="7" t="n">
        <v>646.6</v>
      </c>
      <c r="J5" s="7" t="n">
        <v>863.1</v>
      </c>
      <c r="K5" s="7" t="n">
        <v>646.6</v>
      </c>
    </row>
    <row r="6">
      <c r="A6" s="4" t="inlineStr">
        <is>
          <t>Seed capital</t>
        </is>
      </c>
    </row>
    <row r="7">
      <c r="A7" s="3" t="inlineStr">
        <is>
          <t>Concentration Risk [Line Items]</t>
        </is>
      </c>
    </row>
    <row r="8">
      <c r="A8" s="4" t="inlineStr">
        <is>
          <t>Net revenues</t>
        </is>
      </c>
      <c r="J8" s="7" t="n">
        <v>5044.3</v>
      </c>
      <c r="K8" s="7" t="n">
        <v>4626.3</v>
      </c>
      <c r="L8" s="5" t="n">
        <v>4453.6</v>
      </c>
    </row>
    <row r="9">
      <c r="A9" s="4" t="inlineStr">
        <is>
          <t>Accounts receivable</t>
        </is>
      </c>
      <c r="B9" s="5" t="n">
        <v>523.4</v>
      </c>
      <c r="F9" s="5" t="n">
        <v>424.8</v>
      </c>
      <c r="J9" s="5" t="n">
        <v>523.4</v>
      </c>
      <c r="K9" s="5" t="n">
        <v>424.8</v>
      </c>
    </row>
    <row r="10">
      <c r="A10" s="4" t="inlineStr">
        <is>
          <t>Outside U.S. | Assets under management | Investment advisory clients | Geographic concentration</t>
        </is>
      </c>
    </row>
    <row r="11">
      <c r="A11" s="3" t="inlineStr">
        <is>
          <t>Concentration Risk [Line Items]</t>
        </is>
      </c>
    </row>
    <row r="12">
      <c r="A12" s="4" t="inlineStr">
        <is>
          <t>Concentration risk, percentage</t>
        </is>
      </c>
      <c r="J12" s="4" t="inlineStr">
        <is>
          <t>9.30%</t>
        </is>
      </c>
      <c r="K12" s="4" t="inlineStr">
        <is>
          <t>6.90%</t>
        </is>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vestments) (Details) - USD ($) $ in Millions</t>
        </is>
      </c>
      <c r="B1" s="2" t="inlineStr">
        <is>
          <t>1 Months Ended</t>
        </is>
      </c>
      <c r="C1" s="2" t="inlineStr">
        <is>
          <t>12 Months Ended</t>
        </is>
      </c>
    </row>
    <row r="2">
      <c r="B2" s="2" t="inlineStr">
        <is>
          <t>Oct. 31, 2020</t>
        </is>
      </c>
      <c r="C2" s="2" t="inlineStr">
        <is>
          <t>Dec. 31, 2020</t>
        </is>
      </c>
      <c r="D2" s="2" t="inlineStr">
        <is>
          <t>Dec. 31, 2019</t>
        </is>
      </c>
      <c r="E2" s="2" t="inlineStr">
        <is>
          <t>Dec. 31, 2018</t>
        </is>
      </c>
    </row>
    <row r="3">
      <c r="A3" s="3" t="inlineStr">
        <is>
          <t>Debt and Equity Securities, FV-NI [Line Items]</t>
        </is>
      </c>
    </row>
    <row r="4">
      <c r="A4" s="4" t="inlineStr">
        <is>
          <t>U.S. Treasury note</t>
        </is>
      </c>
      <c r="C4" s="8" t="n">
        <v>1</v>
      </c>
      <c r="D4" s="8" t="n">
        <v>1</v>
      </c>
    </row>
    <row r="5">
      <c r="A5" s="4" t="inlineStr">
        <is>
          <t>Total</t>
        </is>
      </c>
      <c r="C5" s="7" t="n">
        <v>3250.8</v>
      </c>
      <c r="D5" s="7" t="n">
        <v>2939.8</v>
      </c>
    </row>
    <row r="6">
      <c r="A6" s="4" t="inlineStr">
        <is>
          <t>Net unrealized gains (losses) on T. Rowe Price investments product recognized in nonoperating income</t>
        </is>
      </c>
      <c r="C6" s="7" t="n">
        <v>142.7</v>
      </c>
      <c r="D6" s="7" t="n">
        <v>105.4</v>
      </c>
      <c r="E6" s="5" t="n">
        <v>-18.5</v>
      </c>
    </row>
    <row r="7">
      <c r="A7" s="4" t="inlineStr">
        <is>
          <t>Gains recognized upon deconsolidation</t>
        </is>
      </c>
      <c r="C7" s="7" t="n">
        <v>496.5</v>
      </c>
      <c r="D7" s="7" t="n">
        <v>540.3</v>
      </c>
      <c r="E7" s="7" t="n">
        <v>23.2</v>
      </c>
    </row>
    <row r="8">
      <c r="A8" s="4" t="inlineStr">
        <is>
          <t>Currency translation adjustments | Reclassification out of accumulated other comprehensive income</t>
        </is>
      </c>
    </row>
    <row r="9">
      <c r="A9" s="3" t="inlineStr">
        <is>
          <t>Debt and Equity Securities, FV-NI [Line Items]</t>
        </is>
      </c>
    </row>
    <row r="10">
      <c r="A10" s="4" t="inlineStr">
        <is>
          <t>Gains recognized upon deconsolidation</t>
        </is>
      </c>
      <c r="C10" s="7" t="n">
        <v>0.7</v>
      </c>
      <c r="D10" s="7" t="n">
        <v>0.1</v>
      </c>
      <c r="E10" s="7" t="n">
        <v>3.6</v>
      </c>
    </row>
    <row r="11">
      <c r="A11" s="4" t="inlineStr">
        <is>
          <t>Assets</t>
        </is>
      </c>
    </row>
    <row r="12">
      <c r="A12" s="3" t="inlineStr">
        <is>
          <t>Debt and Equity Securities, FV-NI [Line Items]</t>
        </is>
      </c>
    </row>
    <row r="13">
      <c r="A13" s="4" t="inlineStr">
        <is>
          <t>Net increase (decrease) in assets, liabilities, and redeemable noncontrolling interest</t>
        </is>
      </c>
      <c r="C13" s="7" t="n">
        <v>-546.1</v>
      </c>
      <c r="D13" s="7" t="n">
        <v>-380.5</v>
      </c>
      <c r="E13" s="7" t="n">
        <v>-736.6</v>
      </c>
    </row>
    <row r="14">
      <c r="A14" s="4" t="inlineStr">
        <is>
          <t>Liability</t>
        </is>
      </c>
    </row>
    <row r="15">
      <c r="A15" s="3" t="inlineStr">
        <is>
          <t>Debt and Equity Securities, FV-NI [Line Items]</t>
        </is>
      </c>
    </row>
    <row r="16">
      <c r="A16" s="4" t="inlineStr">
        <is>
          <t>Net increase (decrease) in assets, liabilities, and redeemable noncontrolling interest</t>
        </is>
      </c>
      <c r="C16" s="7" t="n">
        <v>-10.5</v>
      </c>
      <c r="D16" s="6" t="n">
        <v>-15</v>
      </c>
      <c r="E16" s="7" t="n">
        <v>17.6</v>
      </c>
    </row>
    <row r="17">
      <c r="A17" s="4" t="inlineStr">
        <is>
          <t>Redeemable non-controlling interest</t>
        </is>
      </c>
    </row>
    <row r="18">
      <c r="A18" s="3" t="inlineStr">
        <is>
          <t>Debt and Equity Securities, FV-NI [Line Items]</t>
        </is>
      </c>
    </row>
    <row r="19">
      <c r="A19" s="4" t="inlineStr">
        <is>
          <t>Net increase (decrease) in assets, liabilities, and redeemable noncontrolling interest</t>
        </is>
      </c>
      <c r="C19" s="7" t="n">
        <v>-308.1</v>
      </c>
      <c r="D19" s="7" t="n">
        <v>-267.6</v>
      </c>
      <c r="E19" s="7" t="n">
        <v>-626.4</v>
      </c>
    </row>
    <row r="20">
      <c r="A20" s="4" t="inlineStr">
        <is>
          <t>Discretionary investments</t>
        </is>
      </c>
    </row>
    <row r="21">
      <c r="A21" s="3" t="inlineStr">
        <is>
          <t>Debt and Equity Securities, FV-NI [Line Items]</t>
        </is>
      </c>
    </row>
    <row r="22">
      <c r="A22" s="4" t="inlineStr">
        <is>
          <t>Investments held at fair value</t>
        </is>
      </c>
      <c r="C22" s="7" t="n">
        <v>1647.7</v>
      </c>
      <c r="D22" s="7" t="n">
        <v>1221.8</v>
      </c>
    </row>
    <row r="23">
      <c r="A23" s="4" t="inlineStr">
        <is>
          <t>Equity method investments</t>
        </is>
      </c>
      <c r="C23" s="7" t="n">
        <v>242.9</v>
      </c>
      <c r="D23" s="6" t="n">
        <v>610</v>
      </c>
    </row>
    <row r="24">
      <c r="A24" s="4" t="inlineStr">
        <is>
          <t>Seed capital</t>
        </is>
      </c>
    </row>
    <row r="25">
      <c r="A25" s="3" t="inlineStr">
        <is>
          <t>Debt and Equity Securities, FV-NI [Line Items]</t>
        </is>
      </c>
    </row>
    <row r="26">
      <c r="A26" s="4" t="inlineStr">
        <is>
          <t>Investments held at fair value</t>
        </is>
      </c>
      <c r="C26" s="7" t="n">
        <v>169.5</v>
      </c>
      <c r="D26" s="7" t="n">
        <v>181.1</v>
      </c>
    </row>
    <row r="27">
      <c r="A27" s="4" t="inlineStr">
        <is>
          <t>Equity method investments</t>
        </is>
      </c>
      <c r="C27" s="7" t="n">
        <v>178.6</v>
      </c>
      <c r="D27" s="7" t="n">
        <v>95.59999999999999</v>
      </c>
    </row>
    <row r="28">
      <c r="A28" s="4" t="inlineStr">
        <is>
          <t>Dividend distribution</t>
        </is>
      </c>
      <c r="C28" s="7" t="n">
        <v>50.8</v>
      </c>
      <c r="D28" s="7" t="n">
        <v>50.6</v>
      </c>
      <c r="E28" s="8" t="n">
        <v>36</v>
      </c>
    </row>
    <row r="29">
      <c r="A29" s="4" t="inlineStr">
        <is>
          <t>Supplemental savings plan liability economic hedges</t>
        </is>
      </c>
    </row>
    <row r="30">
      <c r="A30" s="3" t="inlineStr">
        <is>
          <t>Debt and Equity Securities, FV-NI [Line Items]</t>
        </is>
      </c>
    </row>
    <row r="31">
      <c r="A31" s="4" t="inlineStr">
        <is>
          <t>Investments held at fair value</t>
        </is>
      </c>
      <c r="C31" s="7" t="n">
        <v>768.1</v>
      </c>
      <c r="D31" s="7" t="n">
        <v>561.1</v>
      </c>
    </row>
    <row r="32">
      <c r="A32" s="4" t="inlineStr">
        <is>
          <t>Investment partnerships and other investments</t>
        </is>
      </c>
    </row>
    <row r="33">
      <c r="A33" s="3" t="inlineStr">
        <is>
          <t>Debt and Equity Securities, FV-NI [Line Items]</t>
        </is>
      </c>
    </row>
    <row r="34">
      <c r="A34" s="4" t="inlineStr">
        <is>
          <t>Investments held at fair value</t>
        </is>
      </c>
      <c r="C34" s="7" t="n">
        <v>95.09999999999999</v>
      </c>
      <c r="D34" s="7" t="n">
        <v>99.7</v>
      </c>
    </row>
    <row r="35">
      <c r="A35" s="4" t="inlineStr">
        <is>
          <t>Investment in UTI Asset Management Company Limited (India)</t>
        </is>
      </c>
    </row>
    <row r="36">
      <c r="A36" s="3" t="inlineStr">
        <is>
          <t>Debt and Equity Securities, FV-NI [Line Items]</t>
        </is>
      </c>
    </row>
    <row r="37">
      <c r="A37" s="4" t="inlineStr">
        <is>
          <t>Equity method investments</t>
        </is>
      </c>
      <c r="C37" s="5" t="n">
        <v>145.5</v>
      </c>
      <c r="D37" s="7" t="n">
        <v>164.5</v>
      </c>
    </row>
    <row r="38">
      <c r="A38" s="4" t="inlineStr">
        <is>
          <t>Equity method investment (ownership percentage)</t>
        </is>
      </c>
      <c r="B38" s="4" t="inlineStr">
        <is>
          <t>23.00%</t>
        </is>
      </c>
      <c r="C38" s="4" t="inlineStr">
        <is>
          <t>26.00%</t>
        </is>
      </c>
    </row>
    <row r="39">
      <c r="A39" s="4" t="inlineStr">
        <is>
          <t>Gain on sale of equity investments</t>
        </is>
      </c>
      <c r="B39" s="5" t="n">
        <v>2.8</v>
      </c>
    </row>
    <row r="40">
      <c r="A40" s="4" t="inlineStr">
        <is>
          <t>Investment partnerships and other investments</t>
        </is>
      </c>
    </row>
    <row r="41">
      <c r="A41" s="3" t="inlineStr">
        <is>
          <t>Debt and Equity Securities, FV-NI [Line Items]</t>
        </is>
      </c>
    </row>
    <row r="42">
      <c r="A42" s="4" t="inlineStr">
        <is>
          <t>Equity method investments</t>
        </is>
      </c>
      <c r="C42" s="5" t="n">
        <v>2.4</v>
      </c>
      <c r="D42" s="8" t="n">
        <v>5</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Variable Interest Entities) (Details) - Variable interest entity, not primary beneficiary - USD ($) $ in Millions</t>
        </is>
      </c>
      <c r="B1" s="2" t="inlineStr">
        <is>
          <t>Dec. 31, 2020</t>
        </is>
      </c>
      <c r="C1" s="2" t="inlineStr">
        <is>
          <t>Dec. 31, 2019</t>
        </is>
      </c>
    </row>
    <row r="2">
      <c r="A2" s="3" t="inlineStr">
        <is>
          <t>Variable Interest Entity [Line Items]</t>
        </is>
      </c>
    </row>
    <row r="3">
      <c r="A3" s="4" t="inlineStr">
        <is>
          <t>Investment carrying values</t>
        </is>
      </c>
      <c r="B3" s="5" t="n">
        <v>144.7</v>
      </c>
      <c r="C3" s="8" t="n">
        <v>156</v>
      </c>
    </row>
    <row r="4">
      <c r="A4" s="4" t="inlineStr">
        <is>
          <t>Unfunded capital commitments</t>
        </is>
      </c>
      <c r="B4" s="7" t="n">
        <v>12.3</v>
      </c>
      <c r="C4" s="7" t="n">
        <v>18.1</v>
      </c>
    </row>
    <row r="5">
      <c r="A5" s="4" t="inlineStr">
        <is>
          <t>Receivable for investment advisory and administrative fees</t>
        </is>
      </c>
      <c r="B5" s="7" t="n">
        <v>13.8</v>
      </c>
      <c r="C5" s="7" t="n">
        <v>10.5</v>
      </c>
    </row>
    <row r="6">
      <c r="A6" s="4" t="inlineStr">
        <is>
          <t>Maximum risk of loss related to nonconsolidated variable interest entities</t>
        </is>
      </c>
      <c r="B6" s="5" t="n">
        <v>170.8</v>
      </c>
      <c r="C6" s="5" t="n">
        <v>1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4" t="inlineStr">
        <is>
          <t>Discretionary investments</t>
        </is>
      </c>
    </row>
    <row r="3">
      <c r="A3" s="3" t="inlineStr">
        <is>
          <t>Fair Value, Assets and Liabilities Measured on Recurring and Nonrecurring Basis [Line Items]</t>
        </is>
      </c>
    </row>
    <row r="4">
      <c r="A4" s="4" t="inlineStr">
        <is>
          <t>Investments held at fair value</t>
        </is>
      </c>
      <c r="B4" s="5" t="n">
        <v>1647.7</v>
      </c>
      <c r="C4" s="5" t="n">
        <v>1221.8</v>
      </c>
    </row>
    <row r="5">
      <c r="A5" s="4" t="inlineStr">
        <is>
          <t>Seed capital</t>
        </is>
      </c>
    </row>
    <row r="6">
      <c r="A6" s="3" t="inlineStr">
        <is>
          <t>Fair Value, Assets and Liabilities Measured on Recurring and Nonrecurring Basis [Line Items]</t>
        </is>
      </c>
    </row>
    <row r="7">
      <c r="A7" s="4" t="inlineStr">
        <is>
          <t>Investments held at fair value</t>
        </is>
      </c>
      <c r="B7" s="7" t="n">
        <v>169.5</v>
      </c>
      <c r="C7" s="7" t="n">
        <v>181.1</v>
      </c>
    </row>
    <row r="8">
      <c r="A8" s="4" t="inlineStr">
        <is>
          <t>Level 1 | Fair value, measurements, recurring</t>
        </is>
      </c>
    </row>
    <row r="9">
      <c r="A9" s="3" t="inlineStr">
        <is>
          <t>Fair Value, Assets and Liabilities Measured on Recurring and Nonrecurring Basis [Line Items]</t>
        </is>
      </c>
    </row>
    <row r="10">
      <c r="A10" s="4" t="inlineStr">
        <is>
          <t>Cash equivalents</t>
        </is>
      </c>
      <c r="B10" s="7" t="n">
        <v>1931.1</v>
      </c>
      <c r="C10" s="7" t="n">
        <v>1355.6</v>
      </c>
    </row>
    <row r="11">
      <c r="A11" s="4" t="inlineStr">
        <is>
          <t>Other Investments</t>
        </is>
      </c>
      <c r="B11" s="7" t="n">
        <v>0.5</v>
      </c>
      <c r="C11" s="6" t="n">
        <v>0</v>
      </c>
    </row>
    <row r="12">
      <c r="A12" s="4" t="inlineStr">
        <is>
          <t>Total</t>
        </is>
      </c>
      <c r="B12" s="6" t="n">
        <v>4504</v>
      </c>
      <c r="C12" s="7" t="n">
        <v>3309.7</v>
      </c>
    </row>
    <row r="13">
      <c r="A13" s="4" t="inlineStr">
        <is>
          <t>Level 1 | Fair value, measurements, recurring | Discretionary investments</t>
        </is>
      </c>
    </row>
    <row r="14">
      <c r="A14" s="3" t="inlineStr">
        <is>
          <t>Fair Value, Assets and Liabilities Measured on Recurring and Nonrecurring Basis [Line Items]</t>
        </is>
      </c>
    </row>
    <row r="15">
      <c r="A15" s="4" t="inlineStr">
        <is>
          <t>Investments held at fair value</t>
        </is>
      </c>
      <c r="B15" s="7" t="n">
        <v>1647.7</v>
      </c>
      <c r="C15" s="7" t="n">
        <v>1221.8</v>
      </c>
    </row>
    <row r="16">
      <c r="A16" s="4" t="inlineStr">
        <is>
          <t>Level 1 | Fair value, measurements, recurring | Seed capital</t>
        </is>
      </c>
    </row>
    <row r="17">
      <c r="A17" s="3" t="inlineStr">
        <is>
          <t>Fair Value, Assets and Liabilities Measured on Recurring and Nonrecurring Basis [Line Items]</t>
        </is>
      </c>
    </row>
    <row r="18">
      <c r="A18" s="4" t="inlineStr">
        <is>
          <t>Investments held at fair value</t>
        </is>
      </c>
      <c r="B18" s="7" t="n">
        <v>156.6</v>
      </c>
      <c r="C18" s="7" t="n">
        <v>171.2</v>
      </c>
    </row>
    <row r="19">
      <c r="A19" s="4" t="inlineStr">
        <is>
          <t>Level 1 | Fair value, measurements, recurring | Supplemental savings plan liability economic hedges</t>
        </is>
      </c>
    </row>
    <row r="20">
      <c r="A20" s="3" t="inlineStr">
        <is>
          <t>Fair Value, Assets and Liabilities Measured on Recurring and Nonrecurring Basis [Line Items]</t>
        </is>
      </c>
    </row>
    <row r="21">
      <c r="A21" s="4" t="inlineStr">
        <is>
          <t>Investments held at fair value</t>
        </is>
      </c>
      <c r="B21" s="7" t="n">
        <v>768.1</v>
      </c>
      <c r="C21" s="7" t="n">
        <v>561.1</v>
      </c>
    </row>
    <row r="22">
      <c r="A22" s="4" t="inlineStr">
        <is>
          <t>Level 2 | Fair value, measurements, recurring</t>
        </is>
      </c>
    </row>
    <row r="23">
      <c r="A23" s="3" t="inlineStr">
        <is>
          <t>Fair Value, Assets and Liabilities Measured on Recurring and Nonrecurring Basis [Line Items]</t>
        </is>
      </c>
    </row>
    <row r="24">
      <c r="A24" s="4" t="inlineStr">
        <is>
          <t>Cash equivalents</t>
        </is>
      </c>
      <c r="B24" s="6" t="n">
        <v>0</v>
      </c>
      <c r="C24" s="6" t="n">
        <v>0</v>
      </c>
    </row>
    <row r="25">
      <c r="A25" s="4" t="inlineStr">
        <is>
          <t>Other Investments</t>
        </is>
      </c>
      <c r="B25" s="7" t="n">
        <v>0.6</v>
      </c>
      <c r="C25" s="6" t="n">
        <v>0</v>
      </c>
    </row>
    <row r="26">
      <c r="A26" s="4" t="inlineStr">
        <is>
          <t>Total</t>
        </is>
      </c>
      <c r="B26" s="7" t="n">
        <v>13.5</v>
      </c>
      <c r="C26" s="7" t="n">
        <v>9.9</v>
      </c>
    </row>
    <row r="27">
      <c r="A27" s="4" t="inlineStr">
        <is>
          <t>Level 2 | Fair value, measurements, recurring | Seed capital</t>
        </is>
      </c>
    </row>
    <row r="28">
      <c r="A28" s="3" t="inlineStr">
        <is>
          <t>Fair Value, Assets and Liabilities Measured on Recurring and Nonrecurring Basis [Line Items]</t>
        </is>
      </c>
    </row>
    <row r="29">
      <c r="A29" s="4" t="inlineStr">
        <is>
          <t>Investments held at fair value</t>
        </is>
      </c>
      <c r="B29" s="7" t="n">
        <v>12.9</v>
      </c>
      <c r="C29" s="7" t="n">
        <v>9.9</v>
      </c>
    </row>
    <row r="30">
      <c r="A30" s="4" t="inlineStr">
        <is>
          <t>Level 2 | Fair value, measurements, recurring | Supplemental savings plan liability economic hedges</t>
        </is>
      </c>
    </row>
    <row r="31">
      <c r="A31" s="3" t="inlineStr">
        <is>
          <t>Fair Value, Assets and Liabilities Measured on Recurring and Nonrecurring Basis [Line Items]</t>
        </is>
      </c>
    </row>
    <row r="32">
      <c r="A32" s="4" t="inlineStr">
        <is>
          <t>Investments held at fair value</t>
        </is>
      </c>
      <c r="B32" s="6" t="n">
        <v>0</v>
      </c>
      <c r="C32" s="8" t="n">
        <v>0</v>
      </c>
    </row>
    <row r="33">
      <c r="A33" s="4" t="inlineStr">
        <is>
          <t>NAV Per Share</t>
        </is>
      </c>
    </row>
    <row r="34">
      <c r="A34" s="3" t="inlineStr">
        <is>
          <t>Fair Value, Assets and Liabilities Measured on Recurring and Nonrecurring Basis [Line Items]</t>
        </is>
      </c>
    </row>
    <row r="35">
      <c r="A35" s="4" t="inlineStr">
        <is>
          <t>Investments held at fair value</t>
        </is>
      </c>
      <c r="B35" s="8" t="n">
        <v>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T. ROWE PRICE INVESTMENT PRODUCTS. (Net Assets) (Details) - USD ($) $ in Million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cash equivalents</t>
        </is>
      </c>
      <c r="B3" s="5" t="n">
        <v>2151.7</v>
      </c>
      <c r="C3" s="5" t="n">
        <v>1781.8</v>
      </c>
    </row>
    <row r="4">
      <c r="A4" s="4" t="inlineStr">
        <is>
          <t>Investments</t>
        </is>
      </c>
      <c r="B4" s="7" t="n">
        <v>3250.8</v>
      </c>
      <c r="C4" s="7" t="n">
        <v>2939.8</v>
      </c>
    </row>
    <row r="5">
      <c r="A5" s="4" t="inlineStr">
        <is>
          <t>Other assets</t>
        </is>
      </c>
      <c r="B5" s="7" t="n">
        <v>219.2</v>
      </c>
      <c r="C5" s="7" t="n">
        <v>234.4</v>
      </c>
    </row>
    <row r="6">
      <c r="A6" s="4" t="inlineStr">
        <is>
          <t>Total assets</t>
        </is>
      </c>
      <c r="B6" s="6" t="n">
        <v>10659</v>
      </c>
      <c r="C6" s="7" t="n">
        <v>9330.4</v>
      </c>
    </row>
    <row r="7">
      <c r="A7" s="4" t="inlineStr">
        <is>
          <t>Liabilities</t>
        </is>
      </c>
      <c r="B7" s="7" t="n">
        <v>1390.3</v>
      </c>
      <c r="C7" s="7" t="n">
        <v>1107.3</v>
      </c>
    </row>
    <row r="8">
      <c r="A8" s="4" t="inlineStr">
        <is>
          <t>Attributable to redeemable non-controlling interests</t>
        </is>
      </c>
      <c r="B8" s="7" t="n">
        <v>1561.7</v>
      </c>
      <c r="C8" s="6" t="n">
        <v>1121</v>
      </c>
      <c r="D8" s="5" t="n">
        <v>740.3</v>
      </c>
      <c r="E8" s="5" t="n">
        <v>992.8</v>
      </c>
    </row>
    <row r="9">
      <c r="A9" s="4" t="inlineStr">
        <is>
          <t>Consolidated T. Rowe Price investment products</t>
        </is>
      </c>
    </row>
    <row r="10">
      <c r="A10" s="3" t="inlineStr">
        <is>
          <t>Condensed Balance Sheet Statements, Captions [Line Items]</t>
        </is>
      </c>
    </row>
    <row r="11">
      <c r="A11" s="4" t="inlineStr">
        <is>
          <t>Net assets</t>
        </is>
      </c>
      <c r="B11" s="7" t="n">
        <v>2637.8</v>
      </c>
      <c r="C11" s="7" t="n">
        <v>2237.7</v>
      </c>
    </row>
    <row r="12">
      <c r="A12" s="4" t="inlineStr">
        <is>
          <t>Attributable to T. Rowe Price Group</t>
        </is>
      </c>
      <c r="B12" s="7" t="n">
        <v>1076.1</v>
      </c>
      <c r="C12" s="7" t="n">
        <v>1116.7</v>
      </c>
    </row>
    <row r="13">
      <c r="A13" s="4" t="inlineStr">
        <is>
          <t>Attributable to redeemable non-controlling interests</t>
        </is>
      </c>
      <c r="B13" s="7" t="n">
        <v>1561.7</v>
      </c>
      <c r="C13" s="6" t="n">
        <v>1121</v>
      </c>
    </row>
    <row r="14">
      <c r="A14" s="4" t="inlineStr">
        <is>
          <t>VOE</t>
        </is>
      </c>
    </row>
    <row r="15">
      <c r="A15" s="3" t="inlineStr">
        <is>
          <t>Condensed Balance Sheet Statements, Captions [Line Items]</t>
        </is>
      </c>
    </row>
    <row r="16">
      <c r="A16" s="4" t="inlineStr">
        <is>
          <t>Net assets</t>
        </is>
      </c>
      <c r="B16" s="7" t="n">
        <v>188.1</v>
      </c>
      <c r="C16" s="7" t="n">
        <v>289.4</v>
      </c>
    </row>
    <row r="17">
      <c r="A17" s="4" t="inlineStr">
        <is>
          <t>Attributable to T. Rowe Price Group</t>
        </is>
      </c>
      <c r="B17" s="7" t="n">
        <v>130.7</v>
      </c>
      <c r="C17" s="7" t="n">
        <v>199.6</v>
      </c>
    </row>
    <row r="18">
      <c r="A18" s="4" t="inlineStr">
        <is>
          <t>Attributable to redeemable non-controlling interests</t>
        </is>
      </c>
      <c r="B18" s="7" t="n">
        <v>57.4</v>
      </c>
      <c r="C18" s="7" t="n">
        <v>89.8</v>
      </c>
    </row>
    <row r="19">
      <c r="A19" s="4" t="inlineStr">
        <is>
          <t>VIE</t>
        </is>
      </c>
    </row>
    <row r="20">
      <c r="A20" s="3" t="inlineStr">
        <is>
          <t>Condensed Balance Sheet Statements, Captions [Line Items]</t>
        </is>
      </c>
    </row>
    <row r="21">
      <c r="A21" s="4" t="inlineStr">
        <is>
          <t>Net assets</t>
        </is>
      </c>
      <c r="B21" s="7" t="n">
        <v>2449.7</v>
      </c>
      <c r="C21" s="7" t="n">
        <v>1948.3</v>
      </c>
    </row>
    <row r="22">
      <c r="A22" s="4" t="inlineStr">
        <is>
          <t>Attributable to T. Rowe Price Group</t>
        </is>
      </c>
      <c r="B22" s="7" t="n">
        <v>945.4</v>
      </c>
      <c r="C22" s="7" t="n">
        <v>917.1</v>
      </c>
    </row>
    <row r="23">
      <c r="A23" s="4" t="inlineStr">
        <is>
          <t>Attributable to redeemable non-controlling interests</t>
        </is>
      </c>
      <c r="B23" s="7" t="n">
        <v>1504.3</v>
      </c>
      <c r="C23" s="7" t="n">
        <v>1031.2</v>
      </c>
    </row>
    <row r="24">
      <c r="A24" s="4" t="inlineStr">
        <is>
          <t>Reportable entities | Consolidated T. Rowe Price investment products</t>
        </is>
      </c>
    </row>
    <row r="25">
      <c r="A25" s="3" t="inlineStr">
        <is>
          <t>Condensed Balance Sheet Statements, Captions [Line Items]</t>
        </is>
      </c>
    </row>
    <row r="26">
      <c r="A26" s="4" t="inlineStr">
        <is>
          <t>Cash and cash equivalents</t>
        </is>
      </c>
      <c r="B26" s="7" t="n">
        <v>104.8</v>
      </c>
      <c r="C26" s="7" t="n">
        <v>76.5</v>
      </c>
    </row>
    <row r="27">
      <c r="A27" s="4" t="inlineStr">
        <is>
          <t>Investments</t>
        </is>
      </c>
      <c r="B27" s="7" t="n">
        <v>2560.9</v>
      </c>
      <c r="C27" s="7" t="n">
        <v>2172.4</v>
      </c>
    </row>
    <row r="28">
      <c r="A28" s="4" t="inlineStr">
        <is>
          <t>Other assets</t>
        </is>
      </c>
      <c r="B28" s="7" t="n">
        <v>29.8</v>
      </c>
      <c r="C28" s="6" t="n">
        <v>28</v>
      </c>
    </row>
    <row r="29">
      <c r="A29" s="4" t="inlineStr">
        <is>
          <t>Total assets</t>
        </is>
      </c>
      <c r="B29" s="7" t="n">
        <v>2695.5</v>
      </c>
      <c r="C29" s="7" t="n">
        <v>2276.9</v>
      </c>
    </row>
    <row r="30">
      <c r="A30" s="4" t="inlineStr">
        <is>
          <t>Liabilities</t>
        </is>
      </c>
      <c r="B30" s="7" t="n">
        <v>57.7</v>
      </c>
      <c r="C30" s="7" t="n">
        <v>39.2</v>
      </c>
    </row>
    <row r="31">
      <c r="A31" s="4" t="inlineStr">
        <is>
          <t>Net assets</t>
        </is>
      </c>
      <c r="B31" s="7" t="n">
        <v>2637.8</v>
      </c>
      <c r="C31" s="7" t="n">
        <v>2237.7</v>
      </c>
    </row>
    <row r="32">
      <c r="A32" s="4" t="inlineStr">
        <is>
          <t>Reportable entities | Consolidated T. Rowe Price investment products | Sponsored Investment Portfolios</t>
        </is>
      </c>
    </row>
    <row r="33">
      <c r="A33" s="3" t="inlineStr">
        <is>
          <t>Condensed Balance Sheet Statements, Captions [Line Items]</t>
        </is>
      </c>
    </row>
    <row r="34">
      <c r="A34" s="4" t="inlineStr">
        <is>
          <t>Investments</t>
        </is>
      </c>
      <c r="B34" s="7" t="n">
        <v>26.9</v>
      </c>
      <c r="C34" s="7" t="n">
        <v>40.2</v>
      </c>
    </row>
    <row r="35">
      <c r="A35" s="4" t="inlineStr">
        <is>
          <t>Reportable entities | Consolidated T. Rowe Price investment products | Sponsored Investment Portfolios | Money market mutual funds</t>
        </is>
      </c>
    </row>
    <row r="36">
      <c r="A36" s="3" t="inlineStr">
        <is>
          <t>Condensed Balance Sheet Statements, Captions [Line Items]</t>
        </is>
      </c>
    </row>
    <row r="37">
      <c r="A37" s="4" t="inlineStr">
        <is>
          <t>Cash and cash equivalents</t>
        </is>
      </c>
      <c r="B37" s="6" t="n">
        <v>7</v>
      </c>
      <c r="C37" s="7" t="n">
        <v>9.1</v>
      </c>
    </row>
    <row r="38">
      <c r="A38" s="4" t="inlineStr">
        <is>
          <t>Reportable entities | VOE</t>
        </is>
      </c>
    </row>
    <row r="39">
      <c r="A39" s="3" t="inlineStr">
        <is>
          <t>Condensed Balance Sheet Statements, Captions [Line Items]</t>
        </is>
      </c>
    </row>
    <row r="40">
      <c r="A40" s="4" t="inlineStr">
        <is>
          <t>Cash and cash equivalents</t>
        </is>
      </c>
      <c r="B40" s="7" t="n">
        <v>7.1</v>
      </c>
      <c r="C40" s="7" t="n">
        <v>9.9</v>
      </c>
    </row>
    <row r="41">
      <c r="A41" s="4" t="inlineStr">
        <is>
          <t>Investments</t>
        </is>
      </c>
      <c r="B41" s="7" t="n">
        <v>188.2</v>
      </c>
      <c r="C41" s="7" t="n">
        <v>281.1</v>
      </c>
    </row>
    <row r="42">
      <c r="A42" s="4" t="inlineStr">
        <is>
          <t>Other assets</t>
        </is>
      </c>
      <c r="B42" s="7" t="n">
        <v>2.8</v>
      </c>
      <c r="C42" s="7" t="n">
        <v>10.6</v>
      </c>
    </row>
    <row r="43">
      <c r="A43" s="4" t="inlineStr">
        <is>
          <t>Total assets</t>
        </is>
      </c>
      <c r="B43" s="7" t="n">
        <v>198.1</v>
      </c>
      <c r="C43" s="7" t="n">
        <v>301.6</v>
      </c>
    </row>
    <row r="44">
      <c r="A44" s="4" t="inlineStr">
        <is>
          <t>Liabilities</t>
        </is>
      </c>
      <c r="B44" s="6" t="n">
        <v>10</v>
      </c>
      <c r="C44" s="7" t="n">
        <v>12.2</v>
      </c>
    </row>
    <row r="45">
      <c r="A45" s="4" t="inlineStr">
        <is>
          <t>Net assets</t>
        </is>
      </c>
      <c r="B45" s="7" t="n">
        <v>188.1</v>
      </c>
      <c r="C45" s="7" t="n">
        <v>289.4</v>
      </c>
    </row>
    <row r="46">
      <c r="A46" s="4" t="inlineStr">
        <is>
          <t>Reportable entities | VIE</t>
        </is>
      </c>
    </row>
    <row r="47">
      <c r="A47" s="3" t="inlineStr">
        <is>
          <t>Condensed Balance Sheet Statements, Captions [Line Items]</t>
        </is>
      </c>
    </row>
    <row r="48">
      <c r="A48" s="4" t="inlineStr">
        <is>
          <t>Cash and cash equivalents</t>
        </is>
      </c>
      <c r="B48" s="7" t="n">
        <v>97.7</v>
      </c>
      <c r="C48" s="7" t="n">
        <v>66.59999999999999</v>
      </c>
    </row>
    <row r="49">
      <c r="A49" s="4" t="inlineStr">
        <is>
          <t>Investments</t>
        </is>
      </c>
      <c r="B49" s="7" t="n">
        <v>2372.7</v>
      </c>
      <c r="C49" s="7" t="n">
        <v>1891.3</v>
      </c>
    </row>
    <row r="50">
      <c r="A50" s="4" t="inlineStr">
        <is>
          <t>Other assets</t>
        </is>
      </c>
      <c r="B50" s="6" t="n">
        <v>27</v>
      </c>
      <c r="C50" s="7" t="n">
        <v>17.4</v>
      </c>
    </row>
    <row r="51">
      <c r="A51" s="4" t="inlineStr">
        <is>
          <t>Total assets</t>
        </is>
      </c>
      <c r="B51" s="7" t="n">
        <v>2497.4</v>
      </c>
      <c r="C51" s="7" t="n">
        <v>1975.3</v>
      </c>
    </row>
    <row r="52">
      <c r="A52" s="4" t="inlineStr">
        <is>
          <t>Liabilities</t>
        </is>
      </c>
      <c r="B52" s="7" t="n">
        <v>47.7</v>
      </c>
      <c r="C52" s="6" t="n">
        <v>27</v>
      </c>
    </row>
    <row r="53">
      <c r="A53" s="4" t="inlineStr">
        <is>
          <t>Net assets</t>
        </is>
      </c>
      <c r="B53" s="5" t="n">
        <v>2449.7</v>
      </c>
      <c r="C53" s="5" t="n">
        <v>194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T. ROWE PRICE INVESTMENT PRODUCTS. (Operating Resul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Operating expenses reflected in net operating income</t>
        </is>
      </c>
      <c r="J4" s="8" t="n">
        <v>-3461</v>
      </c>
      <c r="K4" s="5" t="n">
        <v>-3230.9</v>
      </c>
      <c r="L4" s="5" t="n">
        <v>-3011.2</v>
      </c>
    </row>
    <row r="5">
      <c r="A5" s="4" t="inlineStr">
        <is>
          <t>Income before income taxes</t>
        </is>
      </c>
      <c r="J5" s="7" t="n">
        <v>3242.2</v>
      </c>
      <c r="K5" s="7" t="n">
        <v>2927.3</v>
      </c>
      <c r="L5" s="7" t="n">
        <v>2384.6</v>
      </c>
    </row>
    <row r="6">
      <c r="A6" s="4" t="inlineStr">
        <is>
          <t>Net income (loss) attributable to redeemable non-controlling interests</t>
        </is>
      </c>
      <c r="J6" s="7" t="n">
        <v>150.6</v>
      </c>
      <c r="K6" s="7" t="n">
        <v>117.6</v>
      </c>
      <c r="L6" s="7" t="n">
        <v>-68.8</v>
      </c>
    </row>
    <row r="7">
      <c r="A7" s="4" t="inlineStr">
        <is>
          <t>Investment advisory and administrative fees</t>
        </is>
      </c>
      <c r="B7" s="5" t="n">
        <v>-1732.9</v>
      </c>
      <c r="C7" s="5" t="n">
        <v>-1595.8</v>
      </c>
      <c r="D7" s="5" t="n">
        <v>-1415.4</v>
      </c>
      <c r="E7" s="5" t="n">
        <v>-1462.6</v>
      </c>
      <c r="F7" s="5" t="n">
        <v>-1468.7</v>
      </c>
      <c r="G7" s="5" t="n">
        <v>-1426.7</v>
      </c>
      <c r="H7" s="5" t="n">
        <v>-1395.2</v>
      </c>
      <c r="I7" s="5" t="n">
        <v>-1327.3</v>
      </c>
      <c r="J7" s="7" t="n">
        <v>-6206.7</v>
      </c>
      <c r="K7" s="7" t="n">
        <v>-5617.9</v>
      </c>
      <c r="L7" s="7" t="n">
        <v>-5372.6</v>
      </c>
    </row>
    <row r="8">
      <c r="A8" s="4" t="inlineStr">
        <is>
          <t>Consolidation eliminations</t>
        </is>
      </c>
    </row>
    <row r="9">
      <c r="A9" s="3" t="inlineStr">
        <is>
          <t>Condensed Income Statements, Captions [Line Items]</t>
        </is>
      </c>
    </row>
    <row r="10">
      <c r="A10" s="4" t="inlineStr">
        <is>
          <t>Investment advisory and administrative fees</t>
        </is>
      </c>
      <c r="J10" s="7" t="n">
        <v>9.9</v>
      </c>
      <c r="K10" s="7" t="n">
        <v>6.8</v>
      </c>
      <c r="L10" s="7" t="n">
        <v>6.2</v>
      </c>
    </row>
    <row r="11">
      <c r="A11" s="4" t="inlineStr">
        <is>
          <t>Consolidated T. Rowe Price investment products | Reportable entities</t>
        </is>
      </c>
    </row>
    <row r="12">
      <c r="A12" s="3" t="inlineStr">
        <is>
          <t>Condensed Income Statements, Captions [Line Items]</t>
        </is>
      </c>
    </row>
    <row r="13">
      <c r="A13" s="4" t="inlineStr">
        <is>
          <t>Operating expenses reflected in net operating income</t>
        </is>
      </c>
      <c r="J13" s="7" t="n">
        <v>-16.4</v>
      </c>
      <c r="K13" s="7" t="n">
        <v>-14.7</v>
      </c>
      <c r="L13" s="7" t="n">
        <v>-12.7</v>
      </c>
    </row>
    <row r="14">
      <c r="A14" s="4" t="inlineStr">
        <is>
          <t>Net gains (losses) reflected in non-operating income</t>
        </is>
      </c>
      <c r="J14" s="7" t="n">
        <v>251.7</v>
      </c>
      <c r="K14" s="7" t="n">
        <v>272.9</v>
      </c>
      <c r="L14" s="7" t="n">
        <v>-92.90000000000001</v>
      </c>
    </row>
    <row r="15">
      <c r="A15" s="4" t="inlineStr">
        <is>
          <t>Income before income taxes</t>
        </is>
      </c>
      <c r="J15" s="7" t="n">
        <v>235.3</v>
      </c>
      <c r="K15" s="7" t="n">
        <v>258.2</v>
      </c>
      <c r="L15" s="7" t="n">
        <v>-105.6</v>
      </c>
    </row>
    <row r="16">
      <c r="A16" s="4" t="inlineStr">
        <is>
          <t>Net income (loss) attributable to T. Rowe Price Group</t>
        </is>
      </c>
      <c r="J16" s="7" t="n">
        <v>84.7</v>
      </c>
      <c r="K16" s="7" t="n">
        <v>140.6</v>
      </c>
      <c r="L16" s="7" t="n">
        <v>-36.8</v>
      </c>
    </row>
    <row r="17">
      <c r="A17" s="4" t="inlineStr">
        <is>
          <t>Net income (loss) attributable to redeemable non-controlling interests</t>
        </is>
      </c>
      <c r="J17" s="7" t="n">
        <v>150.6</v>
      </c>
      <c r="K17" s="7" t="n">
        <v>117.6</v>
      </c>
      <c r="L17" s="7" t="n">
        <v>-68.8</v>
      </c>
    </row>
    <row r="18">
      <c r="A18" s="4" t="inlineStr">
        <is>
          <t>VOE | Reportable entities</t>
        </is>
      </c>
    </row>
    <row r="19">
      <c r="A19" s="3" t="inlineStr">
        <is>
          <t>Condensed Income Statements, Captions [Line Items]</t>
        </is>
      </c>
    </row>
    <row r="20">
      <c r="A20" s="4" t="inlineStr">
        <is>
          <t>Operating expenses reflected in net operating income</t>
        </is>
      </c>
      <c r="J20" s="7" t="n">
        <v>-1.6</v>
      </c>
      <c r="K20" s="7" t="n">
        <v>-2.2</v>
      </c>
      <c r="L20" s="7" t="n">
        <v>-1.9</v>
      </c>
    </row>
    <row r="21">
      <c r="A21" s="4" t="inlineStr">
        <is>
          <t>Net gains (losses) reflected in non-operating income</t>
        </is>
      </c>
      <c r="J21" s="7" t="n">
        <v>13.2</v>
      </c>
      <c r="K21" s="6" t="n">
        <v>31</v>
      </c>
      <c r="L21" s="7" t="n">
        <v>-16.7</v>
      </c>
    </row>
    <row r="22">
      <c r="A22" s="4" t="inlineStr">
        <is>
          <t>Income before income taxes</t>
        </is>
      </c>
      <c r="J22" s="7" t="n">
        <v>11.6</v>
      </c>
      <c r="K22" s="7" t="n">
        <v>28.8</v>
      </c>
      <c r="L22" s="7" t="n">
        <v>-18.6</v>
      </c>
    </row>
    <row r="23">
      <c r="A23" s="4" t="inlineStr">
        <is>
          <t>Net income (loss) attributable to T. Rowe Price Group</t>
        </is>
      </c>
      <c r="J23" s="7" t="n">
        <v>11.6</v>
      </c>
      <c r="K23" s="7" t="n">
        <v>21.3</v>
      </c>
      <c r="L23" s="7" t="n">
        <v>-6.3</v>
      </c>
    </row>
    <row r="24">
      <c r="A24" s="4" t="inlineStr">
        <is>
          <t>Net income (loss) attributable to redeemable non-controlling interests</t>
        </is>
      </c>
      <c r="J24" s="6" t="n">
        <v>0</v>
      </c>
      <c r="K24" s="7" t="n">
        <v>7.5</v>
      </c>
      <c r="L24" s="7" t="n">
        <v>-12.3</v>
      </c>
    </row>
    <row r="25">
      <c r="A25" s="4" t="inlineStr">
        <is>
          <t>VIE | Reportable entities</t>
        </is>
      </c>
    </row>
    <row r="26">
      <c r="A26" s="3" t="inlineStr">
        <is>
          <t>Condensed Income Statements, Captions [Line Items]</t>
        </is>
      </c>
    </row>
    <row r="27">
      <c r="A27" s="4" t="inlineStr">
        <is>
          <t>Operating expenses reflected in net operating income</t>
        </is>
      </c>
      <c r="J27" s="7" t="n">
        <v>-14.8</v>
      </c>
      <c r="K27" s="7" t="n">
        <v>-12.5</v>
      </c>
      <c r="L27" s="7" t="n">
        <v>-10.8</v>
      </c>
    </row>
    <row r="28">
      <c r="A28" s="4" t="inlineStr">
        <is>
          <t>Net gains (losses) reflected in non-operating income</t>
        </is>
      </c>
      <c r="J28" s="7" t="n">
        <v>238.5</v>
      </c>
      <c r="K28" s="7" t="n">
        <v>241.9</v>
      </c>
      <c r="L28" s="7" t="n">
        <v>-76.2</v>
      </c>
    </row>
    <row r="29">
      <c r="A29" s="4" t="inlineStr">
        <is>
          <t>Income before income taxes</t>
        </is>
      </c>
      <c r="J29" s="7" t="n">
        <v>223.7</v>
      </c>
      <c r="K29" s="7" t="n">
        <v>229.4</v>
      </c>
      <c r="L29" s="6" t="n">
        <v>-87</v>
      </c>
    </row>
    <row r="30">
      <c r="A30" s="4" t="inlineStr">
        <is>
          <t>Net income (loss) attributable to T. Rowe Price Group</t>
        </is>
      </c>
      <c r="J30" s="7" t="n">
        <v>73.09999999999999</v>
      </c>
      <c r="K30" s="7" t="n">
        <v>119.3</v>
      </c>
      <c r="L30" s="7" t="n">
        <v>-30.5</v>
      </c>
    </row>
    <row r="31">
      <c r="A31" s="4" t="inlineStr">
        <is>
          <t>Net income (loss) attributable to redeemable non-controlling interests</t>
        </is>
      </c>
      <c r="J31" s="5" t="n">
        <v>150.6</v>
      </c>
      <c r="K31" s="5" t="n">
        <v>110.1</v>
      </c>
      <c r="L31" s="5" t="n">
        <v>-56.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T. ROWE PRICE INVESTMENT PRODUCTS.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cash provided by operating activities</t>
        </is>
      </c>
      <c r="B4" s="5" t="n">
        <v>1918.9</v>
      </c>
      <c r="C4" s="5" t="n">
        <v>1522.7</v>
      </c>
      <c r="D4" s="5" t="n">
        <v>1619.9</v>
      </c>
    </row>
    <row r="5">
      <c r="A5" s="4" t="inlineStr">
        <is>
          <t>Net cash provided by (used in) investing activities</t>
        </is>
      </c>
      <c r="B5" s="7" t="n">
        <v>-36.3</v>
      </c>
      <c r="C5" s="7" t="n">
        <v>-324.5</v>
      </c>
      <c r="D5" s="7" t="n">
        <v>-875.5</v>
      </c>
    </row>
    <row r="6">
      <c r="A6" s="4" t="inlineStr">
        <is>
          <t>Net cash used in financing activities</t>
        </is>
      </c>
      <c r="B6" s="7" t="n">
        <v>-1486.3</v>
      </c>
      <c r="C6" s="7" t="n">
        <v>-832.7</v>
      </c>
      <c r="D6" s="7" t="n">
        <v>-1239.5</v>
      </c>
    </row>
    <row r="7">
      <c r="A7" s="4" t="inlineStr">
        <is>
          <t>FX impact on cash</t>
        </is>
      </c>
      <c r="B7" s="7" t="n">
        <v>1.9</v>
      </c>
      <c r="C7" s="7" t="n">
        <v>-2.5</v>
      </c>
      <c r="D7" s="7" t="n">
        <v>-15.4</v>
      </c>
    </row>
    <row r="8">
      <c r="A8" s="4" t="inlineStr">
        <is>
          <t>Net change in cash and cash equivalents during period</t>
        </is>
      </c>
      <c r="B8" s="7" t="n">
        <v>398.2</v>
      </c>
      <c r="C8" s="6" t="n">
        <v>363</v>
      </c>
      <c r="D8" s="7" t="n">
        <v>-510.5</v>
      </c>
    </row>
    <row r="9">
      <c r="A9" s="4" t="inlineStr">
        <is>
          <t>Cash and cash equivalents at beginning of year</t>
        </is>
      </c>
      <c r="B9" s="7" t="n">
        <v>1858.3</v>
      </c>
      <c r="C9" s="7" t="n">
        <v>1495.3</v>
      </c>
      <c r="D9" s="7" t="n">
        <v>2005.8</v>
      </c>
    </row>
    <row r="10">
      <c r="A10" s="4" t="inlineStr">
        <is>
          <t>Cash and cash equivalents at end of year</t>
        </is>
      </c>
      <c r="B10" s="7" t="n">
        <v>2256.5</v>
      </c>
      <c r="C10" s="7" t="n">
        <v>1858.3</v>
      </c>
      <c r="D10" s="7" t="n">
        <v>1495.3</v>
      </c>
    </row>
    <row r="11">
      <c r="A11" s="4" t="inlineStr">
        <is>
          <t>Consolidation eliminations</t>
        </is>
      </c>
    </row>
    <row r="12">
      <c r="A12" s="3" t="inlineStr">
        <is>
          <t>Condensed Cash Flow Statements, Captions [Line Items]</t>
        </is>
      </c>
    </row>
    <row r="13">
      <c r="A13" s="4" t="inlineStr">
        <is>
          <t>Net cash used in financing activities</t>
        </is>
      </c>
      <c r="B13" s="7" t="n">
        <v>79.5</v>
      </c>
      <c r="C13" s="7" t="n">
        <v>174.4</v>
      </c>
      <c r="D13" s="7" t="n">
        <v>84.90000000000001</v>
      </c>
    </row>
    <row r="14">
      <c r="A14" s="4" t="inlineStr">
        <is>
          <t>Consolidated T. Rowe Price investment products</t>
        </is>
      </c>
    </row>
    <row r="15">
      <c r="A15" s="3" t="inlineStr">
        <is>
          <t>Condensed Cash Flow Statements, Captions [Line Items]</t>
        </is>
      </c>
    </row>
    <row r="16">
      <c r="A16" s="4" t="inlineStr">
        <is>
          <t>Cash and cash equivalents at beginning of year</t>
        </is>
      </c>
      <c r="B16" s="7" t="n">
        <v>76.5</v>
      </c>
      <c r="C16" s="7" t="n">
        <v>70.09999999999999</v>
      </c>
      <c r="D16" s="7" t="n">
        <v>103.1</v>
      </c>
    </row>
    <row r="17">
      <c r="A17" s="4" t="inlineStr">
        <is>
          <t>Cash and cash equivalents at end of year</t>
        </is>
      </c>
      <c r="B17" s="7" t="n">
        <v>104.8</v>
      </c>
      <c r="C17" s="7" t="n">
        <v>76.5</v>
      </c>
      <c r="D17" s="7" t="n">
        <v>70.09999999999999</v>
      </c>
    </row>
    <row r="18">
      <c r="A18" s="4" t="inlineStr">
        <is>
          <t>Consolidated T. Rowe Price investment products | Reportable entities</t>
        </is>
      </c>
    </row>
    <row r="19">
      <c r="A19" s="3" t="inlineStr">
        <is>
          <t>Condensed Cash Flow Statements, Captions [Line Items]</t>
        </is>
      </c>
    </row>
    <row r="20">
      <c r="A20" s="4" t="inlineStr">
        <is>
          <t>Net cash provided by operating activities</t>
        </is>
      </c>
      <c r="B20" s="7" t="n">
        <v>-556.7</v>
      </c>
      <c r="C20" s="7" t="n">
        <v>-670.8</v>
      </c>
      <c r="D20" s="7" t="n">
        <v>-549.1</v>
      </c>
    </row>
    <row r="21">
      <c r="A21" s="4" t="inlineStr">
        <is>
          <t>Net cash provided by (used in) investing activities</t>
        </is>
      </c>
      <c r="B21" s="7" t="n">
        <v>-53.9</v>
      </c>
      <c r="C21" s="7" t="n">
        <v>-18.4</v>
      </c>
      <c r="D21" s="7" t="n">
        <v>-23.8</v>
      </c>
    </row>
    <row r="22">
      <c r="A22" s="4" t="inlineStr">
        <is>
          <t>Net cash used in financing activities</t>
        </is>
      </c>
      <c r="B22" s="6" t="n">
        <v>637</v>
      </c>
      <c r="C22" s="7" t="n">
        <v>698.1</v>
      </c>
      <c r="D22" s="7" t="n">
        <v>555.3</v>
      </c>
    </row>
    <row r="23">
      <c r="A23" s="4" t="inlineStr">
        <is>
          <t>FX impact on cash</t>
        </is>
      </c>
      <c r="B23" s="7" t="n">
        <v>1.9</v>
      </c>
      <c r="C23" s="7" t="n">
        <v>-2.5</v>
      </c>
      <c r="D23" s="7" t="n">
        <v>-15.4</v>
      </c>
    </row>
    <row r="24">
      <c r="A24" s="4" t="inlineStr">
        <is>
          <t>Net change in cash and cash equivalents during period</t>
        </is>
      </c>
      <c r="B24" s="7" t="n">
        <v>28.3</v>
      </c>
      <c r="C24" s="7" t="n">
        <v>6.4</v>
      </c>
      <c r="D24" s="6" t="n">
        <v>-33</v>
      </c>
    </row>
    <row r="25">
      <c r="A25" s="4" t="inlineStr">
        <is>
          <t>Cash and cash equivalents at beginning of year</t>
        </is>
      </c>
      <c r="B25" s="7" t="n">
        <v>76.5</v>
      </c>
      <c r="C25" s="7" t="n">
        <v>70.09999999999999</v>
      </c>
      <c r="D25" s="7" t="n">
        <v>103.1</v>
      </c>
    </row>
    <row r="26">
      <c r="A26" s="4" t="inlineStr">
        <is>
          <t>Cash and cash equivalents at end of year</t>
        </is>
      </c>
      <c r="B26" s="7" t="n">
        <v>104.8</v>
      </c>
      <c r="C26" s="7" t="n">
        <v>76.5</v>
      </c>
      <c r="D26" s="7" t="n">
        <v>70.09999999999999</v>
      </c>
    </row>
    <row r="27">
      <c r="A27" s="4" t="inlineStr">
        <is>
          <t>VOE | Reportable entities</t>
        </is>
      </c>
    </row>
    <row r="28">
      <c r="A28" s="3" t="inlineStr">
        <is>
          <t>Condensed Cash Flow Statements, Captions [Line Items]</t>
        </is>
      </c>
    </row>
    <row r="29">
      <c r="A29" s="4" t="inlineStr">
        <is>
          <t>Net cash provided by operating activities</t>
        </is>
      </c>
      <c r="B29" s="7" t="n">
        <v>-155.4</v>
      </c>
      <c r="C29" s="7" t="n">
        <v>-7.2</v>
      </c>
      <c r="D29" s="7" t="n">
        <v>-43.9</v>
      </c>
    </row>
    <row r="30">
      <c r="A30" s="4" t="inlineStr">
        <is>
          <t>Net cash provided by (used in) investing activities</t>
        </is>
      </c>
      <c r="B30" s="7" t="n">
        <v>-23.4</v>
      </c>
      <c r="C30" s="7" t="n">
        <v>-7.1</v>
      </c>
      <c r="D30" s="7" t="n">
        <v>-0.8</v>
      </c>
    </row>
    <row r="31">
      <c r="A31" s="4" t="inlineStr">
        <is>
          <t>Net cash used in financing activities</t>
        </is>
      </c>
      <c r="B31" s="6" t="n">
        <v>176</v>
      </c>
      <c r="C31" s="7" t="n">
        <v>5.7</v>
      </c>
      <c r="D31" s="7" t="n">
        <v>56.1</v>
      </c>
    </row>
    <row r="32">
      <c r="A32" s="4" t="inlineStr">
        <is>
          <t>FX impact on cash</t>
        </is>
      </c>
      <c r="B32" s="6" t="n">
        <v>0</v>
      </c>
      <c r="C32" s="6" t="n">
        <v>0</v>
      </c>
      <c r="D32" s="6" t="n">
        <v>0</v>
      </c>
    </row>
    <row r="33">
      <c r="A33" s="4" t="inlineStr">
        <is>
          <t>Net change in cash and cash equivalents during period</t>
        </is>
      </c>
      <c r="B33" s="7" t="n">
        <v>-2.8</v>
      </c>
      <c r="C33" s="7" t="n">
        <v>-8.6</v>
      </c>
      <c r="D33" s="7" t="n">
        <v>11.4</v>
      </c>
    </row>
    <row r="34">
      <c r="A34" s="4" t="inlineStr">
        <is>
          <t>Cash and cash equivalents at beginning of year</t>
        </is>
      </c>
      <c r="B34" s="7" t="n">
        <v>9.9</v>
      </c>
      <c r="C34" s="7" t="n">
        <v>18.5</v>
      </c>
      <c r="D34" s="7" t="n">
        <v>7.1</v>
      </c>
    </row>
    <row r="35">
      <c r="A35" s="4" t="inlineStr">
        <is>
          <t>Cash and cash equivalents at end of year</t>
        </is>
      </c>
      <c r="B35" s="7" t="n">
        <v>7.1</v>
      </c>
      <c r="C35" s="7" t="n">
        <v>9.9</v>
      </c>
      <c r="D35" s="7" t="n">
        <v>18.5</v>
      </c>
    </row>
    <row r="36">
      <c r="A36" s="4" t="inlineStr">
        <is>
          <t>VIE | Reportable entities</t>
        </is>
      </c>
    </row>
    <row r="37">
      <c r="A37" s="3" t="inlineStr">
        <is>
          <t>Condensed Cash Flow Statements, Captions [Line Items]</t>
        </is>
      </c>
    </row>
    <row r="38">
      <c r="A38" s="4" t="inlineStr">
        <is>
          <t>Net cash provided by operating activities</t>
        </is>
      </c>
      <c r="B38" s="7" t="n">
        <v>-401.3</v>
      </c>
      <c r="C38" s="7" t="n">
        <v>-663.6</v>
      </c>
      <c r="D38" s="7" t="n">
        <v>-505.2</v>
      </c>
    </row>
    <row r="39">
      <c r="A39" s="4" t="inlineStr">
        <is>
          <t>Net cash provided by (used in) investing activities</t>
        </is>
      </c>
      <c r="B39" s="7" t="n">
        <v>-30.5</v>
      </c>
      <c r="C39" s="7" t="n">
        <v>-11.3</v>
      </c>
      <c r="D39" s="6" t="n">
        <v>-23</v>
      </c>
    </row>
    <row r="40">
      <c r="A40" s="4" t="inlineStr">
        <is>
          <t>Net cash used in financing activities</t>
        </is>
      </c>
      <c r="B40" s="6" t="n">
        <v>461</v>
      </c>
      <c r="C40" s="7" t="n">
        <v>692.4</v>
      </c>
      <c r="D40" s="7" t="n">
        <v>499.2</v>
      </c>
    </row>
    <row r="41">
      <c r="A41" s="4" t="inlineStr">
        <is>
          <t>FX impact on cash</t>
        </is>
      </c>
      <c r="B41" s="7" t="n">
        <v>1.9</v>
      </c>
      <c r="C41" s="7" t="n">
        <v>-2.5</v>
      </c>
      <c r="D41" s="7" t="n">
        <v>-15.4</v>
      </c>
    </row>
    <row r="42">
      <c r="A42" s="4" t="inlineStr">
        <is>
          <t>Net change in cash and cash equivalents during period</t>
        </is>
      </c>
      <c r="B42" s="7" t="n">
        <v>31.1</v>
      </c>
      <c r="C42" s="6" t="n">
        <v>15</v>
      </c>
      <c r="D42" s="7" t="n">
        <v>-44.4</v>
      </c>
    </row>
    <row r="43">
      <c r="A43" s="4" t="inlineStr">
        <is>
          <t>Cash and cash equivalents at beginning of year</t>
        </is>
      </c>
      <c r="B43" s="7" t="n">
        <v>66.59999999999999</v>
      </c>
      <c r="C43" s="7" t="n">
        <v>51.6</v>
      </c>
      <c r="D43" s="6" t="n">
        <v>96</v>
      </c>
    </row>
    <row r="44">
      <c r="A44" s="4" t="inlineStr">
        <is>
          <t>Cash and cash equivalents at end of year</t>
        </is>
      </c>
      <c r="B44" s="5" t="n">
        <v>97.7</v>
      </c>
      <c r="C44" s="5" t="n">
        <v>66.59999999999999</v>
      </c>
      <c r="D44" s="5" t="n">
        <v>51.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2523.3</v>
      </c>
      <c r="C3" s="5" t="n">
        <v>2248.9</v>
      </c>
      <c r="D3" s="5" t="n">
        <v>1768.7</v>
      </c>
    </row>
    <row r="4">
      <c r="A4" s="3" t="inlineStr">
        <is>
          <t>Currency translation adjustments:</t>
        </is>
      </c>
    </row>
    <row r="5">
      <c r="A5" s="4" t="inlineStr">
        <is>
          <t>Other comprehensive income (loss) before income taxes</t>
        </is>
      </c>
      <c r="B5" s="7" t="n">
        <v>66.7</v>
      </c>
      <c r="C5" s="7" t="n">
        <v>-1.1</v>
      </c>
      <c r="D5" s="7" t="n">
        <v>-63.5</v>
      </c>
    </row>
    <row r="6">
      <c r="A6" s="4" t="inlineStr">
        <is>
          <t>Net deferred tax benefits</t>
        </is>
      </c>
      <c r="B6" s="7" t="n">
        <v>-11.8</v>
      </c>
      <c r="C6" s="7" t="n">
        <v>0.5</v>
      </c>
      <c r="D6" s="7" t="n">
        <v>9.199999999999999</v>
      </c>
    </row>
    <row r="7">
      <c r="A7" s="4" t="inlineStr">
        <is>
          <t>Total other comprehensive income (loss)</t>
        </is>
      </c>
      <c r="B7" s="7" t="n">
        <v>54.9</v>
      </c>
      <c r="C7" s="7" t="n">
        <v>-0.6</v>
      </c>
      <c r="D7" s="7" t="n">
        <v>-54.3</v>
      </c>
    </row>
    <row r="8">
      <c r="A8" s="4" t="inlineStr">
        <is>
          <t>Total comprehensive income</t>
        </is>
      </c>
      <c r="B8" s="7" t="n">
        <v>2578.2</v>
      </c>
      <c r="C8" s="7" t="n">
        <v>2248.3</v>
      </c>
      <c r="D8" s="7" t="n">
        <v>1714.4</v>
      </c>
    </row>
    <row r="9">
      <c r="A9" s="4" t="inlineStr">
        <is>
          <t>Less: comprehensive income (loss) attributable to redeemable non-controlling interests</t>
        </is>
      </c>
      <c r="B9" s="7" t="n">
        <v>185.5</v>
      </c>
      <c r="C9" s="6" t="n">
        <v>118</v>
      </c>
      <c r="D9" s="7" t="n">
        <v>-94.90000000000001</v>
      </c>
    </row>
    <row r="10">
      <c r="A10" s="4" t="inlineStr">
        <is>
          <t>Comprehensive income attributable to T. Rowe Price Group</t>
        </is>
      </c>
      <c r="B10" s="7" t="n">
        <v>2392.7</v>
      </c>
      <c r="C10" s="7" t="n">
        <v>2130.3</v>
      </c>
      <c r="D10" s="7" t="n">
        <v>1809.3</v>
      </c>
    </row>
    <row r="11">
      <c r="A11" s="4" t="inlineStr">
        <is>
          <t>Consolidated T. Rowe Price investment products - variable interest entities</t>
        </is>
      </c>
    </row>
    <row r="12">
      <c r="A12" s="3" t="inlineStr">
        <is>
          <t>Currency translation adjustments:</t>
        </is>
      </c>
    </row>
    <row r="13">
      <c r="A13" s="4" t="inlineStr">
        <is>
          <t>Consolidated Investments</t>
        </is>
      </c>
      <c r="B13" s="7" t="n">
        <v>57.8</v>
      </c>
      <c r="C13" s="7" t="n">
        <v>-3.4</v>
      </c>
      <c r="D13" s="7" t="n">
        <v>-44.7</v>
      </c>
    </row>
    <row r="14">
      <c r="A14" s="4" t="inlineStr">
        <is>
          <t>Reclassification adjustment</t>
        </is>
      </c>
      <c r="B14" s="7" t="n">
        <v>-0.7</v>
      </c>
      <c r="C14" s="7" t="n">
        <v>-0.1</v>
      </c>
      <c r="D14" s="7" t="n">
        <v>-3.6</v>
      </c>
    </row>
    <row r="15">
      <c r="A15" s="4" t="inlineStr">
        <is>
          <t>Total currency translation adjustments</t>
        </is>
      </c>
      <c r="B15" s="7" t="n">
        <v>57.1</v>
      </c>
      <c r="C15" s="7" t="n">
        <v>-3.5</v>
      </c>
      <c r="D15" s="7" t="n">
        <v>-48.3</v>
      </c>
    </row>
    <row r="16">
      <c r="A16" s="4" t="inlineStr">
        <is>
          <t>Equity method investments</t>
        </is>
      </c>
    </row>
    <row r="17">
      <c r="A17" s="3" t="inlineStr">
        <is>
          <t>Currency translation adjustments:</t>
        </is>
      </c>
    </row>
    <row r="18">
      <c r="A18" s="4" t="inlineStr">
        <is>
          <t>Consolidated Investments</t>
        </is>
      </c>
      <c r="B18" s="7" t="n">
        <v>2.1</v>
      </c>
      <c r="C18" s="7" t="n">
        <v>2.4</v>
      </c>
      <c r="D18" s="7" t="n">
        <v>-15.2</v>
      </c>
    </row>
    <row r="19">
      <c r="A19" s="4" t="inlineStr">
        <is>
          <t>Reclassification adjustment</t>
        </is>
      </c>
      <c r="B19" s="7" t="n">
        <v>7.5</v>
      </c>
      <c r="C19" s="6" t="n">
        <v>0</v>
      </c>
      <c r="D19" s="6" t="n">
        <v>0</v>
      </c>
    </row>
    <row r="20">
      <c r="A20" s="4" t="inlineStr">
        <is>
          <t>Total currency translation adjustments</t>
        </is>
      </c>
      <c r="B20" s="5" t="n">
        <v>9.6</v>
      </c>
      <c r="C20" s="5" t="n">
        <v>2.4</v>
      </c>
      <c r="D20" s="5" t="n">
        <v>-1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T. ROWE PRICE INVESTMENT PRODUCTS. (Fair Value Measurements) (Details) - Fair value, measurements, recurring - USD ($) $ in Millions</t>
        </is>
      </c>
      <c r="B1" s="2" t="inlineStr">
        <is>
          <t>Dec. 31, 2020</t>
        </is>
      </c>
      <c r="C1" s="2" t="inlineStr">
        <is>
          <t>Dec. 31, 2019</t>
        </is>
      </c>
    </row>
    <row r="2">
      <c r="A2" s="4" t="inlineStr">
        <is>
          <t>Level 1</t>
        </is>
      </c>
    </row>
    <row r="3">
      <c r="A3" s="3" t="inlineStr">
        <is>
          <t>Fair Value, Assets and Liabilities Measured on Recurring and Nonrecurring Basis [Line Items]</t>
        </is>
      </c>
    </row>
    <row r="4">
      <c r="A4" s="4" t="inlineStr">
        <is>
          <t>Cash equivalents</t>
        </is>
      </c>
      <c r="B4" s="5" t="n">
        <v>1931.1</v>
      </c>
      <c r="C4" s="5" t="n">
        <v>1355.6</v>
      </c>
    </row>
    <row r="5">
      <c r="A5" s="4" t="inlineStr">
        <is>
          <t>Total</t>
        </is>
      </c>
      <c r="B5" s="6" t="n">
        <v>4504</v>
      </c>
      <c r="C5" s="7" t="n">
        <v>3309.7</v>
      </c>
    </row>
    <row r="6">
      <c r="A6" s="4" t="inlineStr">
        <is>
          <t>Level 1 | Consolidated T. Rowe Price investment products</t>
        </is>
      </c>
    </row>
    <row r="7">
      <c r="A7" s="3" t="inlineStr">
        <is>
          <t>Fair Value, Assets and Liabilities Measured on Recurring and Nonrecurring Basis [Line Items]</t>
        </is>
      </c>
    </row>
    <row r="8">
      <c r="A8" s="4" t="inlineStr">
        <is>
          <t>Cash equivalents</t>
        </is>
      </c>
      <c r="B8" s="6" t="n">
        <v>7</v>
      </c>
      <c r="C8" s="7" t="n">
        <v>9.1</v>
      </c>
    </row>
    <row r="9">
      <c r="A9" s="4" t="inlineStr">
        <is>
          <t>Total</t>
        </is>
      </c>
      <c r="B9" s="7" t="n">
        <v>317.6</v>
      </c>
      <c r="C9" s="7" t="n">
        <v>174.6</v>
      </c>
    </row>
    <row r="10">
      <c r="A10" s="4" t="inlineStr">
        <is>
          <t>Liabilities</t>
        </is>
      </c>
      <c r="B10" s="7" t="n">
        <v>-0.4</v>
      </c>
      <c r="C10" s="7" t="n">
        <v>-0.4</v>
      </c>
    </row>
    <row r="11">
      <c r="A11" s="4" t="inlineStr">
        <is>
          <t>Level 2</t>
        </is>
      </c>
    </row>
    <row r="12">
      <c r="A12" s="3" t="inlineStr">
        <is>
          <t>Fair Value, Assets and Liabilities Measured on Recurring and Nonrecurring Basis [Line Items]</t>
        </is>
      </c>
    </row>
    <row r="13">
      <c r="A13" s="4" t="inlineStr">
        <is>
          <t>Cash equivalents</t>
        </is>
      </c>
      <c r="B13" s="6" t="n">
        <v>0</v>
      </c>
      <c r="C13" s="6" t="n">
        <v>0</v>
      </c>
    </row>
    <row r="14">
      <c r="A14" s="4" t="inlineStr">
        <is>
          <t>Total</t>
        </is>
      </c>
      <c r="B14" s="7" t="n">
        <v>13.5</v>
      </c>
      <c r="C14" s="7" t="n">
        <v>9.9</v>
      </c>
    </row>
    <row r="15">
      <c r="A15" s="4" t="inlineStr">
        <is>
          <t>Level 2 | Consolidated T. Rowe Price investment products</t>
        </is>
      </c>
    </row>
    <row r="16">
      <c r="A16" s="3" t="inlineStr">
        <is>
          <t>Fair Value, Assets and Liabilities Measured on Recurring and Nonrecurring Basis [Line Items]</t>
        </is>
      </c>
    </row>
    <row r="17">
      <c r="A17" s="4" t="inlineStr">
        <is>
          <t>Cash equivalents</t>
        </is>
      </c>
      <c r="B17" s="6" t="n">
        <v>0</v>
      </c>
      <c r="C17" s="7" t="n">
        <v>1.1</v>
      </c>
    </row>
    <row r="18">
      <c r="A18" s="4" t="inlineStr">
        <is>
          <t>Total</t>
        </is>
      </c>
      <c r="B18" s="7" t="n">
        <v>2250.3</v>
      </c>
      <c r="C18" s="6" t="n">
        <v>2008</v>
      </c>
    </row>
    <row r="19">
      <c r="A19" s="4" t="inlineStr">
        <is>
          <t>Liabilities</t>
        </is>
      </c>
      <c r="B19" s="7" t="n">
        <v>-18.8</v>
      </c>
      <c r="C19" s="7" t="n">
        <v>-11.2</v>
      </c>
    </row>
    <row r="20">
      <c r="A20" s="4" t="inlineStr">
        <is>
          <t>Equity securities | Level 1 | Consolidated T. Rowe Price investment products</t>
        </is>
      </c>
    </row>
    <row r="21">
      <c r="A21" s="3" t="inlineStr">
        <is>
          <t>Fair Value, Assets and Liabilities Measured on Recurring and Nonrecurring Basis [Line Items]</t>
        </is>
      </c>
    </row>
    <row r="22">
      <c r="A22" s="4" t="inlineStr">
        <is>
          <t>Investments</t>
        </is>
      </c>
      <c r="B22" s="6" t="n">
        <v>308</v>
      </c>
      <c r="C22" s="7" t="n">
        <v>162.8</v>
      </c>
    </row>
    <row r="23">
      <c r="A23" s="4" t="inlineStr">
        <is>
          <t>Equity securities | Level 2 | Consolidated T. Rowe Price investment products</t>
        </is>
      </c>
    </row>
    <row r="24">
      <c r="A24" s="3" t="inlineStr">
        <is>
          <t>Fair Value, Assets and Liabilities Measured on Recurring and Nonrecurring Basis [Line Items]</t>
        </is>
      </c>
    </row>
    <row r="25">
      <c r="A25" s="4" t="inlineStr">
        <is>
          <t>Investments</t>
        </is>
      </c>
      <c r="B25" s="6" t="n">
        <v>708</v>
      </c>
      <c r="C25" s="7" t="n">
        <v>724.5</v>
      </c>
    </row>
    <row r="26">
      <c r="A26" s="4" t="inlineStr">
        <is>
          <t>Fixed income securities | Level 1 | Consolidated T. Rowe Price investment products</t>
        </is>
      </c>
    </row>
    <row r="27">
      <c r="A27" s="3" t="inlineStr">
        <is>
          <t>Fair Value, Assets and Liabilities Measured on Recurring and Nonrecurring Basis [Line Items]</t>
        </is>
      </c>
    </row>
    <row r="28">
      <c r="A28" s="4" t="inlineStr">
        <is>
          <t>Investments</t>
        </is>
      </c>
      <c r="B28" s="6" t="n">
        <v>0</v>
      </c>
      <c r="C28" s="6" t="n">
        <v>0</v>
      </c>
    </row>
    <row r="29">
      <c r="A29" s="4" t="inlineStr">
        <is>
          <t>Fixed income securities | Level 2 | Consolidated T. Rowe Price investment products</t>
        </is>
      </c>
    </row>
    <row r="30">
      <c r="A30" s="3" t="inlineStr">
        <is>
          <t>Fair Value, Assets and Liabilities Measured on Recurring and Nonrecurring Basis [Line Items]</t>
        </is>
      </c>
    </row>
    <row r="31">
      <c r="A31" s="4" t="inlineStr">
        <is>
          <t>Investments</t>
        </is>
      </c>
      <c r="B31" s="7" t="n">
        <v>1411.3</v>
      </c>
      <c r="C31" s="7" t="n">
        <v>1248.6</v>
      </c>
    </row>
    <row r="32">
      <c r="A32" s="4" t="inlineStr">
        <is>
          <t>Other investments | Level 1 | Consolidated T. Rowe Price investment products</t>
        </is>
      </c>
    </row>
    <row r="33">
      <c r="A33" s="3" t="inlineStr">
        <is>
          <t>Fair Value, Assets and Liabilities Measured on Recurring and Nonrecurring Basis [Line Items]</t>
        </is>
      </c>
    </row>
    <row r="34">
      <c r="A34" s="4" t="inlineStr">
        <is>
          <t>Investments</t>
        </is>
      </c>
      <c r="B34" s="7" t="n">
        <v>2.6</v>
      </c>
      <c r="C34" s="7" t="n">
        <v>2.7</v>
      </c>
    </row>
    <row r="35">
      <c r="A35" s="4" t="inlineStr">
        <is>
          <t>Other investments | Level 2 | Consolidated T. Rowe Price investment products</t>
        </is>
      </c>
    </row>
    <row r="36">
      <c r="A36" s="3" t="inlineStr">
        <is>
          <t>Fair Value, Assets and Liabilities Measured on Recurring and Nonrecurring Basis [Line Items]</t>
        </is>
      </c>
    </row>
    <row r="37">
      <c r="A37" s="4" t="inlineStr">
        <is>
          <t>Investments</t>
        </is>
      </c>
      <c r="B37" s="8" t="n">
        <v>131</v>
      </c>
      <c r="C37" s="5" t="n">
        <v>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Additional Information)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average remaining lease term on operating leases</t>
        </is>
      </c>
      <c r="B4" s="4" t="inlineStr">
        <is>
          <t>4 years 9 months 18 days</t>
        </is>
      </c>
    </row>
    <row r="5">
      <c r="A5" s="4" t="inlineStr">
        <is>
          <t>Weighted-average discount rate on operating leases</t>
        </is>
      </c>
      <c r="B5" s="4" t="inlineStr">
        <is>
          <t>3.50%</t>
        </is>
      </c>
    </row>
    <row r="6">
      <c r="A6" s="4" t="inlineStr">
        <is>
          <t>Operating lease expense</t>
        </is>
      </c>
      <c r="B6" s="5" t="n">
        <v>32.1</v>
      </c>
      <c r="C6" s="8" t="n">
        <v>29</v>
      </c>
      <c r="D6" s="5" t="n">
        <v>40.1</v>
      </c>
    </row>
    <row r="7">
      <c r="A7" s="4" t="inlineStr">
        <is>
          <t>Variable charges related to operating leases not included in measurement of lease liability</t>
        </is>
      </c>
      <c r="B7" s="7" t="n">
        <v>9.300000000000001</v>
      </c>
    </row>
    <row r="8">
      <c r="A8" s="4" t="inlineStr">
        <is>
          <t>Cash paid included in measurement of operating lease liabilities</t>
        </is>
      </c>
      <c r="B8" s="5" t="n">
        <v>3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Millions</t>
        </is>
      </c>
      <c r="B1" s="2" t="inlineStr">
        <is>
          <t>Dec. 31, 2020</t>
        </is>
      </c>
      <c r="C1" s="2" t="inlineStr">
        <is>
          <t>Dec. 31, 2019</t>
        </is>
      </c>
    </row>
    <row r="2">
      <c r="A2" s="3" t="inlineStr">
        <is>
          <t>Leases [Abstract]</t>
        </is>
      </c>
    </row>
    <row r="3">
      <c r="A3" s="4" t="inlineStr">
        <is>
          <t>2021</t>
        </is>
      </c>
      <c r="B3" s="5" t="n">
        <v>35.3</v>
      </c>
    </row>
    <row r="4">
      <c r="A4" s="4" t="inlineStr">
        <is>
          <t>2022</t>
        </is>
      </c>
      <c r="B4" s="7" t="n">
        <v>32.8</v>
      </c>
    </row>
    <row r="5">
      <c r="A5" s="4" t="inlineStr">
        <is>
          <t>2023</t>
        </is>
      </c>
      <c r="B5" s="7" t="n">
        <v>29.9</v>
      </c>
    </row>
    <row r="6">
      <c r="A6" s="4" t="inlineStr">
        <is>
          <t>2024</t>
        </is>
      </c>
      <c r="B6" s="7" t="n">
        <v>42.9</v>
      </c>
    </row>
    <row r="7">
      <c r="A7" s="4" t="inlineStr">
        <is>
          <t>2025</t>
        </is>
      </c>
      <c r="B7" s="7" t="n">
        <v>14.8</v>
      </c>
    </row>
    <row r="8">
      <c r="A8" s="4" t="inlineStr">
        <is>
          <t>Thereafter</t>
        </is>
      </c>
      <c r="B8" s="7" t="n">
        <v>12.6</v>
      </c>
    </row>
    <row r="9">
      <c r="A9" s="4" t="inlineStr">
        <is>
          <t>Total future undiscounted cash flows</t>
        </is>
      </c>
      <c r="B9" s="7" t="n">
        <v>168.3</v>
      </c>
    </row>
    <row r="10">
      <c r="A10" s="4" t="inlineStr">
        <is>
          <t>Less: imputed interest to be recognized in lease expense</t>
        </is>
      </c>
      <c r="B10" s="7" t="n">
        <v>-14.2</v>
      </c>
    </row>
    <row r="11">
      <c r="A11" s="4" t="inlineStr">
        <is>
          <t>Operating lease liabilities, as reported</t>
        </is>
      </c>
      <c r="B11" s="5" t="n">
        <v>154.1</v>
      </c>
      <c r="C11" s="5" t="n">
        <v>1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5" t="n">
        <v>1970.3</v>
      </c>
      <c r="C4" s="5" t="n">
        <v>1816.8</v>
      </c>
    </row>
    <row r="5">
      <c r="A5" s="4" t="inlineStr">
        <is>
          <t>Less accumulated depreciation and amortization</t>
        </is>
      </c>
      <c r="B5" s="7" t="n">
        <v>1274.9</v>
      </c>
      <c r="C5" s="7" t="n">
        <v>1142.4</v>
      </c>
    </row>
    <row r="6">
      <c r="A6" s="4" t="inlineStr">
        <is>
          <t>Total</t>
        </is>
      </c>
      <c r="B6" s="7" t="n">
        <v>695.4</v>
      </c>
      <c r="C6" s="7" t="n">
        <v>674.4</v>
      </c>
    </row>
    <row r="7">
      <c r="A7" s="4" t="inlineStr">
        <is>
          <t>Computer and communications software and equipment</t>
        </is>
      </c>
    </row>
    <row r="8">
      <c r="A8" s="3" t="inlineStr">
        <is>
          <t>Property, Plant and Equipment [Line Items]</t>
        </is>
      </c>
    </row>
    <row r="9">
      <c r="A9" s="4" t="inlineStr">
        <is>
          <t>Property and equipment, gross</t>
        </is>
      </c>
      <c r="B9" s="7" t="n">
        <v>1113.1</v>
      </c>
      <c r="C9" s="7" t="n">
        <v>963.8</v>
      </c>
    </row>
    <row r="10">
      <c r="A10" s="4" t="inlineStr">
        <is>
          <t>Buildings and improvements</t>
        </is>
      </c>
    </row>
    <row r="11">
      <c r="A11" s="3" t="inlineStr">
        <is>
          <t>Property, Plant and Equipment [Line Items]</t>
        </is>
      </c>
    </row>
    <row r="12">
      <c r="A12" s="4" t="inlineStr">
        <is>
          <t>Property and equipment, gross</t>
        </is>
      </c>
      <c r="B12" s="7" t="n">
        <v>457.5</v>
      </c>
      <c r="C12" s="7" t="n">
        <v>466.1</v>
      </c>
    </row>
    <row r="13">
      <c r="A13" s="4" t="inlineStr">
        <is>
          <t>Leasehold improvements</t>
        </is>
      </c>
    </row>
    <row r="14">
      <c r="A14" s="3" t="inlineStr">
        <is>
          <t>Property, Plant and Equipment [Line Items]</t>
        </is>
      </c>
    </row>
    <row r="15">
      <c r="A15" s="4" t="inlineStr">
        <is>
          <t>Property and equipment, gross</t>
        </is>
      </c>
      <c r="B15" s="7" t="n">
        <v>169.2</v>
      </c>
      <c r="C15" s="7" t="n">
        <v>157.3</v>
      </c>
    </row>
    <row r="16">
      <c r="A16" s="4" t="inlineStr">
        <is>
          <t>Furniture and other equipment</t>
        </is>
      </c>
    </row>
    <row r="17">
      <c r="A17" s="3" t="inlineStr">
        <is>
          <t>Property, Plant and Equipment [Line Items]</t>
        </is>
      </c>
    </row>
    <row r="18">
      <c r="A18" s="4" t="inlineStr">
        <is>
          <t>Property and equipment, gross</t>
        </is>
      </c>
      <c r="B18" s="7" t="n">
        <v>193.3</v>
      </c>
      <c r="C18" s="7" t="n">
        <v>193.5</v>
      </c>
    </row>
    <row r="19">
      <c r="A19" s="4" t="inlineStr">
        <is>
          <t>Land</t>
        </is>
      </c>
    </row>
    <row r="20">
      <c r="A20" s="3" t="inlineStr">
        <is>
          <t>Property, Plant and Equipment [Line Items]</t>
        </is>
      </c>
    </row>
    <row r="21">
      <c r="A21" s="4" t="inlineStr">
        <is>
          <t>Property and equipment, gross</t>
        </is>
      </c>
      <c r="B21" s="7" t="n">
        <v>37.2</v>
      </c>
      <c r="C21" s="7" t="n">
        <v>33.4</v>
      </c>
    </row>
    <row r="22">
      <c r="A22" s="4" t="inlineStr">
        <is>
          <t>Leased land</t>
        </is>
      </c>
    </row>
    <row r="23">
      <c r="A23" s="3" t="inlineStr">
        <is>
          <t>Property, Plant and Equipment [Line Items]</t>
        </is>
      </c>
    </row>
    <row r="24">
      <c r="A24" s="4" t="inlineStr">
        <is>
          <t>Property and equipment, gross</t>
        </is>
      </c>
      <c r="B24" s="6" t="n">
        <v>0</v>
      </c>
      <c r="C24" s="7" t="n">
        <v>2.7</v>
      </c>
    </row>
    <row r="25">
      <c r="A25" s="4" t="inlineStr">
        <is>
          <t>Compensation and related costs attributable to the development of computer software for internal use</t>
        </is>
      </c>
    </row>
    <row r="26">
      <c r="A26" s="3" t="inlineStr">
        <is>
          <t>Property, Plant and Equipment [Line Items]</t>
        </is>
      </c>
    </row>
    <row r="27">
      <c r="A27" s="4" t="inlineStr">
        <is>
          <t>Property and equipment, additions</t>
        </is>
      </c>
      <c r="B27" s="5" t="n">
        <v>125.9</v>
      </c>
      <c r="C27" s="5" t="n">
        <v>95.5</v>
      </c>
      <c r="D27" s="5" t="n">
        <v>8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U.S. federal</t>
        </is>
      </c>
      <c r="B4" s="5" t="n">
        <v>547.1</v>
      </c>
      <c r="C4" s="5" t="n">
        <v>490.9</v>
      </c>
      <c r="D4" s="5" t="n">
        <v>484.2</v>
      </c>
    </row>
    <row r="5">
      <c r="A5" s="4" t="inlineStr">
        <is>
          <t>State and local</t>
        </is>
      </c>
      <c r="B5" s="7" t="n">
        <v>135.2</v>
      </c>
      <c r="C5" s="7" t="n">
        <v>135.9</v>
      </c>
      <c r="D5" s="7" t="n">
        <v>138.7</v>
      </c>
    </row>
    <row r="6">
      <c r="A6" s="4" t="inlineStr">
        <is>
          <t>Foreign</t>
        </is>
      </c>
      <c r="B6" s="7" t="n">
        <v>22.9</v>
      </c>
      <c r="C6" s="7" t="n">
        <v>18.3</v>
      </c>
      <c r="D6" s="7" t="n">
        <v>28.5</v>
      </c>
    </row>
    <row r="7">
      <c r="A7" s="4" t="inlineStr">
        <is>
          <t>Deferred income taxes (benefits)</t>
        </is>
      </c>
      <c r="B7" s="7" t="n">
        <v>13.7</v>
      </c>
      <c r="C7" s="7" t="n">
        <v>33.3</v>
      </c>
      <c r="D7" s="7" t="n">
        <v>-35.5</v>
      </c>
    </row>
    <row r="8">
      <c r="A8" s="4" t="inlineStr">
        <is>
          <t>Total</t>
        </is>
      </c>
      <c r="B8" s="5" t="n">
        <v>718.9</v>
      </c>
      <c r="C8" s="5" t="n">
        <v>678.4</v>
      </c>
      <c r="D8" s="5" t="n">
        <v>615.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Income Tax Reform [Line Items]</t>
        </is>
      </c>
    </row>
    <row r="4">
      <c r="A4" s="4" t="inlineStr">
        <is>
          <t>Income tax provision related to the tax law changes</t>
        </is>
      </c>
      <c r="D4" s="5" t="n">
        <v>20.8</v>
      </c>
    </row>
    <row r="5">
      <c r="A5" s="4" t="inlineStr">
        <is>
          <t>Previously taxed earnings and profits of foreign subsidiaries with unremitted earnings</t>
        </is>
      </c>
      <c r="B5" s="8" t="n">
        <v>791</v>
      </c>
    </row>
    <row r="6">
      <c r="A6" s="4" t="inlineStr">
        <is>
          <t>Tax refund receivables</t>
        </is>
      </c>
      <c r="B6" s="6" t="n">
        <v>25</v>
      </c>
      <c r="C6" s="5" t="n">
        <v>31.8</v>
      </c>
    </row>
    <row r="7">
      <c r="A7" s="4" t="inlineStr">
        <is>
          <t>Net income taxes paid</t>
        </is>
      </c>
      <c r="B7" s="6" t="n">
        <v>643</v>
      </c>
      <c r="C7" s="7" t="n">
        <v>677.3</v>
      </c>
      <c r="D7" s="7" t="n">
        <v>644.2</v>
      </c>
    </row>
    <row r="8">
      <c r="A8" s="4" t="inlineStr">
        <is>
          <t>Net tax benefits reducing income tax provision</t>
        </is>
      </c>
      <c r="B8" s="7" t="n">
        <v>61.9</v>
      </c>
      <c r="C8" s="7" t="n">
        <v>42.7</v>
      </c>
      <c r="D8" s="7" t="n">
        <v>40.6</v>
      </c>
    </row>
    <row r="9">
      <c r="A9" s="4" t="inlineStr">
        <is>
          <t>Net interest payable related to unrecognized tax benefits</t>
        </is>
      </c>
      <c r="B9" s="7" t="n">
        <v>1.9</v>
      </c>
      <c r="C9" s="5" t="n">
        <v>2.1</v>
      </c>
    </row>
    <row r="10">
      <c r="A10" s="4" t="inlineStr">
        <is>
          <t>State and local jurisdiction</t>
        </is>
      </c>
    </row>
    <row r="11">
      <c r="A11" s="3" t="inlineStr">
        <is>
          <t>Income Tax Reform [Line Items]</t>
        </is>
      </c>
    </row>
    <row r="12">
      <c r="A12" s="4" t="inlineStr">
        <is>
          <t>Deferred tax liabilities for intended repatriation</t>
        </is>
      </c>
      <c r="B12" s="8" t="n">
        <v>1</v>
      </c>
    </row>
    <row r="13">
      <c r="A13" s="4" t="inlineStr">
        <is>
          <t>State and local jurisdiction | Comptroller of Maryland</t>
        </is>
      </c>
    </row>
    <row r="14">
      <c r="A14" s="3" t="inlineStr">
        <is>
          <t>Income Tax Reform [Line Items]</t>
        </is>
      </c>
    </row>
    <row r="15">
      <c r="A15" s="4" t="inlineStr">
        <is>
          <t>Nonrecurring income tax charge due to Maryland state tax legislation</t>
        </is>
      </c>
      <c r="D15" s="5" t="n">
        <v>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ferred Income Taxes (Benefi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perty and equipment</t>
        </is>
      </c>
      <c r="B4" s="5" t="n">
        <v>15.6</v>
      </c>
      <c r="C4" s="8" t="n">
        <v>3</v>
      </c>
      <c r="D4" s="8" t="n">
        <v>11</v>
      </c>
    </row>
    <row r="5">
      <c r="A5" s="4" t="inlineStr">
        <is>
          <t>Asset impairments</t>
        </is>
      </c>
      <c r="B5" s="7" t="n">
        <v>2.9</v>
      </c>
      <c r="C5" s="7" t="n">
        <v>-2.4</v>
      </c>
      <c r="D5" s="7" t="n">
        <v>0.9</v>
      </c>
    </row>
    <row r="6">
      <c r="A6" s="4" t="inlineStr">
        <is>
          <t>Stock-based compensation</t>
        </is>
      </c>
      <c r="B6" s="7" t="n">
        <v>1.8</v>
      </c>
      <c r="C6" s="7" t="n">
        <v>4.5</v>
      </c>
      <c r="D6" s="7" t="n">
        <v>7.1</v>
      </c>
    </row>
    <row r="7">
      <c r="A7" s="4" t="inlineStr">
        <is>
          <t>Accrued compensation</t>
        </is>
      </c>
      <c r="B7" s="7" t="n">
        <v>-2.2</v>
      </c>
      <c r="C7" s="7" t="n">
        <v>1.3</v>
      </c>
      <c r="D7" s="7" t="n">
        <v>-2.2</v>
      </c>
    </row>
    <row r="8">
      <c r="A8" s="4" t="inlineStr">
        <is>
          <t>Supplemental savings plan liability</t>
        </is>
      </c>
      <c r="B8" s="7" t="n">
        <v>-43.3</v>
      </c>
      <c r="C8" s="7" t="n">
        <v>-33.6</v>
      </c>
      <c r="D8" s="7" t="n">
        <v>-17.4</v>
      </c>
    </row>
    <row r="9">
      <c r="A9" s="4" t="inlineStr">
        <is>
          <t>Unrealized holding gains recognized in non-operating income</t>
        </is>
      </c>
      <c r="B9" s="7" t="n">
        <v>46.8</v>
      </c>
      <c r="C9" s="6" t="n">
        <v>63</v>
      </c>
      <c r="D9" s="6" t="n">
        <v>-32</v>
      </c>
    </row>
    <row r="10">
      <c r="A10" s="4" t="inlineStr">
        <is>
          <t>Other</t>
        </is>
      </c>
      <c r="B10" s="7" t="n">
        <v>-7.9</v>
      </c>
      <c r="C10" s="7" t="n">
        <v>-2.5</v>
      </c>
      <c r="D10" s="7" t="n">
        <v>-2.9</v>
      </c>
    </row>
    <row r="11">
      <c r="A11" s="4" t="inlineStr">
        <is>
          <t>Total deferred income taxes (benefits)</t>
        </is>
      </c>
      <c r="B11" s="5" t="n">
        <v>13.7</v>
      </c>
      <c r="C11" s="5" t="n">
        <v>33.3</v>
      </c>
      <c r="D11" s="5" t="n">
        <v>-35.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 rate</t>
        </is>
      </c>
      <c r="B4" s="4" t="inlineStr">
        <is>
          <t>21.00%</t>
        </is>
      </c>
      <c r="C4" s="4" t="inlineStr">
        <is>
          <t>21.00%</t>
        </is>
      </c>
      <c r="D4" s="4" t="inlineStr">
        <is>
          <t>21.00%</t>
        </is>
      </c>
    </row>
    <row r="5">
      <c r="A5" s="4" t="inlineStr">
        <is>
          <t>Nonrecurring charge relating to U.S. tax reform</t>
        </is>
      </c>
      <c r="B5" s="6" t="n">
        <v>0</v>
      </c>
      <c r="C5" s="6" t="n">
        <v>0</v>
      </c>
      <c r="D5" s="10" t="n">
        <v>0.008</v>
      </c>
    </row>
    <row r="6">
      <c r="A6" s="4" t="inlineStr">
        <is>
          <t>Nonrecurring charge related to Maryland state tax legislation</t>
        </is>
      </c>
      <c r="B6" s="4" t="inlineStr">
        <is>
          <t>0.00%</t>
        </is>
      </c>
      <c r="C6" s="4" t="inlineStr">
        <is>
          <t>0.00%</t>
        </is>
      </c>
      <c r="D6" s="4" t="inlineStr">
        <is>
          <t>0.30%</t>
        </is>
      </c>
    </row>
    <row r="7">
      <c r="A7" s="4" t="inlineStr">
        <is>
          <t>State income taxes for current year, net of federal income tax benefits</t>
        </is>
      </c>
      <c r="B7" s="4" t="inlineStr">
        <is>
          <t>3.80%</t>
        </is>
      </c>
      <c r="C7" s="4" t="inlineStr">
        <is>
          <t>4.30%</t>
        </is>
      </c>
      <c r="D7" s="4" t="inlineStr">
        <is>
          <t>4.60%</t>
        </is>
      </c>
    </row>
    <row r="8">
      <c r="A8" s="4" t="inlineStr">
        <is>
          <t>Net income attributable to redeemable non-controlling interests</t>
        </is>
      </c>
      <c r="B8" s="4" t="inlineStr">
        <is>
          <t>(1.20%)</t>
        </is>
      </c>
      <c r="C8" s="4" t="inlineStr">
        <is>
          <t>(1.00%)</t>
        </is>
      </c>
      <c r="D8" s="4" t="inlineStr">
        <is>
          <t>0.70%</t>
        </is>
      </c>
    </row>
    <row r="9">
      <c r="A9" s="4" t="inlineStr">
        <is>
          <t>Net excess tax benefits from stock-based compensation plans activity</t>
        </is>
      </c>
      <c r="B9" s="4" t="inlineStr">
        <is>
          <t>(1.90%)</t>
        </is>
      </c>
      <c r="C9" s="4" t="inlineStr">
        <is>
          <t>(1.50%)</t>
        </is>
      </c>
      <c r="D9" s="4" t="inlineStr">
        <is>
          <t>(1.70%)</t>
        </is>
      </c>
    </row>
    <row r="10">
      <c r="A10" s="4" t="inlineStr">
        <is>
          <t>Other items</t>
        </is>
      </c>
      <c r="B10" s="4" t="inlineStr">
        <is>
          <t>0.50%</t>
        </is>
      </c>
      <c r="C10" s="4" t="inlineStr">
        <is>
          <t>0.40%</t>
        </is>
      </c>
      <c r="D10" s="4" t="inlineStr">
        <is>
          <t>0.10%</t>
        </is>
      </c>
    </row>
    <row r="11">
      <c r="A11" s="4" t="inlineStr">
        <is>
          <t>Effective income tax rate</t>
        </is>
      </c>
      <c r="B11" s="4" t="inlineStr">
        <is>
          <t>22.20%</t>
        </is>
      </c>
      <c r="C11" s="4" t="inlineStr">
        <is>
          <t>23.20%</t>
        </is>
      </c>
      <c r="D11" s="4" t="inlineStr">
        <is>
          <t>25.8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Net Deferred Tax Assets) (Details) - USD ($) $ in Millions</t>
        </is>
      </c>
      <c r="B1" s="2" t="inlineStr">
        <is>
          <t>Dec. 31, 2020</t>
        </is>
      </c>
      <c r="C1" s="2" t="inlineStr">
        <is>
          <t>Dec. 31, 2019</t>
        </is>
      </c>
    </row>
    <row r="2">
      <c r="A2" s="3" t="inlineStr">
        <is>
          <t>Deferred tax assets</t>
        </is>
      </c>
    </row>
    <row r="3">
      <c r="A3" s="4" t="inlineStr">
        <is>
          <t>Stock-based compensation</t>
        </is>
      </c>
      <c r="B3" s="5" t="n">
        <v>79.3</v>
      </c>
      <c r="C3" s="5" t="n">
        <v>81.09999999999999</v>
      </c>
    </row>
    <row r="4">
      <c r="A4" s="4" t="inlineStr">
        <is>
          <t>Asset impairments</t>
        </is>
      </c>
      <c r="B4" s="7" t="n">
        <v>7.4</v>
      </c>
      <c r="C4" s="7" t="n">
        <v>10.3</v>
      </c>
    </row>
    <row r="5">
      <c r="A5" s="4" t="inlineStr">
        <is>
          <t>Operating lease liabilities</t>
        </is>
      </c>
      <c r="B5" s="7" t="n">
        <v>34.9</v>
      </c>
      <c r="C5" s="7" t="n">
        <v>33.9</v>
      </c>
    </row>
    <row r="6">
      <c r="A6" s="4" t="inlineStr">
        <is>
          <t>Accrued compensation</t>
        </is>
      </c>
      <c r="B6" s="7" t="n">
        <v>7.5</v>
      </c>
      <c r="C6" s="7" t="n">
        <v>5.3</v>
      </c>
    </row>
    <row r="7">
      <c r="A7" s="4" t="inlineStr">
        <is>
          <t>Supplemental savings plan</t>
        </is>
      </c>
      <c r="B7" s="7" t="n">
        <v>160.9</v>
      </c>
      <c r="C7" s="7" t="n">
        <v>117.6</v>
      </c>
    </row>
    <row r="8">
      <c r="A8" s="4" t="inlineStr">
        <is>
          <t>Currency translation adjustment</t>
        </is>
      </c>
      <c r="B8" s="7" t="n">
        <v>0.2</v>
      </c>
      <c r="C8" s="7" t="n">
        <v>11.9</v>
      </c>
    </row>
    <row r="9">
      <c r="A9" s="4" t="inlineStr">
        <is>
          <t>Other</t>
        </is>
      </c>
      <c r="B9" s="7" t="n">
        <v>13.5</v>
      </c>
      <c r="C9" s="7" t="n">
        <v>15.4</v>
      </c>
    </row>
    <row r="10">
      <c r="A10" s="4" t="inlineStr">
        <is>
          <t>Total deferred tax assets</t>
        </is>
      </c>
      <c r="B10" s="7" t="n">
        <v>303.7</v>
      </c>
      <c r="C10" s="7" t="n">
        <v>275.5</v>
      </c>
    </row>
    <row r="11">
      <c r="A11" s="3" t="inlineStr">
        <is>
          <t>Deferred tax liabilities</t>
        </is>
      </c>
    </row>
    <row r="12">
      <c r="A12" s="4" t="inlineStr">
        <is>
          <t>Property and equipment</t>
        </is>
      </c>
      <c r="B12" s="7" t="n">
        <v>-64.90000000000001</v>
      </c>
      <c r="C12" s="7" t="n">
        <v>-49.3</v>
      </c>
    </row>
    <row r="13">
      <c r="A13" s="4" t="inlineStr">
        <is>
          <t>Operating lease assets</t>
        </is>
      </c>
      <c r="B13" s="7" t="n">
        <v>-34.9</v>
      </c>
      <c r="C13" s="7" t="n">
        <v>-33.9</v>
      </c>
    </row>
    <row r="14">
      <c r="A14" s="4" t="inlineStr">
        <is>
          <t>Net unrealized holding gains recognized in income</t>
        </is>
      </c>
      <c r="B14" s="7" t="n">
        <v>-130.9</v>
      </c>
      <c r="C14" s="7" t="n">
        <v>-93.09999999999999</v>
      </c>
    </row>
    <row r="15">
      <c r="A15" s="4" t="inlineStr">
        <is>
          <t>Net unrealized holding gains on investments held as available-for-sale</t>
        </is>
      </c>
      <c r="C15" s="6" t="n">
        <v>0</v>
      </c>
    </row>
    <row r="16">
      <c r="A16" s="4" t="inlineStr">
        <is>
          <t>Other</t>
        </is>
      </c>
      <c r="B16" s="7" t="n">
        <v>-12.4</v>
      </c>
      <c r="C16" s="7" t="n">
        <v>-22.1</v>
      </c>
    </row>
    <row r="17">
      <c r="A17" s="4" t="inlineStr">
        <is>
          <t>Total deferred tax liabilities</t>
        </is>
      </c>
      <c r="B17" s="7" t="n">
        <v>-243.1</v>
      </c>
      <c r="C17" s="7" t="n">
        <v>-198.4</v>
      </c>
    </row>
    <row r="18">
      <c r="A18" s="4" t="inlineStr">
        <is>
          <t>Net deferred tax asset</t>
        </is>
      </c>
      <c r="B18" s="5" t="n">
        <v>60.6</v>
      </c>
      <c r="C18" s="5" t="n">
        <v>77.0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year</t>
        </is>
      </c>
      <c r="B4" s="5" t="n">
        <v>23.9</v>
      </c>
      <c r="C4" s="5" t="n">
        <v>16.1</v>
      </c>
      <c r="D4" s="5" t="n">
        <v>7.6</v>
      </c>
    </row>
    <row r="5">
      <c r="A5" s="4" t="inlineStr">
        <is>
          <t>Changes in tax positions related to current year</t>
        </is>
      </c>
      <c r="B5" s="7" t="n">
        <v>7.7</v>
      </c>
      <c r="C5" s="7" t="n">
        <v>8.1</v>
      </c>
      <c r="D5" s="7" t="n">
        <v>5.8</v>
      </c>
    </row>
    <row r="6">
      <c r="A6" s="4" t="inlineStr">
        <is>
          <t>Changes in tax positions related to prior years</t>
        </is>
      </c>
      <c r="B6" s="7" t="n">
        <v>-2.6</v>
      </c>
      <c r="C6" s="7" t="n">
        <v>0.5</v>
      </c>
      <c r="D6" s="7" t="n">
        <v>3.8</v>
      </c>
    </row>
    <row r="7">
      <c r="A7" s="4" t="inlineStr">
        <is>
          <t>Changes in tax positions related to expired statute of limitations</t>
        </is>
      </c>
      <c r="B7" s="7" t="n">
        <v>-2.3</v>
      </c>
      <c r="C7" s="7" t="n">
        <v>-0.8</v>
      </c>
      <c r="D7" s="7" t="n">
        <v>-1.1</v>
      </c>
    </row>
    <row r="8">
      <c r="A8" s="4" t="inlineStr">
        <is>
          <t>Balance at end of year</t>
        </is>
      </c>
      <c r="B8" s="5" t="n">
        <v>26.7</v>
      </c>
      <c r="C8" s="5" t="n">
        <v>23.9</v>
      </c>
      <c r="D8" s="5" t="n">
        <v>1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523.3</v>
      </c>
      <c r="C4" s="5" t="n">
        <v>2248.9</v>
      </c>
      <c r="D4" s="5" t="n">
        <v>1768.7</v>
      </c>
    </row>
    <row r="5">
      <c r="A5" s="3" t="inlineStr">
        <is>
          <t>Adjustments to reconcile net income to net cash provided by operating activities</t>
        </is>
      </c>
    </row>
    <row r="6">
      <c r="A6" s="4" t="inlineStr">
        <is>
          <t>Depreciation, amortization and impairment of property and equipment</t>
        </is>
      </c>
      <c r="B6" s="7" t="n">
        <v>189.6</v>
      </c>
      <c r="C6" s="7" t="n">
        <v>190.8</v>
      </c>
      <c r="D6" s="7" t="n">
        <v>159.5</v>
      </c>
    </row>
    <row r="7">
      <c r="A7" s="4" t="inlineStr">
        <is>
          <t>Stock-based compensation expense</t>
        </is>
      </c>
      <c r="B7" s="7" t="n">
        <v>246.2</v>
      </c>
      <c r="C7" s="7" t="n">
        <v>206.6</v>
      </c>
      <c r="D7" s="7" t="n">
        <v>197.1</v>
      </c>
    </row>
    <row r="8">
      <c r="A8" s="4" t="inlineStr">
        <is>
          <t>Net gains recognized on other investments</t>
        </is>
      </c>
      <c r="B8" s="7" t="n">
        <v>-189.6</v>
      </c>
      <c r="C8" s="7" t="n">
        <v>-176.3</v>
      </c>
      <c r="D8" s="7" t="n">
        <v>-50.5</v>
      </c>
    </row>
    <row r="9">
      <c r="A9" s="4" t="inlineStr">
        <is>
          <t>Net investments in T. Rowe Price investment products used to economically hedge supplemental savings plan liability</t>
        </is>
      </c>
      <c r="B9" s="7" t="n">
        <v>-142.9</v>
      </c>
      <c r="C9" s="6" t="n">
        <v>-126</v>
      </c>
      <c r="D9" s="7" t="n">
        <v>-129.5</v>
      </c>
    </row>
    <row r="10">
      <c r="A10" s="4" t="inlineStr">
        <is>
          <t>Net change in securities held by consolidated T. Rowe Price investment products</t>
        </is>
      </c>
      <c r="B10" s="7" t="n">
        <v>-798.8</v>
      </c>
      <c r="C10" s="7" t="n">
        <v>-930.9</v>
      </c>
      <c r="D10" s="6" t="n">
        <v>-437</v>
      </c>
    </row>
    <row r="11">
      <c r="A11" s="4" t="inlineStr">
        <is>
          <t>Other changes in assets and liabilities</t>
        </is>
      </c>
      <c r="B11" s="7" t="n">
        <v>91.09999999999999</v>
      </c>
      <c r="C11" s="7" t="n">
        <v>109.6</v>
      </c>
      <c r="D11" s="7" t="n">
        <v>111.6</v>
      </c>
    </row>
    <row r="12">
      <c r="A12" s="4" t="inlineStr">
        <is>
          <t>Net cash provided by operating activities</t>
        </is>
      </c>
      <c r="B12" s="7" t="n">
        <v>1918.9</v>
      </c>
      <c r="C12" s="7" t="n">
        <v>1522.7</v>
      </c>
      <c r="D12" s="7" t="n">
        <v>1619.9</v>
      </c>
    </row>
    <row r="13">
      <c r="A13" s="3" t="inlineStr">
        <is>
          <t>Cash flows from investing activities</t>
        </is>
      </c>
    </row>
    <row r="14">
      <c r="A14" s="4" t="inlineStr">
        <is>
          <t>Purchases of T. Rowe Price investment products</t>
        </is>
      </c>
      <c r="B14" s="7" t="n">
        <v>-272.4</v>
      </c>
      <c r="C14" s="7" t="n">
        <v>-239.7</v>
      </c>
      <c r="D14" s="6" t="n">
        <v>-1124</v>
      </c>
    </row>
    <row r="15">
      <c r="A15" s="4" t="inlineStr">
        <is>
          <t>Dispositions of T. Rowe Price investment products</t>
        </is>
      </c>
      <c r="B15" s="7" t="n">
        <v>454.1</v>
      </c>
      <c r="C15" s="7" t="n">
        <v>131.4</v>
      </c>
      <c r="D15" s="7" t="n">
        <v>352.4</v>
      </c>
    </row>
    <row r="16">
      <c r="A16" s="4" t="inlineStr">
        <is>
          <t>Net cash of T. Rowe Price investment products on consolidation (deconsolidation)</t>
        </is>
      </c>
      <c r="B16" s="7" t="n">
        <v>-53.9</v>
      </c>
      <c r="C16" s="7" t="n">
        <v>-18.4</v>
      </c>
      <c r="D16" s="7" t="n">
        <v>-23.8</v>
      </c>
    </row>
    <row r="17">
      <c r="A17" s="4" t="inlineStr">
        <is>
          <t>Additions to property and equipment</t>
        </is>
      </c>
      <c r="B17" s="7" t="n">
        <v>-214.6</v>
      </c>
      <c r="C17" s="7" t="n">
        <v>-204.6</v>
      </c>
      <c r="D17" s="7" t="n">
        <v>-168.5</v>
      </c>
    </row>
    <row r="18">
      <c r="A18" s="4" t="inlineStr">
        <is>
          <t>Other investing activity</t>
        </is>
      </c>
      <c r="B18" s="7" t="n">
        <v>50.5</v>
      </c>
      <c r="C18" s="7" t="n">
        <v>6.8</v>
      </c>
      <c r="D18" s="7" t="n">
        <v>88.40000000000001</v>
      </c>
    </row>
    <row r="19">
      <c r="A19" s="4" t="inlineStr">
        <is>
          <t>Net cash provided by (used in) investing activities</t>
        </is>
      </c>
      <c r="B19" s="7" t="n">
        <v>-36.3</v>
      </c>
      <c r="C19" s="7" t="n">
        <v>-324.5</v>
      </c>
      <c r="D19" s="7" t="n">
        <v>-875.5</v>
      </c>
    </row>
    <row r="20">
      <c r="A20" s="3" t="inlineStr">
        <is>
          <t>Cash flows from financing activities</t>
        </is>
      </c>
    </row>
    <row r="21">
      <c r="A21" s="4" t="inlineStr">
        <is>
          <t>Repurchases of common stock</t>
        </is>
      </c>
      <c r="B21" s="7" t="n">
        <v>-1201.9</v>
      </c>
      <c r="C21" s="7" t="n">
        <v>-705.8</v>
      </c>
      <c r="D21" s="7" t="n">
        <v>-1090.4</v>
      </c>
    </row>
    <row r="22">
      <c r="A22" s="4" t="inlineStr">
        <is>
          <t>Common share issuances under stock-based compensation plans</t>
        </is>
      </c>
      <c r="B22" s="7" t="n">
        <v>3.9</v>
      </c>
      <c r="C22" s="7" t="n">
        <v>83.3</v>
      </c>
      <c r="D22" s="7" t="n">
        <v>74.8</v>
      </c>
    </row>
    <row r="23">
      <c r="A23" s="4" t="inlineStr">
        <is>
          <t>Dividends paid to common stock and equity-award holders</t>
        </is>
      </c>
      <c r="B23" s="7" t="n">
        <v>-845.8</v>
      </c>
      <c r="C23" s="7" t="n">
        <v>-733.9</v>
      </c>
      <c r="D23" s="7" t="n">
        <v>-694.3</v>
      </c>
    </row>
    <row r="24">
      <c r="A24" s="4" t="inlineStr">
        <is>
          <t>Net subscriptions received from redeemable non-controlling interest holders</t>
        </is>
      </c>
      <c r="B24" s="7" t="n">
        <v>557.5</v>
      </c>
      <c r="C24" s="7" t="n">
        <v>523.7</v>
      </c>
      <c r="D24" s="7" t="n">
        <v>470.4</v>
      </c>
    </row>
    <row r="25">
      <c r="A25" s="4" t="inlineStr">
        <is>
          <t>Net cash provided by (used in) financing activities</t>
        </is>
      </c>
      <c r="B25" s="7" t="n">
        <v>-1486.3</v>
      </c>
      <c r="C25" s="7" t="n">
        <v>-832.7</v>
      </c>
      <c r="D25" s="7" t="n">
        <v>-1239.5</v>
      </c>
    </row>
    <row r="26">
      <c r="A26" s="4" t="inlineStr">
        <is>
          <t>Effect of exchange rate changes on cash and cash equivalents of consolidated T. Rowe Price investment products</t>
        </is>
      </c>
      <c r="B26" s="7" t="n">
        <v>1.9</v>
      </c>
      <c r="C26" s="7" t="n">
        <v>-2.5</v>
      </c>
      <c r="D26" s="7" t="n">
        <v>-15.4</v>
      </c>
    </row>
    <row r="27">
      <c r="A27" s="4" t="inlineStr">
        <is>
          <t>Net change in cash and cash equivalents during period</t>
        </is>
      </c>
      <c r="B27" s="7" t="n">
        <v>398.2</v>
      </c>
      <c r="C27" s="6" t="n">
        <v>363</v>
      </c>
      <c r="D27" s="7" t="n">
        <v>-510.5</v>
      </c>
    </row>
    <row r="28">
      <c r="A28" s="4" t="inlineStr">
        <is>
          <t>Cash and cash equivalents at beginning of year</t>
        </is>
      </c>
      <c r="B28" s="7" t="n">
        <v>1858.3</v>
      </c>
      <c r="C28" s="7" t="n">
        <v>1495.3</v>
      </c>
      <c r="D28" s="7" t="n">
        <v>2005.8</v>
      </c>
    </row>
    <row r="29">
      <c r="A29" s="4" t="inlineStr">
        <is>
          <t>Cash and cash equivalents at end of year</t>
        </is>
      </c>
      <c r="B29" s="5" t="n">
        <v>2256.5</v>
      </c>
      <c r="C29" s="5" t="n">
        <v>1858.3</v>
      </c>
      <c r="D29" s="5" t="n">
        <v>149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Details) - USD ($) $ in Millions</t>
        </is>
      </c>
      <c r="B1" s="2" t="inlineStr">
        <is>
          <t>Dec. 31, 2020</t>
        </is>
      </c>
      <c r="C1" s="2" t="inlineStr">
        <is>
          <t>Dec. 31, 2019</t>
        </is>
      </c>
    </row>
    <row r="2">
      <c r="A2" s="3" t="inlineStr">
        <is>
          <t>Stockholders' Equity Note [Abstract]</t>
        </is>
      </c>
    </row>
    <row r="3">
      <c r="A3" s="4" t="inlineStr">
        <is>
          <t>Unsettled common stock repurchases liability</t>
        </is>
      </c>
      <c r="B3" s="5" t="n">
        <v>2.5</v>
      </c>
      <c r="C3" s="5" t="n">
        <v>12.2</v>
      </c>
    </row>
    <row r="4">
      <c r="A4" s="4" t="inlineStr">
        <is>
          <t>Common shares authorized for future repurchase (shares)</t>
        </is>
      </c>
      <c r="B4" s="6" t="n">
        <v>21467311</v>
      </c>
    </row>
    <row r="5">
      <c r="A5" s="4" t="inlineStr">
        <is>
          <t>Restricted stockholders' equity</t>
        </is>
      </c>
      <c r="B5" s="8" t="n">
        <v>2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Details)</t>
        </is>
      </c>
      <c r="B1" s="2" t="inlineStr">
        <is>
          <t>Dec. 31, 2020shares</t>
        </is>
      </c>
    </row>
    <row r="2">
      <c r="A2" s="4" t="inlineStr">
        <is>
          <t>Stock compensation plan</t>
        </is>
      </c>
    </row>
    <row r="3">
      <c r="A3" s="3" t="inlineStr">
        <is>
          <t>Share-based Compensation Arrangement by Share-based Payment Award [Line Items]</t>
        </is>
      </c>
    </row>
    <row r="4">
      <c r="A4" s="4" t="inlineStr">
        <is>
          <t>Shares of common stock authorized for issuance (in shares)</t>
        </is>
      </c>
      <c r="B4" s="6" t="n">
        <v>21858020</v>
      </c>
    </row>
    <row r="5">
      <c r="A5" s="4" t="inlineStr">
        <is>
          <t>Employee stock purchase</t>
        </is>
      </c>
    </row>
    <row r="6">
      <c r="A6" s="3" t="inlineStr">
        <is>
          <t>Share-based Compensation Arrangement by Share-based Payment Award [Line Items]</t>
        </is>
      </c>
    </row>
    <row r="7">
      <c r="A7" s="4" t="inlineStr">
        <is>
          <t>Shares of common stock authorized for issuance (in shares)</t>
        </is>
      </c>
      <c r="B7" s="6" t="n">
        <v>16026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Stock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Outstanding, beginning balance (in shares)</t>
        </is>
      </c>
      <c r="B4" s="6" t="n">
        <v>7388068</v>
      </c>
    </row>
    <row r="5">
      <c r="A5" s="4" t="inlineStr">
        <is>
          <t>Exercised (in shares)</t>
        </is>
      </c>
      <c r="B5" s="6" t="n">
        <v>-3046414</v>
      </c>
    </row>
    <row r="6">
      <c r="A6" s="4" t="inlineStr">
        <is>
          <t>Forfeited (in shares)</t>
        </is>
      </c>
      <c r="B6" s="6" t="n">
        <v>-6874</v>
      </c>
    </row>
    <row r="7">
      <c r="A7" s="4" t="inlineStr">
        <is>
          <t>Expired (in shares)</t>
        </is>
      </c>
      <c r="B7" s="6" t="n">
        <v>-5724</v>
      </c>
    </row>
    <row r="8">
      <c r="A8" s="4" t="inlineStr">
        <is>
          <t>Outstanding, ending balance (in shares)</t>
        </is>
      </c>
      <c r="B8" s="6" t="n">
        <v>4329056</v>
      </c>
      <c r="C8" s="6" t="n">
        <v>7388068</v>
      </c>
    </row>
    <row r="9">
      <c r="A9" s="4" t="inlineStr">
        <is>
          <t>Exercisable at current period-end (in shares)</t>
        </is>
      </c>
      <c r="B9" s="6" t="n">
        <v>4329056</v>
      </c>
    </row>
    <row r="10">
      <c r="A10" s="3" t="inlineStr">
        <is>
          <t>Share-based Compensation Arrangement by Share-based Payment Award, Options, Outstanding, Weighted Average Exercise Price [Abstract]</t>
        </is>
      </c>
    </row>
    <row r="11">
      <c r="A11" s="4" t="inlineStr">
        <is>
          <t>Weighted-average exercise price of options outstanding, beginning balance (in dollars per share)</t>
        </is>
      </c>
      <c r="B11" s="9" t="n">
        <v>71.06</v>
      </c>
    </row>
    <row r="12">
      <c r="A12" s="4" t="inlineStr">
        <is>
          <t>Weighted-average exercise price of options exercised (in dollars per share)</t>
        </is>
      </c>
      <c r="B12" s="11" t="n">
        <v>69.01000000000001</v>
      </c>
    </row>
    <row r="13">
      <c r="A13" s="4" t="inlineStr">
        <is>
          <t>Weighted-average exercise price of options forfeited (in dollars per share)</t>
        </is>
      </c>
      <c r="B13" s="11" t="n">
        <v>74.48</v>
      </c>
    </row>
    <row r="14">
      <c r="A14" s="4" t="inlineStr">
        <is>
          <t>Weighted-average exercise price of options expired (in dollars per share)</t>
        </is>
      </c>
      <c r="B14" s="11" t="n">
        <v>53.22</v>
      </c>
    </row>
    <row r="15">
      <c r="A15" s="4" t="inlineStr">
        <is>
          <t>Weighted-average exercise price of options outstanding, ending balance (in dollars per share)</t>
        </is>
      </c>
      <c r="B15" s="11" t="n">
        <v>72.52</v>
      </c>
      <c r="C15" s="9" t="n">
        <v>71.06</v>
      </c>
    </row>
    <row r="16">
      <c r="A16" s="4" t="inlineStr">
        <is>
          <t>Weighted-average exercise price of options exercisable at current period-end (in dollars per share)</t>
        </is>
      </c>
      <c r="B16" s="9" t="n">
        <v>72.52</v>
      </c>
    </row>
    <row r="17">
      <c r="A17" s="4" t="inlineStr">
        <is>
          <t>Weighted-average remaining contractual term in years, outstanding</t>
        </is>
      </c>
      <c r="B17" s="4" t="inlineStr">
        <is>
          <t>3 years 1 month 6 days</t>
        </is>
      </c>
    </row>
    <row r="18">
      <c r="A18" s="4" t="inlineStr">
        <is>
          <t>Weighted-average remaining contractual term in years, exercisable</t>
        </is>
      </c>
      <c r="B18" s="4" t="inlineStr">
        <is>
          <t>3 years 1 month 6 days</t>
        </is>
      </c>
    </row>
    <row r="19">
      <c r="A19" s="4" t="inlineStr">
        <is>
          <t>Total intrinsic value of options exercised</t>
        </is>
      </c>
      <c r="B19" s="5" t="n">
        <v>198.3</v>
      </c>
      <c r="C19" s="5" t="n">
        <v>170.9</v>
      </c>
      <c r="D19" s="5" t="n">
        <v>208.4</v>
      </c>
    </row>
    <row r="20">
      <c r="A20" s="4" t="inlineStr">
        <is>
          <t>Aggregate intrinsic value of in-the-money options outstanding</t>
        </is>
      </c>
      <c r="B20" s="7" t="n">
        <v>341.4</v>
      </c>
    </row>
    <row r="21">
      <c r="A21" s="4" t="inlineStr">
        <is>
          <t>Compensation and related costs | Options</t>
        </is>
      </c>
    </row>
    <row r="22">
      <c r="A22" s="3" t="inlineStr">
        <is>
          <t>Share-based Compensation Arrangement by Share-based Payment Award, Options, Outstanding, Weighted Average Exercise Price [Abstract]</t>
        </is>
      </c>
    </row>
    <row r="23">
      <c r="A23" s="4" t="inlineStr">
        <is>
          <t>Stock-based compensation expense</t>
        </is>
      </c>
      <c r="B23" s="8" t="n">
        <v>2</v>
      </c>
      <c r="C23" s="5" t="n">
        <v>5.1</v>
      </c>
      <c r="D23" s="5" t="n">
        <v>1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hares and Stock Unit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Weighted Average Grant Date Fair Value [Abstract]</t>
        </is>
      </c>
    </row>
    <row r="4">
      <c r="A4" s="4" t="inlineStr">
        <is>
          <t>Weighted-average fair value of nonvested restricted shares and restricted stock units, beginning balance (in dollars per share)</t>
        </is>
      </c>
      <c r="B4" s="9" t="n">
        <v>98.75</v>
      </c>
    </row>
    <row r="5">
      <c r="A5" s="4" t="inlineStr">
        <is>
          <t>Weighted-average fair value of restricted shares and restricted stock units granted (in dollars per share)</t>
        </is>
      </c>
      <c r="B5" s="11" t="n">
        <v>151.9</v>
      </c>
    </row>
    <row r="6">
      <c r="A6" s="4" t="inlineStr">
        <is>
          <t>Weighted-average fair value of restricted shares and restricted stock units vested (in dollars per share)</t>
        </is>
      </c>
      <c r="B6" s="11" t="n">
        <v>92.14</v>
      </c>
    </row>
    <row r="7">
      <c r="A7" s="4" t="inlineStr">
        <is>
          <t>Weighted-average fair value of restricted shares and restricted stock units nonvested dividend equivalents granted to non-employee directors (in dollars per share)</t>
        </is>
      </c>
      <c r="B7" s="11" t="n">
        <v>123.48</v>
      </c>
    </row>
    <row r="8">
      <c r="A8" s="4" t="inlineStr">
        <is>
          <t>Weighted-average fair value of restricted shares and restricted stock units forfeited (in dollars per share)</t>
        </is>
      </c>
      <c r="B8" s="11" t="n">
        <v>99.76000000000001</v>
      </c>
    </row>
    <row r="9">
      <c r="A9" s="4" t="inlineStr">
        <is>
          <t>Weighted-average fair value of nonvested restricted shares and restricted stock units, ending balance (in dollars per share)</t>
        </is>
      </c>
      <c r="B9" s="9" t="n">
        <v>116.51</v>
      </c>
      <c r="C9" s="9" t="n">
        <v>98.75</v>
      </c>
    </row>
    <row r="10">
      <c r="A10" s="4" t="inlineStr">
        <is>
          <t>Value at vest date</t>
        </is>
      </c>
      <c r="B10" s="5" t="n">
        <v>310.5</v>
      </c>
    </row>
    <row r="11">
      <c r="A11" s="4" t="inlineStr">
        <is>
          <t>Vested stock units (in shares)</t>
        </is>
      </c>
      <c r="B11" s="6" t="n">
        <v>76352</v>
      </c>
    </row>
    <row r="12">
      <c r="A12" s="4" t="inlineStr">
        <is>
          <t>Performance-based</t>
        </is>
      </c>
    </row>
    <row r="13">
      <c r="A13" s="3" t="inlineStr">
        <is>
          <t>Share-based Compensation Arrangement by Share-based Payment Award, Equity Instruments Other than Options, Nonvested, Weighted Average Grant Date Fair Value [Abstract]</t>
        </is>
      </c>
    </row>
    <row r="14">
      <c r="A14" s="4" t="inlineStr">
        <is>
          <t>Weighted-average fair value of restricted shares and restricted stock units granted (in dollars per share)</t>
        </is>
      </c>
      <c r="B14" s="9" t="n">
        <v>153.17</v>
      </c>
    </row>
    <row r="15">
      <c r="A15" s="4" t="inlineStr">
        <is>
          <t>Restricted shares and restricted stock units | Compensation and related costs</t>
        </is>
      </c>
    </row>
    <row r="16">
      <c r="A16" s="3" t="inlineStr">
        <is>
          <t>Share-based Compensation Arrangement by Share-based Payment Award, Equity Instruments Other than Options, Nonvested, Weighted Average Grant Date Fair Value [Abstract]</t>
        </is>
      </c>
    </row>
    <row r="17">
      <c r="A17" s="4" t="inlineStr">
        <is>
          <t>Stock-based compensation expense</t>
        </is>
      </c>
      <c r="B17" s="5" t="n">
        <v>244.1</v>
      </c>
      <c r="C17" s="5" t="n">
        <v>201.5</v>
      </c>
      <c r="D17" s="5" t="n">
        <v>181.8</v>
      </c>
    </row>
    <row r="18">
      <c r="A18" s="4" t="inlineStr">
        <is>
          <t>Restricted shares</t>
        </is>
      </c>
    </row>
    <row r="19">
      <c r="A19" s="3" t="inlineStr">
        <is>
          <t>Share-based Compensation Arrangement by Share-based Payment Award, Equity Instruments Other than Options, Nonvested, Number of Shares [Roll Forward]</t>
        </is>
      </c>
    </row>
    <row r="20">
      <c r="A20" s="4" t="inlineStr">
        <is>
          <t>Nonvested, beginning balance (in shares)</t>
        </is>
      </c>
      <c r="B20" s="6" t="n">
        <v>7404</v>
      </c>
    </row>
    <row r="21">
      <c r="A21" s="4" t="inlineStr">
        <is>
          <t>Grants (in shares)</t>
        </is>
      </c>
      <c r="B21" s="6" t="n">
        <v>7412</v>
      </c>
    </row>
    <row r="22">
      <c r="A22" s="4" t="inlineStr">
        <is>
          <t>Vested (in shares)</t>
        </is>
      </c>
      <c r="B22" s="6" t="n">
        <v>-7404</v>
      </c>
    </row>
    <row r="23">
      <c r="A23" s="4" t="inlineStr">
        <is>
          <t>Nonvested dividend equivalents granted to non-employee directors (in shares)</t>
        </is>
      </c>
      <c r="B23" s="6" t="n">
        <v>0</v>
      </c>
    </row>
    <row r="24">
      <c r="A24" s="4" t="inlineStr">
        <is>
          <t>Forfeited (in shares)</t>
        </is>
      </c>
      <c r="B24" s="6" t="n">
        <v>0</v>
      </c>
    </row>
    <row r="25">
      <c r="A25" s="4" t="inlineStr">
        <is>
          <t>Nonvested, ending balance (in shares)</t>
        </is>
      </c>
      <c r="B25" s="6" t="n">
        <v>7412</v>
      </c>
      <c r="C25" s="6" t="n">
        <v>7404</v>
      </c>
    </row>
    <row r="26">
      <c r="A26" s="4" t="inlineStr">
        <is>
          <t>Restricted shares | Performance-based</t>
        </is>
      </c>
    </row>
    <row r="27">
      <c r="A27" s="3" t="inlineStr">
        <is>
          <t>Share-based Compensation Arrangement by Share-based Payment Award, Equity Instruments Other than Options, Nonvested, Number of Shares [Roll Forward]</t>
        </is>
      </c>
    </row>
    <row r="28">
      <c r="A28" s="4" t="inlineStr">
        <is>
          <t>Grants (in shares)</t>
        </is>
      </c>
      <c r="B28" s="6" t="n">
        <v>0</v>
      </c>
    </row>
    <row r="29">
      <c r="A29" s="4" t="inlineStr">
        <is>
          <t>Restricted stock units</t>
        </is>
      </c>
    </row>
    <row r="30">
      <c r="A30" s="3" t="inlineStr">
        <is>
          <t>Share-based Compensation Arrangement by Share-based Payment Award, Equity Instruments Other than Options, Nonvested, Number of Shares [Roll Forward]</t>
        </is>
      </c>
    </row>
    <row r="31">
      <c r="A31" s="4" t="inlineStr">
        <is>
          <t>Nonvested, beginning balance (in shares)</t>
        </is>
      </c>
      <c r="B31" s="6" t="n">
        <v>6718261</v>
      </c>
    </row>
    <row r="32">
      <c r="A32" s="4" t="inlineStr">
        <is>
          <t>Grants (in shares)</t>
        </is>
      </c>
      <c r="B32" s="6" t="n">
        <v>1780119</v>
      </c>
    </row>
    <row r="33">
      <c r="A33" s="4" t="inlineStr">
        <is>
          <t>Vested (in shares)</t>
        </is>
      </c>
      <c r="B33" s="6" t="n">
        <v>-2096963</v>
      </c>
    </row>
    <row r="34">
      <c r="A34" s="4" t="inlineStr">
        <is>
          <t>Nonvested dividend equivalents granted to non-employee directors (in shares)</t>
        </is>
      </c>
      <c r="B34" s="6" t="n">
        <v>2356</v>
      </c>
    </row>
    <row r="35">
      <c r="A35" s="4" t="inlineStr">
        <is>
          <t>Forfeited (in shares)</t>
        </is>
      </c>
      <c r="B35" s="6" t="n">
        <v>-115878</v>
      </c>
    </row>
    <row r="36">
      <c r="A36" s="4" t="inlineStr">
        <is>
          <t>Nonvested, ending balance (in shares)</t>
        </is>
      </c>
      <c r="B36" s="6" t="n">
        <v>6367059</v>
      </c>
      <c r="C36" s="6" t="n">
        <v>6718261</v>
      </c>
    </row>
    <row r="37">
      <c r="A37" s="4" t="inlineStr">
        <is>
          <t>Restricted stock units | Performance-based</t>
        </is>
      </c>
    </row>
    <row r="38">
      <c r="A38" s="3" t="inlineStr">
        <is>
          <t>Share-based Compensation Arrangement by Share-based Payment Award, Equity Instruments Other than Options, Nonvested, Number of Shares [Roll Forward]</t>
        </is>
      </c>
    </row>
    <row r="39">
      <c r="A39" s="4" t="inlineStr">
        <is>
          <t>Grants (in shares)</t>
        </is>
      </c>
      <c r="B39" s="6" t="n">
        <v>79164</v>
      </c>
    </row>
    <row r="40">
      <c r="A40" s="4" t="inlineStr">
        <is>
          <t>Nonvested, ending balance (in shares)</t>
        </is>
      </c>
      <c r="B40" s="6" t="n">
        <v>416664</v>
      </c>
    </row>
    <row r="41">
      <c r="A41" s="3" t="inlineStr">
        <is>
          <t>Share-based Compensation Arrangement by Share-based Payment Award, Equity Instruments Other than Options, Nonvested, Weighted Average Grant Date Fair Value [Abstract]</t>
        </is>
      </c>
    </row>
    <row r="42">
      <c r="A42" s="4" t="inlineStr">
        <is>
          <t>Nonvested shares where performance threshold has been met (in shares)</t>
        </is>
      </c>
      <c r="B42" s="6" t="n">
        <v>2532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Future Stock-Based Compensation Expense) (Details) $ in Millions</t>
        </is>
      </c>
      <c r="B1" s="2" t="inlineStr">
        <is>
          <t>Dec. 31, 2020USD ($)</t>
        </is>
      </c>
    </row>
    <row r="2">
      <c r="A2" s="3" t="inlineStr">
        <is>
          <t>Share-based Payment Arrangement [Abstract]</t>
        </is>
      </c>
    </row>
    <row r="3">
      <c r="A3" s="4" t="inlineStr">
        <is>
          <t>First quarter 2021</t>
        </is>
      </c>
      <c r="B3" s="5" t="n">
        <v>58.3</v>
      </c>
    </row>
    <row r="4">
      <c r="A4" s="4" t="inlineStr">
        <is>
          <t>Second quarter 2021</t>
        </is>
      </c>
      <c r="B4" s="6" t="n">
        <v>57</v>
      </c>
    </row>
    <row r="5">
      <c r="A5" s="4" t="inlineStr">
        <is>
          <t>Third quarter 2021</t>
        </is>
      </c>
      <c r="B5" s="7" t="n">
        <v>56.8</v>
      </c>
    </row>
    <row r="6">
      <c r="A6" s="4" t="inlineStr">
        <is>
          <t>Fourth quarter 2021</t>
        </is>
      </c>
      <c r="B6" s="7" t="n">
        <v>50.3</v>
      </c>
    </row>
    <row r="7">
      <c r="A7" s="4" t="inlineStr">
        <is>
          <t>Total 2021</t>
        </is>
      </c>
      <c r="B7" s="7" t="n">
        <v>222.4</v>
      </c>
    </row>
    <row r="8">
      <c r="A8" s="4" t="inlineStr">
        <is>
          <t>2022 through 2026</t>
        </is>
      </c>
      <c r="B8" s="7" t="n">
        <v>215.1</v>
      </c>
    </row>
    <row r="9">
      <c r="A9" s="4" t="inlineStr">
        <is>
          <t>Total</t>
        </is>
      </c>
      <c r="B9" s="5" t="n">
        <v>43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CALCULATIONS. (Details) - USD ($)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ttributable to T. Rowe Price Group</t>
        </is>
      </c>
      <c r="B4" s="5" t="n">
        <v>783.4</v>
      </c>
      <c r="C4" s="5" t="n">
        <v>643.2</v>
      </c>
      <c r="D4" s="8" t="n">
        <v>603</v>
      </c>
      <c r="E4" s="5" t="n">
        <v>343.1</v>
      </c>
      <c r="F4" s="5" t="n">
        <v>545.3</v>
      </c>
      <c r="G4" s="5" t="n">
        <v>545.9</v>
      </c>
      <c r="H4" s="5" t="n">
        <v>527.5</v>
      </c>
      <c r="I4" s="5" t="n">
        <v>512.6</v>
      </c>
      <c r="J4" s="5" t="n">
        <v>2372.7</v>
      </c>
      <c r="K4" s="5" t="n">
        <v>2131.3</v>
      </c>
      <c r="L4" s="5" t="n">
        <v>1837.5</v>
      </c>
    </row>
    <row r="5">
      <c r="A5" s="4" t="inlineStr">
        <is>
          <t>Less: net income allocated to outstanding restricted stock and stock unit holders (basic)</t>
        </is>
      </c>
      <c r="J5" s="7" t="n">
        <v>65.3</v>
      </c>
      <c r="K5" s="7" t="n">
        <v>55.3</v>
      </c>
      <c r="L5" s="7" t="n">
        <v>43.6</v>
      </c>
    </row>
    <row r="6">
      <c r="A6" s="4" t="inlineStr">
        <is>
          <t>Less: net income allocated to outstanding restricted stock and stock unit holders (diluted)</t>
        </is>
      </c>
      <c r="J6" s="7" t="n">
        <v>65.3</v>
      </c>
      <c r="K6" s="7" t="n">
        <v>55.3</v>
      </c>
      <c r="L6" s="7" t="n">
        <v>43.6</v>
      </c>
    </row>
    <row r="7">
      <c r="A7" s="4" t="inlineStr">
        <is>
          <t>Net income allocated to common stockholders (basic)</t>
        </is>
      </c>
      <c r="J7" s="7" t="n">
        <v>2307.4</v>
      </c>
      <c r="K7" s="6" t="n">
        <v>2076</v>
      </c>
      <c r="L7" s="7" t="n">
        <v>1793.9</v>
      </c>
    </row>
    <row r="8">
      <c r="A8" s="4" t="inlineStr">
        <is>
          <t>Net income allocated to common stockholders (diluted)</t>
        </is>
      </c>
      <c r="J8" s="5" t="n">
        <v>2307.4</v>
      </c>
      <c r="K8" s="8" t="n">
        <v>2076</v>
      </c>
      <c r="L8" s="5" t="n">
        <v>1793.9</v>
      </c>
    </row>
    <row r="9">
      <c r="A9" s="3" t="inlineStr">
        <is>
          <t>Weighted-average common shares</t>
        </is>
      </c>
    </row>
    <row r="10">
      <c r="A10" s="4" t="inlineStr">
        <is>
          <t>Outstanding (in shares)</t>
        </is>
      </c>
      <c r="J10" s="7" t="n">
        <v>228.8</v>
      </c>
      <c r="K10" s="7" t="n">
        <v>235.4</v>
      </c>
      <c r="L10" s="7" t="n">
        <v>242.2</v>
      </c>
    </row>
    <row r="11">
      <c r="A11" s="4" t="inlineStr">
        <is>
          <t>Outstanding assuming dilution (in shares)</t>
        </is>
      </c>
      <c r="J11" s="7" t="n">
        <v>231.2</v>
      </c>
      <c r="K11" s="7" t="n">
        <v>238.6</v>
      </c>
      <c r="L11" s="7" t="n">
        <v>246.9</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Deferred Tax Benefits (Income Taxes)) (Details) - USD ($) $ in Millions</t>
        </is>
      </c>
      <c r="B1" s="2" t="inlineStr">
        <is>
          <t>12 Months Ended</t>
        </is>
      </c>
    </row>
    <row r="2">
      <c r="B2" s="2" t="inlineStr">
        <is>
          <t>Dec. 31, 2020</t>
        </is>
      </c>
      <c r="C2" s="2" t="inlineStr">
        <is>
          <t>Dec. 31, 2019</t>
        </is>
      </c>
      <c r="D2" s="2" t="inlineStr">
        <is>
          <t>Dec. 31, 2018</t>
        </is>
      </c>
    </row>
    <row r="3">
      <c r="A3" s="4" t="inlineStr">
        <is>
          <t>Currency translation adjustments</t>
        </is>
      </c>
    </row>
    <row r="4">
      <c r="A4" s="3" t="inlineStr">
        <is>
          <t>Accumulated Other Comprehensive Income (Loss) [Line Items]</t>
        </is>
      </c>
    </row>
    <row r="5">
      <c r="A5" s="4" t="inlineStr">
        <is>
          <t>Net deferred tax benefits (income taxes) on other comprehensive income before reclassifications</t>
        </is>
      </c>
      <c r="B5" s="5" t="n">
        <v>-10.3</v>
      </c>
      <c r="C5" s="5" t="n">
        <v>0.5</v>
      </c>
      <c r="D5" s="5" t="n">
        <v>8.300000000000001</v>
      </c>
    </row>
    <row r="6">
      <c r="A6" s="4" t="inlineStr">
        <is>
          <t>Total net deferred tax benefits</t>
        </is>
      </c>
      <c r="B6" s="7" t="n">
        <v>-11.8</v>
      </c>
      <c r="C6" s="7" t="n">
        <v>0.5</v>
      </c>
      <c r="D6" s="7" t="n">
        <v>9.199999999999999</v>
      </c>
    </row>
    <row r="7">
      <c r="A7" s="4" t="inlineStr">
        <is>
          <t>Reclassification adjustment recognized upon partial disposition of equity method investment</t>
        </is>
      </c>
    </row>
    <row r="8">
      <c r="A8" s="3" t="inlineStr">
        <is>
          <t>Accumulated Other Comprehensive Income (Loss) [Line Items]</t>
        </is>
      </c>
    </row>
    <row r="9">
      <c r="A9" s="4" t="inlineStr">
        <is>
          <t>Reclassification adjustment recognized in the provision for income taxes upon deconsolidation of T. Rowe Price investment product</t>
        </is>
      </c>
      <c r="B9" s="7" t="n">
        <v>-1.7</v>
      </c>
      <c r="C9" s="6" t="n">
        <v>0</v>
      </c>
      <c r="D9" s="6" t="n">
        <v>0</v>
      </c>
    </row>
    <row r="10">
      <c r="A10" s="4" t="inlineStr">
        <is>
          <t>Reclassification adjustment recognized in the provision for income taxes upon deconsolidation of T. Rowe Price investment product</t>
        </is>
      </c>
    </row>
    <row r="11">
      <c r="A11" s="3" t="inlineStr">
        <is>
          <t>Accumulated Other Comprehensive Income (Loss) [Line Items]</t>
        </is>
      </c>
    </row>
    <row r="12">
      <c r="A12" s="4" t="inlineStr">
        <is>
          <t>Reclassification adjustment recognized in the provision for income taxes upon deconsolidation of T. Rowe Price investment product</t>
        </is>
      </c>
      <c r="B12" s="7" t="n">
        <v>0.2</v>
      </c>
      <c r="C12" s="6" t="n">
        <v>0</v>
      </c>
      <c r="D12" s="7" t="n">
        <v>0.9</v>
      </c>
    </row>
    <row r="13">
      <c r="A13" s="4" t="inlineStr">
        <is>
          <t>Total accumulated other comprehensive income</t>
        </is>
      </c>
    </row>
    <row r="14">
      <c r="A14" s="3" t="inlineStr">
        <is>
          <t>Accumulated Other Comprehensive Income (Loss) [Line Items]</t>
        </is>
      </c>
    </row>
    <row r="15">
      <c r="A15" s="4" t="inlineStr">
        <is>
          <t>Total net deferred tax benefits</t>
        </is>
      </c>
      <c r="B15" s="5" t="n">
        <v>-11.8</v>
      </c>
      <c r="C15" s="5" t="n">
        <v>0.5</v>
      </c>
      <c r="D15" s="5" t="n">
        <v>9.19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AND ACCUMULATED OTHER COMPREHENSIVE INCOME. (Accumulated Other Comprehensive Income) (Details) - USD ($) $ in Millions</t>
        </is>
      </c>
      <c r="C1" s="2" t="inlineStr">
        <is>
          <t>12 Months Ended</t>
        </is>
      </c>
    </row>
    <row r="2">
      <c r="C2" s="2" t="inlineStr">
        <is>
          <t>Dec. 31, 2020</t>
        </is>
      </c>
      <c r="D2" s="2" t="inlineStr">
        <is>
          <t>Dec. 31, 2019</t>
        </is>
      </c>
      <c r="E2" s="2" t="inlineStr">
        <is>
          <t>Dec. 31, 2018</t>
        </is>
      </c>
    </row>
    <row r="3">
      <c r="A3" s="3" t="inlineStr">
        <is>
          <t>AOCI Attributable to Parent, Net of Tax [Roll Forward]</t>
        </is>
      </c>
    </row>
    <row r="4">
      <c r="A4" s="4" t="inlineStr">
        <is>
          <t>Beginning balances</t>
        </is>
      </c>
      <c r="C4" s="5" t="n">
        <v>7102.1</v>
      </c>
      <c r="D4" s="5" t="n">
        <v>6124.3</v>
      </c>
      <c r="E4" s="5" t="n">
        <v>5824.4</v>
      </c>
    </row>
    <row r="5">
      <c r="A5" s="4" t="inlineStr">
        <is>
          <t>Other comprehensive income (loss)</t>
        </is>
      </c>
      <c r="C5" s="6" t="n">
        <v>20</v>
      </c>
      <c r="D5" s="6" t="n">
        <v>-1</v>
      </c>
      <c r="E5" s="7" t="n">
        <v>-28.2</v>
      </c>
    </row>
    <row r="6">
      <c r="A6" s="4" t="inlineStr">
        <is>
          <t>Ending balances</t>
        </is>
      </c>
      <c r="C6" s="6" t="n">
        <v>7707</v>
      </c>
      <c r="D6" s="7" t="n">
        <v>7102.1</v>
      </c>
      <c r="E6" s="7" t="n">
        <v>6124.3</v>
      </c>
    </row>
    <row r="7">
      <c r="A7" s="4" t="inlineStr">
        <is>
          <t>Reclassification adjustment of stranded taxes on available-for-sale investments resulting from U.S. tax law changes enacted on December 22, 2017</t>
        </is>
      </c>
      <c r="E7" s="7" t="n">
        <v>1.7</v>
      </c>
    </row>
    <row r="8">
      <c r="A8" s="4" t="inlineStr">
        <is>
          <t>Cumulative Effect, Period of Adoption, Adjusted Balance</t>
        </is>
      </c>
    </row>
    <row r="9">
      <c r="A9" s="3" t="inlineStr">
        <is>
          <t>AOCI Attributable to Parent, Net of Tax [Roll Forward]</t>
        </is>
      </c>
    </row>
    <row r="10">
      <c r="A10" s="4" t="inlineStr">
        <is>
          <t>Beginning balances</t>
        </is>
      </c>
      <c r="E10" s="7" t="n">
        <v>5838.9</v>
      </c>
    </row>
    <row r="11">
      <c r="A11" s="4" t="inlineStr">
        <is>
          <t>Accounting standards update 2016-01 | Cumulative Effect, Period of Adoption, Adjustment</t>
        </is>
      </c>
    </row>
    <row r="12">
      <c r="A12" s="3" t="inlineStr">
        <is>
          <t>AOCI Attributable to Parent, Net of Tax [Roll Forward]</t>
        </is>
      </c>
    </row>
    <row r="13">
      <c r="A13" s="4" t="inlineStr">
        <is>
          <t>Beginning balances</t>
        </is>
      </c>
      <c r="B13" s="4" t="inlineStr">
        <is>
          <t>[1]</t>
        </is>
      </c>
      <c r="E13" s="7" t="n">
        <v>14.5</v>
      </c>
    </row>
    <row r="14">
      <c r="A14" s="4" t="inlineStr">
        <is>
          <t>Currency translation adjustments</t>
        </is>
      </c>
    </row>
    <row r="15">
      <c r="A15" s="3" t="inlineStr">
        <is>
          <t>AOCI Attributable to Parent, Net of Tax [Roll Forward]</t>
        </is>
      </c>
    </row>
    <row r="16">
      <c r="A16" s="4" t="inlineStr">
        <is>
          <t>Beginning balances</t>
        </is>
      </c>
      <c r="C16" s="6" t="n">
        <v>-43</v>
      </c>
      <c r="D16" s="6" t="n">
        <v>-42</v>
      </c>
      <c r="E16" s="7" t="n">
        <v>-11.5</v>
      </c>
    </row>
    <row r="17">
      <c r="A17" s="4" t="inlineStr">
        <is>
          <t>Other comprehensive income before reclassifications and income taxes</t>
        </is>
      </c>
      <c r="C17" s="6" t="n">
        <v>25</v>
      </c>
      <c r="D17" s="7" t="n">
        <v>-1.4</v>
      </c>
      <c r="E17" s="7" t="n">
        <v>-33.8</v>
      </c>
    </row>
    <row r="18">
      <c r="A18" s="4" t="inlineStr">
        <is>
          <t>Reclassification adjustments recognized in non-operating income</t>
        </is>
      </c>
      <c r="C18" s="7" t="n">
        <v>6.8</v>
      </c>
      <c r="D18" s="7" t="n">
        <v>-0.1</v>
      </c>
      <c r="E18" s="7" t="n">
        <v>-3.6</v>
      </c>
    </row>
    <row r="19">
      <c r="A19" s="4" t="inlineStr">
        <is>
          <t>Other comprehensive income (loss), before taxes</t>
        </is>
      </c>
      <c r="C19" s="7" t="n">
        <v>31.8</v>
      </c>
      <c r="D19" s="7" t="n">
        <v>-1.5</v>
      </c>
      <c r="E19" s="7" t="n">
        <v>-37.4</v>
      </c>
    </row>
    <row r="20">
      <c r="A20" s="4" t="inlineStr">
        <is>
          <t>Net deferred tax benefits (income taxes)</t>
        </is>
      </c>
      <c r="C20" s="7" t="n">
        <v>-11.8</v>
      </c>
      <c r="D20" s="7" t="n">
        <v>0.5</v>
      </c>
      <c r="E20" s="7" t="n">
        <v>9.199999999999999</v>
      </c>
    </row>
    <row r="21">
      <c r="A21" s="4" t="inlineStr">
        <is>
          <t>Other comprehensive income (loss)</t>
        </is>
      </c>
      <c r="C21" s="6" t="n">
        <v>20</v>
      </c>
      <c r="D21" s="6" t="n">
        <v>-1</v>
      </c>
      <c r="E21" s="7" t="n">
        <v>-28.2</v>
      </c>
    </row>
    <row r="22">
      <c r="A22" s="4" t="inlineStr">
        <is>
          <t>Ending balances</t>
        </is>
      </c>
      <c r="C22" s="6" t="n">
        <v>-23</v>
      </c>
      <c r="D22" s="6" t="n">
        <v>-43</v>
      </c>
      <c r="E22" s="6" t="n">
        <v>-42</v>
      </c>
    </row>
    <row r="23">
      <c r="A23" s="4" t="inlineStr">
        <is>
          <t>Currency translation adjustments | Cumulative Effect, Period of Adoption, Adjusted Balance</t>
        </is>
      </c>
    </row>
    <row r="24">
      <c r="A24" s="3" t="inlineStr">
        <is>
          <t>AOCI Attributable to Parent, Net of Tax [Roll Forward]</t>
        </is>
      </c>
    </row>
    <row r="25">
      <c r="A25" s="4" t="inlineStr">
        <is>
          <t>Beginning balances</t>
        </is>
      </c>
      <c r="E25" s="7" t="n">
        <v>-13.8</v>
      </c>
    </row>
    <row r="26">
      <c r="A26" s="4" t="inlineStr">
        <is>
          <t>Currency translation adjustments | Accounting standards update 2016-01 | Cumulative Effect, Period of Adoption, Adjustment</t>
        </is>
      </c>
    </row>
    <row r="27">
      <c r="A27" s="3" t="inlineStr">
        <is>
          <t>AOCI Attributable to Parent, Net of Tax [Roll Forward]</t>
        </is>
      </c>
    </row>
    <row r="28">
      <c r="A28" s="4" t="inlineStr">
        <is>
          <t>Beginning balances</t>
        </is>
      </c>
      <c r="E28" s="6" t="n">
        <v>0</v>
      </c>
    </row>
    <row r="29">
      <c r="A29" s="4" t="inlineStr">
        <is>
          <t>Currency translation adjustments | Accounting Standards Update 2018-02 | Cumulative Effect, Period of Adoption, Adjustment</t>
        </is>
      </c>
    </row>
    <row r="30">
      <c r="A30" s="3" t="inlineStr">
        <is>
          <t>AOCI Attributable to Parent, Net of Tax [Roll Forward]</t>
        </is>
      </c>
    </row>
    <row r="31">
      <c r="A31" s="4" t="inlineStr">
        <is>
          <t>Beginning balances</t>
        </is>
      </c>
      <c r="E31" s="7" t="n">
        <v>-2.3</v>
      </c>
    </row>
    <row r="32">
      <c r="A32" s="4" t="inlineStr">
        <is>
          <t>Currency translation adjustments | Equity method investments</t>
        </is>
      </c>
    </row>
    <row r="33">
      <c r="A33" s="3" t="inlineStr">
        <is>
          <t>AOCI Attributable to Parent, Net of Tax [Roll Forward]</t>
        </is>
      </c>
    </row>
    <row r="34">
      <c r="A34" s="4" t="inlineStr">
        <is>
          <t>Beginning balances</t>
        </is>
      </c>
      <c r="C34" s="7" t="n">
        <v>-46.9</v>
      </c>
      <c r="D34" s="7" t="n">
        <v>-48.8</v>
      </c>
      <c r="E34" s="7" t="n">
        <v>-30.6</v>
      </c>
    </row>
    <row r="35">
      <c r="A35" s="4" t="inlineStr">
        <is>
          <t>Other comprehensive income before reclassifications and income taxes</t>
        </is>
      </c>
      <c r="C35" s="7" t="n">
        <v>2.1</v>
      </c>
      <c r="D35" s="7" t="n">
        <v>2.4</v>
      </c>
      <c r="E35" s="7" t="n">
        <v>-15.2</v>
      </c>
    </row>
    <row r="36">
      <c r="A36" s="4" t="inlineStr">
        <is>
          <t>Reclassification adjustments recognized in non-operating income</t>
        </is>
      </c>
      <c r="C36" s="7" t="n">
        <v>7.5</v>
      </c>
      <c r="D36" s="6" t="n">
        <v>0</v>
      </c>
      <c r="E36" s="6" t="n">
        <v>0</v>
      </c>
    </row>
    <row r="37">
      <c r="A37" s="4" t="inlineStr">
        <is>
          <t>Other comprehensive income (loss), before taxes</t>
        </is>
      </c>
      <c r="C37" s="7" t="n">
        <v>9.6</v>
      </c>
      <c r="D37" s="7" t="n">
        <v>2.4</v>
      </c>
      <c r="E37" s="7" t="n">
        <v>-15.2</v>
      </c>
    </row>
    <row r="38">
      <c r="A38" s="4" t="inlineStr">
        <is>
          <t>Net deferred tax benefits (income taxes)</t>
        </is>
      </c>
      <c r="C38" s="7" t="n">
        <v>-6.3</v>
      </c>
      <c r="D38" s="7" t="n">
        <v>-0.5</v>
      </c>
      <c r="E38" s="7" t="n">
        <v>3.4</v>
      </c>
    </row>
    <row r="39">
      <c r="A39" s="4" t="inlineStr">
        <is>
          <t>Other comprehensive income (loss)</t>
        </is>
      </c>
      <c r="C39" s="7" t="n">
        <v>3.3</v>
      </c>
      <c r="D39" s="7" t="n">
        <v>1.9</v>
      </c>
      <c r="E39" s="7" t="n">
        <v>-11.8</v>
      </c>
    </row>
    <row r="40">
      <c r="A40" s="4" t="inlineStr">
        <is>
          <t>Ending balances</t>
        </is>
      </c>
      <c r="C40" s="7" t="n">
        <v>-43.6</v>
      </c>
      <c r="D40" s="7" t="n">
        <v>-46.9</v>
      </c>
      <c r="E40" s="7" t="n">
        <v>-48.8</v>
      </c>
    </row>
    <row r="41">
      <c r="A41" s="4" t="inlineStr">
        <is>
          <t>Currency translation adjustments | Equity method investments | Cumulative Effect, Period of Adoption, Adjusted Balance</t>
        </is>
      </c>
    </row>
    <row r="42">
      <c r="A42" s="3" t="inlineStr">
        <is>
          <t>AOCI Attributable to Parent, Net of Tax [Roll Forward]</t>
        </is>
      </c>
    </row>
    <row r="43">
      <c r="A43" s="4" t="inlineStr">
        <is>
          <t>Beginning balances</t>
        </is>
      </c>
      <c r="E43" s="6" t="n">
        <v>-37</v>
      </c>
    </row>
    <row r="44">
      <c r="A44" s="4" t="inlineStr">
        <is>
          <t>Currency translation adjustments | Equity method investments | Accounting standards update 2016-01 | Cumulative Effect, Period of Adoption, Adjustment</t>
        </is>
      </c>
    </row>
    <row r="45">
      <c r="A45" s="3" t="inlineStr">
        <is>
          <t>AOCI Attributable to Parent, Net of Tax [Roll Forward]</t>
        </is>
      </c>
    </row>
    <row r="46">
      <c r="A46" s="4" t="inlineStr">
        <is>
          <t>Beginning balances</t>
        </is>
      </c>
      <c r="E46" s="6" t="n">
        <v>0</v>
      </c>
    </row>
    <row r="47">
      <c r="A47" s="4" t="inlineStr">
        <is>
          <t>Currency translation adjustments | Equity method investments | Accounting Standards Update 2018-02 | Cumulative Effect, Period of Adoption, Adjustment</t>
        </is>
      </c>
    </row>
    <row r="48">
      <c r="A48" s="3" t="inlineStr">
        <is>
          <t>AOCI Attributable to Parent, Net of Tax [Roll Forward]</t>
        </is>
      </c>
    </row>
    <row r="49">
      <c r="A49" s="4" t="inlineStr">
        <is>
          <t>Beginning balances</t>
        </is>
      </c>
      <c r="E49" s="7" t="n">
        <v>-6.4</v>
      </c>
    </row>
    <row r="50">
      <c r="A50" s="4" t="inlineStr">
        <is>
          <t>Currency translation adjustments | Consolidated T. Rowe Price investment products - variable interest entities</t>
        </is>
      </c>
    </row>
    <row r="51">
      <c r="A51" s="3" t="inlineStr">
        <is>
          <t>AOCI Attributable to Parent, Net of Tax [Roll Forward]</t>
        </is>
      </c>
    </row>
    <row r="52">
      <c r="A52" s="4" t="inlineStr">
        <is>
          <t>Beginning balances</t>
        </is>
      </c>
      <c r="C52" s="7" t="n">
        <v>3.9</v>
      </c>
      <c r="D52" s="7" t="n">
        <v>6.8</v>
      </c>
      <c r="E52" s="7" t="n">
        <v>19.1</v>
      </c>
    </row>
    <row r="53">
      <c r="A53" s="4" t="inlineStr">
        <is>
          <t>Other comprehensive income before reclassifications and income taxes</t>
        </is>
      </c>
      <c r="C53" s="7" t="n">
        <v>22.9</v>
      </c>
      <c r="D53" s="7" t="n">
        <v>-3.8</v>
      </c>
      <c r="E53" s="7" t="n">
        <v>-18.6</v>
      </c>
    </row>
    <row r="54">
      <c r="A54" s="4" t="inlineStr">
        <is>
          <t>Reclassification adjustments recognized in non-operating income</t>
        </is>
      </c>
      <c r="C54" s="7" t="n">
        <v>-0.7</v>
      </c>
      <c r="D54" s="7" t="n">
        <v>-0.1</v>
      </c>
      <c r="E54" s="7" t="n">
        <v>-3.6</v>
      </c>
    </row>
    <row r="55">
      <c r="A55" s="4" t="inlineStr">
        <is>
          <t>Other comprehensive income (loss), before taxes</t>
        </is>
      </c>
      <c r="C55" s="7" t="n">
        <v>22.2</v>
      </c>
      <c r="D55" s="7" t="n">
        <v>-3.9</v>
      </c>
      <c r="E55" s="7" t="n">
        <v>-22.2</v>
      </c>
    </row>
    <row r="56">
      <c r="A56" s="4" t="inlineStr">
        <is>
          <t>Net deferred tax benefits (income taxes)</t>
        </is>
      </c>
      <c r="C56" s="7" t="n">
        <v>-5.5</v>
      </c>
      <c r="D56" s="6" t="n">
        <v>1</v>
      </c>
      <c r="E56" s="7" t="n">
        <v>5.8</v>
      </c>
    </row>
    <row r="57">
      <c r="A57" s="4" t="inlineStr">
        <is>
          <t>Other comprehensive income (loss)</t>
        </is>
      </c>
      <c r="C57" s="7" t="n">
        <v>16.7</v>
      </c>
      <c r="D57" s="7" t="n">
        <v>-2.9</v>
      </c>
      <c r="E57" s="7" t="n">
        <v>-16.4</v>
      </c>
    </row>
    <row r="58">
      <c r="A58" s="4" t="inlineStr">
        <is>
          <t>Ending balances</t>
        </is>
      </c>
      <c r="C58" s="7" t="n">
        <v>20.6</v>
      </c>
      <c r="D58" s="7" t="n">
        <v>3.9</v>
      </c>
      <c r="E58" s="7" t="n">
        <v>6.8</v>
      </c>
    </row>
    <row r="59">
      <c r="A59" s="4" t="inlineStr">
        <is>
          <t>Currency translation adjustments | Consolidated T. Rowe Price investment products - variable interest entities | Cumulative Effect, Period of Adoption, Adjusted Balance</t>
        </is>
      </c>
    </row>
    <row r="60">
      <c r="A60" s="3" t="inlineStr">
        <is>
          <t>AOCI Attributable to Parent, Net of Tax [Roll Forward]</t>
        </is>
      </c>
    </row>
    <row r="61">
      <c r="A61" s="4" t="inlineStr">
        <is>
          <t>Beginning balances</t>
        </is>
      </c>
      <c r="E61" s="7" t="n">
        <v>23.2</v>
      </c>
    </row>
    <row r="62">
      <c r="A62" s="4" t="inlineStr">
        <is>
          <t>Currency translation adjustments | Consolidated T. Rowe Price investment products - variable interest entities | Accounting standards update 2016-01 | Cumulative Effect, Period of Adoption, Adjustment</t>
        </is>
      </c>
    </row>
    <row r="63">
      <c r="A63" s="3" t="inlineStr">
        <is>
          <t>AOCI Attributable to Parent, Net of Tax [Roll Forward]</t>
        </is>
      </c>
    </row>
    <row r="64">
      <c r="A64" s="4" t="inlineStr">
        <is>
          <t>Beginning balances</t>
        </is>
      </c>
      <c r="E64" s="6" t="n">
        <v>0</v>
      </c>
    </row>
    <row r="65">
      <c r="A65" s="4" t="inlineStr">
        <is>
          <t>Currency translation adjustments | Consolidated T. Rowe Price investment products - variable interest entities | Accounting Standards Update 2018-02 | Cumulative Effect, Period of Adoption, Adjustment</t>
        </is>
      </c>
    </row>
    <row r="66">
      <c r="A66" s="3" t="inlineStr">
        <is>
          <t>AOCI Attributable to Parent, Net of Tax [Roll Forward]</t>
        </is>
      </c>
    </row>
    <row r="67">
      <c r="A67" s="4" t="inlineStr">
        <is>
          <t>Beginning balances</t>
        </is>
      </c>
      <c r="E67" s="7" t="n">
        <v>4.1</v>
      </c>
    </row>
    <row r="68">
      <c r="A68" s="4" t="inlineStr">
        <is>
          <t>Net unrealized holding gains</t>
        </is>
      </c>
    </row>
    <row r="69">
      <c r="A69" s="3" t="inlineStr">
        <is>
          <t>AOCI Attributable to Parent, Net of Tax [Roll Forward]</t>
        </is>
      </c>
    </row>
    <row r="70">
      <c r="A70" s="4" t="inlineStr">
        <is>
          <t>Beginning balances</t>
        </is>
      </c>
      <c r="C70" s="6" t="n">
        <v>0</v>
      </c>
      <c r="D70" s="6" t="n">
        <v>0</v>
      </c>
      <c r="E70" s="7" t="n">
        <v>7.9</v>
      </c>
    </row>
    <row r="71">
      <c r="A71" s="4" t="inlineStr">
        <is>
          <t>Other comprehensive income before reclassifications and income taxes</t>
        </is>
      </c>
      <c r="C71" s="6" t="n">
        <v>0</v>
      </c>
      <c r="D71" s="6" t="n">
        <v>0</v>
      </c>
      <c r="E71" s="6" t="n">
        <v>0</v>
      </c>
    </row>
    <row r="72">
      <c r="A72" s="4" t="inlineStr">
        <is>
          <t>Reclassification adjustments recognized in non-operating income</t>
        </is>
      </c>
      <c r="C72" s="6" t="n">
        <v>0</v>
      </c>
      <c r="D72" s="6" t="n">
        <v>0</v>
      </c>
      <c r="E72" s="6" t="n">
        <v>0</v>
      </c>
    </row>
    <row r="73">
      <c r="A73" s="4" t="inlineStr">
        <is>
          <t>Other comprehensive income (loss), before taxes</t>
        </is>
      </c>
      <c r="C73" s="6" t="n">
        <v>0</v>
      </c>
      <c r="D73" s="6" t="n">
        <v>0</v>
      </c>
      <c r="E73" s="6" t="n">
        <v>0</v>
      </c>
    </row>
    <row r="74">
      <c r="A74" s="4" t="inlineStr">
        <is>
          <t>Net deferred tax benefits (income taxes)</t>
        </is>
      </c>
      <c r="C74" s="6" t="n">
        <v>0</v>
      </c>
      <c r="D74" s="6" t="n">
        <v>0</v>
      </c>
      <c r="E74" s="6" t="n">
        <v>0</v>
      </c>
    </row>
    <row r="75">
      <c r="A75" s="4" t="inlineStr">
        <is>
          <t>Other comprehensive income (loss)</t>
        </is>
      </c>
      <c r="C75" s="6" t="n">
        <v>0</v>
      </c>
      <c r="D75" s="6" t="n">
        <v>0</v>
      </c>
      <c r="E75" s="6" t="n">
        <v>0</v>
      </c>
    </row>
    <row r="76">
      <c r="A76" s="4" t="inlineStr">
        <is>
          <t>Ending balances</t>
        </is>
      </c>
      <c r="C76" s="6" t="n">
        <v>0</v>
      </c>
      <c r="D76" s="6" t="n">
        <v>0</v>
      </c>
      <c r="E76" s="6" t="n">
        <v>0</v>
      </c>
    </row>
    <row r="77">
      <c r="A77" s="4" t="inlineStr">
        <is>
          <t>Net unrealized holding gains | Cumulative Effect, Period of Adoption, Adjusted Balance</t>
        </is>
      </c>
    </row>
    <row r="78">
      <c r="A78" s="3" t="inlineStr">
        <is>
          <t>AOCI Attributable to Parent, Net of Tax [Roll Forward]</t>
        </is>
      </c>
    </row>
    <row r="79">
      <c r="A79" s="4" t="inlineStr">
        <is>
          <t>Beginning balances</t>
        </is>
      </c>
      <c r="E79" s="6" t="n">
        <v>0</v>
      </c>
    </row>
    <row r="80">
      <c r="A80" s="4" t="inlineStr">
        <is>
          <t>Net unrealized holding gains | Accounting standards update 2016-01 | Cumulative Effect, Period of Adoption, Adjustment</t>
        </is>
      </c>
    </row>
    <row r="81">
      <c r="A81" s="3" t="inlineStr">
        <is>
          <t>AOCI Attributable to Parent, Net of Tax [Roll Forward]</t>
        </is>
      </c>
    </row>
    <row r="82">
      <c r="A82" s="4" t="inlineStr">
        <is>
          <t>Beginning balances</t>
        </is>
      </c>
      <c r="E82" s="7" t="n">
        <v>-7.9</v>
      </c>
    </row>
    <row r="83">
      <c r="A83" s="4" t="inlineStr">
        <is>
          <t>Net unrealized holding gains | Accounting Standards Update 2018-02 | Cumulative Effect, Period of Adoption, Adjustment</t>
        </is>
      </c>
    </row>
    <row r="84">
      <c r="A84" s="3" t="inlineStr">
        <is>
          <t>AOCI Attributable to Parent, Net of Tax [Roll Forward]</t>
        </is>
      </c>
    </row>
    <row r="85">
      <c r="A85" s="4" t="inlineStr">
        <is>
          <t>Beginning balances</t>
        </is>
      </c>
      <c r="E85" s="6" t="n">
        <v>0</v>
      </c>
    </row>
    <row r="86">
      <c r="A86" s="4" t="inlineStr">
        <is>
          <t>Total accumulated other comprehensive income</t>
        </is>
      </c>
    </row>
    <row r="87">
      <c r="A87" s="3" t="inlineStr">
        <is>
          <t>AOCI Attributable to Parent, Net of Tax [Roll Forward]</t>
        </is>
      </c>
    </row>
    <row r="88">
      <c r="A88" s="4" t="inlineStr">
        <is>
          <t>Beginning balances</t>
        </is>
      </c>
      <c r="B88" s="4" t="inlineStr">
        <is>
          <t>[2]</t>
        </is>
      </c>
      <c r="C88" s="6" t="n">
        <v>-43</v>
      </c>
      <c r="D88" s="6" t="n">
        <v>-42</v>
      </c>
      <c r="E88" s="7" t="n">
        <v>-3.6</v>
      </c>
    </row>
    <row r="89">
      <c r="A89" s="4" t="inlineStr">
        <is>
          <t>Other comprehensive income before reclassifications and income taxes</t>
        </is>
      </c>
      <c r="C89" s="6" t="n">
        <v>25</v>
      </c>
      <c r="D89" s="7" t="n">
        <v>-1.4</v>
      </c>
      <c r="E89" s="7" t="n">
        <v>-33.8</v>
      </c>
    </row>
    <row r="90">
      <c r="A90" s="4" t="inlineStr">
        <is>
          <t>Reclassification adjustments recognized in non-operating income</t>
        </is>
      </c>
      <c r="C90" s="7" t="n">
        <v>6.8</v>
      </c>
      <c r="D90" s="7" t="n">
        <v>-0.1</v>
      </c>
      <c r="E90" s="7" t="n">
        <v>-3.6</v>
      </c>
    </row>
    <row r="91">
      <c r="A91" s="4" t="inlineStr">
        <is>
          <t>Other comprehensive income (loss), before taxes</t>
        </is>
      </c>
      <c r="C91" s="7" t="n">
        <v>31.8</v>
      </c>
      <c r="D91" s="7" t="n">
        <v>-1.5</v>
      </c>
      <c r="E91" s="7" t="n">
        <v>-37.4</v>
      </c>
    </row>
    <row r="92">
      <c r="A92" s="4" t="inlineStr">
        <is>
          <t>Net deferred tax benefits (income taxes)</t>
        </is>
      </c>
      <c r="C92" s="7" t="n">
        <v>-11.8</v>
      </c>
      <c r="D92" s="7" t="n">
        <v>0.5</v>
      </c>
      <c r="E92" s="7" t="n">
        <v>9.199999999999999</v>
      </c>
    </row>
    <row r="93">
      <c r="A93" s="4" t="inlineStr">
        <is>
          <t>Other comprehensive income (loss)</t>
        </is>
      </c>
      <c r="B93" s="4" t="inlineStr">
        <is>
          <t>[2]</t>
        </is>
      </c>
      <c r="C93" s="6" t="n">
        <v>20</v>
      </c>
      <c r="D93" s="6" t="n">
        <v>-1</v>
      </c>
      <c r="E93" s="7" t="n">
        <v>-28.2</v>
      </c>
    </row>
    <row r="94">
      <c r="A94" s="4" t="inlineStr">
        <is>
          <t>Ending balances</t>
        </is>
      </c>
      <c r="B94" s="4" t="inlineStr">
        <is>
          <t>[2]</t>
        </is>
      </c>
      <c r="C94" s="6" t="n">
        <v>-23</v>
      </c>
      <c r="D94" s="6" t="n">
        <v>-43</v>
      </c>
      <c r="E94" s="6" t="n">
        <v>-42</v>
      </c>
    </row>
    <row r="95">
      <c r="A95" s="4" t="inlineStr">
        <is>
          <t>Total accumulated other comprehensive income | Cumulative Effect, Period of Adoption, Adjusted Balance</t>
        </is>
      </c>
    </row>
    <row r="96">
      <c r="A96" s="3" t="inlineStr">
        <is>
          <t>AOCI Attributable to Parent, Net of Tax [Roll Forward]</t>
        </is>
      </c>
    </row>
    <row r="97">
      <c r="A97" s="4" t="inlineStr">
        <is>
          <t>Beginning balances</t>
        </is>
      </c>
      <c r="B97" s="4" t="inlineStr">
        <is>
          <t>[2]</t>
        </is>
      </c>
      <c r="E97" s="7" t="n">
        <v>-13.8</v>
      </c>
    </row>
    <row r="98">
      <c r="A98" s="4" t="inlineStr">
        <is>
          <t>Total accumulated other comprehensive income | Accounting standards update 2016-01 | Cumulative Effect, Period of Adoption, Adjustment</t>
        </is>
      </c>
    </row>
    <row r="99">
      <c r="A99" s="3" t="inlineStr">
        <is>
          <t>AOCI Attributable to Parent, Net of Tax [Roll Forward]</t>
        </is>
      </c>
    </row>
    <row r="100">
      <c r="A100" s="4" t="inlineStr">
        <is>
          <t>Beginning balances</t>
        </is>
      </c>
      <c r="B100" s="4" t="inlineStr">
        <is>
          <t>[1],[2]</t>
        </is>
      </c>
      <c r="E100" s="7" t="n">
        <v>-7.9</v>
      </c>
    </row>
    <row r="101">
      <c r="A101" s="4" t="inlineStr">
        <is>
          <t>Total accumulated other comprehensive income | Accounting Standards Update 2018-02 | Cumulative Effect, Period of Adoption, Adjustment</t>
        </is>
      </c>
    </row>
    <row r="102">
      <c r="A102" s="3" t="inlineStr">
        <is>
          <t>AOCI Attributable to Parent, Net of Tax [Roll Forward]</t>
        </is>
      </c>
    </row>
    <row r="103">
      <c r="A103" s="4" t="inlineStr">
        <is>
          <t>Beginning balances</t>
        </is>
      </c>
      <c r="B103" s="4" t="inlineStr">
        <is>
          <t>[2]</t>
        </is>
      </c>
      <c r="E103" s="7" t="n">
        <v>-2.3</v>
      </c>
    </row>
    <row r="104">
      <c r="A104" s="4" t="inlineStr">
        <is>
          <t>Retained earnings</t>
        </is>
      </c>
    </row>
    <row r="105">
      <c r="A105" s="3" t="inlineStr">
        <is>
          <t>AOCI Attributable to Parent, Net of Tax [Roll Forward]</t>
        </is>
      </c>
    </row>
    <row r="106">
      <c r="A106" s="4" t="inlineStr">
        <is>
          <t>Beginning balances</t>
        </is>
      </c>
      <c r="C106" s="7" t="n">
        <v>6443.5</v>
      </c>
      <c r="D106" s="7" t="n">
        <v>5464.1</v>
      </c>
      <c r="E106" s="7" t="n">
        <v>4932.9</v>
      </c>
    </row>
    <row r="107">
      <c r="A107" s="4" t="inlineStr">
        <is>
          <t>Ending balances</t>
        </is>
      </c>
      <c r="C107" s="5" t="n">
        <v>7029.8</v>
      </c>
      <c r="D107" s="5" t="n">
        <v>6443.5</v>
      </c>
      <c r="E107" s="7" t="n">
        <v>5464.1</v>
      </c>
    </row>
    <row r="108">
      <c r="A108" s="4" t="inlineStr">
        <is>
          <t>Retained earnings | Cumulative Effect, Period of Adoption, Adjusted Balance</t>
        </is>
      </c>
    </row>
    <row r="109">
      <c r="A109" s="3" t="inlineStr">
        <is>
          <t>AOCI Attributable to Parent, Net of Tax [Roll Forward]</t>
        </is>
      </c>
    </row>
    <row r="110">
      <c r="A110" s="4" t="inlineStr">
        <is>
          <t>Beginning balances</t>
        </is>
      </c>
      <c r="E110" s="7" t="n">
        <v>4957.6</v>
      </c>
    </row>
    <row r="111">
      <c r="A111" s="4" t="inlineStr">
        <is>
          <t>Retained earnings | Accounting standards update 2016-01 | Cumulative Effect, Period of Adoption, Adjustment</t>
        </is>
      </c>
    </row>
    <row r="112">
      <c r="A112" s="3" t="inlineStr">
        <is>
          <t>AOCI Attributable to Parent, Net of Tax [Roll Forward]</t>
        </is>
      </c>
    </row>
    <row r="113">
      <c r="A113" s="4" t="inlineStr">
        <is>
          <t>Beginning balances</t>
        </is>
      </c>
      <c r="B113" s="4" t="inlineStr">
        <is>
          <t>[1]</t>
        </is>
      </c>
      <c r="E113" s="7" t="n">
        <v>22.4</v>
      </c>
    </row>
    <row r="114">
      <c r="A114" s="4" t="inlineStr">
        <is>
          <t>Retained earnings | Accounting Standards Update 2018-02 | Cumulative Effect, Period of Adoption, Adjustment</t>
        </is>
      </c>
    </row>
    <row r="115">
      <c r="A115" s="3" t="inlineStr">
        <is>
          <t>AOCI Attributable to Parent, Net of Tax [Roll Forward]</t>
        </is>
      </c>
    </row>
    <row r="116">
      <c r="A116" s="4" t="inlineStr">
        <is>
          <t>Beginning balances</t>
        </is>
      </c>
      <c r="B116" s="4" t="inlineStr">
        <is>
          <t>[2]</t>
        </is>
      </c>
      <c r="E116" s="5" t="n">
        <v>2.3</v>
      </c>
    </row>
    <row r="117"/>
    <row r="118">
      <c r="A118" s="4" t="inlineStr">
        <is>
          <t>[1]</t>
        </is>
      </c>
      <c r="B118" s="4" t="inlineStr">
        <is>
          <t>Includes the reclassification of $1.7 million of stranded income taxes on available-for-sale investments resulting from U.S. tax law changes enacted on December 22, 2017, from accumulated other comprehensive income to retained earnings.</t>
        </is>
      </c>
    </row>
    <row r="119">
      <c r="A119" s="4" t="inlineStr">
        <is>
          <t>[2]</t>
        </is>
      </c>
      <c r="B119" s="4" t="inlineStr">
        <is>
          <t>Accumulated other comprehensive income</t>
        </is>
      </c>
    </row>
  </sheetData>
  <mergeCells count="5">
    <mergeCell ref="A1:B2"/>
    <mergeCell ref="C1:E1"/>
    <mergeCell ref="A117:D117"/>
    <mergeCell ref="B118:D118"/>
    <mergeCell ref="B119:D1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DELL APPRAISAL RIGHTS MATTER.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Unusual or Infrequent Item, or Both [Line Items]</t>
        </is>
      </c>
    </row>
    <row r="4">
      <c r="A4" s="4" t="inlineStr">
        <is>
          <t>Operating expenses</t>
        </is>
      </c>
      <c r="B4" s="8" t="n">
        <v>3461</v>
      </c>
      <c r="C4" s="5" t="n">
        <v>3230.9</v>
      </c>
      <c r="D4" s="5" t="n">
        <v>3011.2</v>
      </c>
    </row>
    <row r="5">
      <c r="A5" s="4" t="inlineStr">
        <is>
          <t>Dell appraisal rights matter</t>
        </is>
      </c>
    </row>
    <row r="6">
      <c r="A6" s="3" t="inlineStr">
        <is>
          <t>Unusual or Infrequent Item, or Both [Line Items]</t>
        </is>
      </c>
    </row>
    <row r="7">
      <c r="A7" s="4" t="inlineStr">
        <is>
          <t>Nonrecurring charge related to Dell appraisal rights matter</t>
        </is>
      </c>
      <c r="F7" s="5" t="n">
        <v>166.2</v>
      </c>
    </row>
    <row r="8">
      <c r="A8" s="4" t="inlineStr">
        <is>
          <t>Insurance proceeds</t>
        </is>
      </c>
      <c r="E8" s="8" t="n">
        <v>150</v>
      </c>
    </row>
    <row r="9">
      <c r="A9" s="4" t="inlineStr">
        <is>
          <t>Reversal of charge related to Dell appraisal rights matter</t>
        </is>
      </c>
      <c r="D9" s="7" t="n">
        <v>15.2</v>
      </c>
    </row>
    <row r="10">
      <c r="A10" s="4" t="inlineStr">
        <is>
          <t>Operating expenses</t>
        </is>
      </c>
      <c r="D10" s="8" t="n">
        <v>1</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DISCLOSURES. (Details) - USD ($)</t>
        </is>
      </c>
      <c r="B1" s="2" t="inlineStr">
        <is>
          <t>Jan. 01, 2021</t>
        </is>
      </c>
      <c r="C1" s="2" t="inlineStr">
        <is>
          <t>Dec. 31, 2020</t>
        </is>
      </c>
      <c r="D1" s="2" t="inlineStr">
        <is>
          <t>Dec. 31, 2019</t>
        </is>
      </c>
      <c r="E1" s="2" t="inlineStr">
        <is>
          <t>Dec. 31, 2018</t>
        </is>
      </c>
    </row>
    <row r="2">
      <c r="A2" s="3" t="inlineStr">
        <is>
          <t>Deferred Compensation Arrangement with Individual, Excluding Share-based Payments and Postretirement Benefits [Line Items]</t>
        </is>
      </c>
    </row>
    <row r="3">
      <c r="A3" s="4" t="inlineStr">
        <is>
          <t>Expense recognized for defined contribution retirement plans</t>
        </is>
      </c>
      <c r="C3" s="8" t="n">
        <v>117000000</v>
      </c>
      <c r="D3" s="8" t="n">
        <v>104600000</v>
      </c>
      <c r="E3" s="8" t="n">
        <v>105600000</v>
      </c>
    </row>
    <row r="4">
      <c r="A4" s="4" t="inlineStr">
        <is>
          <t>Senior officers | Supplemental Savings Plan</t>
        </is>
      </c>
    </row>
    <row r="5">
      <c r="A5" s="3" t="inlineStr">
        <is>
          <t>Deferred Compensation Arrangement with Individual, Excluding Share-based Payments and Postretirement Benefits [Line Items]</t>
        </is>
      </c>
    </row>
    <row r="6">
      <c r="A6" s="4" t="inlineStr">
        <is>
          <t>Deferral percentage of cash incentive compensation</t>
        </is>
      </c>
      <c r="C6" s="4" t="inlineStr">
        <is>
          <t>50.00%</t>
        </is>
      </c>
    </row>
    <row r="7">
      <c r="A7" s="4" t="inlineStr">
        <is>
          <t>Supplemental Savings Plan, minimum deferral period</t>
        </is>
      </c>
      <c r="C7" s="4" t="inlineStr">
        <is>
          <t>2 years</t>
        </is>
      </c>
    </row>
    <row r="8">
      <c r="A8" s="4" t="inlineStr">
        <is>
          <t>Supplemental Savings Plan, maximum deferral period</t>
        </is>
      </c>
      <c r="C8" s="4" t="inlineStr">
        <is>
          <t>15 years</t>
        </is>
      </c>
    </row>
    <row r="9">
      <c r="A9" s="4" t="inlineStr">
        <is>
          <t>Amount of cash incentive compensation senior officers elected to defer</t>
        </is>
      </c>
      <c r="C9" s="8" t="n">
        <v>105800000</v>
      </c>
      <c r="D9" s="8" t="n">
        <v>107500000</v>
      </c>
      <c r="E9" s="8" t="n">
        <v>118900000</v>
      </c>
    </row>
    <row r="10">
      <c r="A10" s="4" t="inlineStr">
        <is>
          <t>Maximum amount of cash incentive compensation senior officers elected to defer</t>
        </is>
      </c>
      <c r="C10" s="8" t="n">
        <v>2000000</v>
      </c>
    </row>
    <row r="11">
      <c r="A11" s="4" t="inlineStr">
        <is>
          <t>Senior officers | Supplemental Savings Plan | Subsequent Event</t>
        </is>
      </c>
    </row>
    <row r="12">
      <c r="A12" s="3" t="inlineStr">
        <is>
          <t>Deferred Compensation Arrangement with Individual, Excluding Share-based Payments and Postretirement Benefits [Line Items]</t>
        </is>
      </c>
    </row>
    <row r="13">
      <c r="A13" s="4" t="inlineStr">
        <is>
          <t>Supplemental Savings Plan, minimum deferral period</t>
        </is>
      </c>
      <c r="B13" s="4" t="inlineStr">
        <is>
          <t>5 years</t>
        </is>
      </c>
    </row>
    <row r="14">
      <c r="A14" s="4" t="inlineStr">
        <is>
          <t>Maximum | Senior officers | Supplemental Savings Plan</t>
        </is>
      </c>
    </row>
    <row r="15">
      <c r="A15" s="3" t="inlineStr">
        <is>
          <t>Deferred Compensation Arrangement with Individual, Excluding Share-based Payments and Postretirement Benefits [Line Items]</t>
        </is>
      </c>
    </row>
    <row r="16">
      <c r="A16" s="4" t="inlineStr">
        <is>
          <t>Deferral percentage of cash incentive compensation</t>
        </is>
      </c>
      <c r="C16"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USD ($) $ in Millions</t>
        </is>
      </c>
      <c r="B1" s="2" t="inlineStr">
        <is>
          <t>Dec. 31, 2020</t>
        </is>
      </c>
      <c r="C1" s="2" t="inlineStr">
        <is>
          <t>Dec. 31, 2019</t>
        </is>
      </c>
      <c r="D1" s="2" t="inlineStr">
        <is>
          <t>Dec. 31, 2018</t>
        </is>
      </c>
      <c r="E1" s="2" t="inlineStr">
        <is>
          <t>Dec. 31, 2017</t>
        </is>
      </c>
    </row>
    <row r="2">
      <c r="A2" s="4" t="inlineStr">
        <is>
          <t>Cash and cash equivalents</t>
        </is>
      </c>
      <c r="B2" s="5" t="n">
        <v>2256.5</v>
      </c>
      <c r="C2" s="5" t="n">
        <v>1858.3</v>
      </c>
      <c r="D2" s="5" t="n">
        <v>1495.3</v>
      </c>
      <c r="E2" s="5" t="n">
        <v>2005.8</v>
      </c>
    </row>
    <row r="3">
      <c r="A3" s="4" t="inlineStr">
        <is>
          <t>Consolidated T. Rowe Price investment products</t>
        </is>
      </c>
    </row>
    <row r="4">
      <c r="A4" s="4" t="inlineStr">
        <is>
          <t>Cash and cash equivalents</t>
        </is>
      </c>
      <c r="B4" s="5" t="n">
        <v>104.8</v>
      </c>
      <c r="C4" s="5" t="n">
        <v>76.5</v>
      </c>
      <c r="D4" s="5" t="n">
        <v>70.09999999999999</v>
      </c>
      <c r="E4" s="5" t="n">
        <v>10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1732.9</v>
      </c>
      <c r="C4" s="5" t="n">
        <v>1595.8</v>
      </c>
      <c r="D4" s="5" t="n">
        <v>1415.4</v>
      </c>
      <c r="E4" s="5" t="n">
        <v>1462.6</v>
      </c>
      <c r="F4" s="5" t="n">
        <v>1468.7</v>
      </c>
      <c r="G4" s="5" t="n">
        <v>1426.7</v>
      </c>
      <c r="H4" s="5" t="n">
        <v>1395.2</v>
      </c>
      <c r="I4" s="5" t="n">
        <v>1327.3</v>
      </c>
      <c r="J4" s="5" t="n">
        <v>6206.7</v>
      </c>
      <c r="K4" s="5" t="n">
        <v>5617.9</v>
      </c>
      <c r="L4" s="5" t="n">
        <v>5372.6</v>
      </c>
    </row>
    <row r="5">
      <c r="A5" s="4" t="inlineStr">
        <is>
          <t>Net income</t>
        </is>
      </c>
      <c r="B5" s="7" t="n">
        <v>929.6</v>
      </c>
      <c r="C5" s="7" t="n">
        <v>698.6</v>
      </c>
      <c r="D5" s="7" t="n">
        <v>728.5</v>
      </c>
      <c r="E5" s="7" t="n">
        <v>166.6</v>
      </c>
      <c r="F5" s="7" t="n">
        <v>593.9</v>
      </c>
      <c r="G5" s="7" t="n">
        <v>545.1</v>
      </c>
      <c r="H5" s="7" t="n">
        <v>555.9</v>
      </c>
      <c r="I5" s="6" t="n">
        <v>554</v>
      </c>
      <c r="J5" s="7" t="n">
        <v>2523.3</v>
      </c>
      <c r="K5" s="7" t="n">
        <v>2248.9</v>
      </c>
      <c r="L5" s="7" t="n">
        <v>1768.7</v>
      </c>
    </row>
    <row r="6">
      <c r="A6" s="4" t="inlineStr">
        <is>
          <t>Net income attributable to T. Rowe Price Group</t>
        </is>
      </c>
      <c r="B6" s="5" t="n">
        <v>783.4</v>
      </c>
      <c r="C6" s="5" t="n">
        <v>643.2</v>
      </c>
      <c r="D6" s="8" t="n">
        <v>603</v>
      </c>
      <c r="E6" s="5" t="n">
        <v>343.1</v>
      </c>
      <c r="F6" s="5" t="n">
        <v>545.3</v>
      </c>
      <c r="G6" s="5" t="n">
        <v>545.9</v>
      </c>
      <c r="H6" s="5" t="n">
        <v>527.5</v>
      </c>
      <c r="I6" s="5" t="n">
        <v>512.6</v>
      </c>
      <c r="J6" s="5" t="n">
        <v>2372.7</v>
      </c>
      <c r="K6" s="5" t="n">
        <v>2131.3</v>
      </c>
      <c r="L6" s="5" t="n">
        <v>1837.5</v>
      </c>
    </row>
    <row r="7">
      <c r="A7" s="4" t="inlineStr">
        <is>
          <t>Basic earnings on common stock (in dollars per share)</t>
        </is>
      </c>
      <c r="B7" s="9" t="n">
        <v>3.36</v>
      </c>
      <c r="C7" s="9" t="n">
        <v>2.75</v>
      </c>
      <c r="D7" s="9" t="n">
        <v>2.58</v>
      </c>
      <c r="E7" s="9" t="n">
        <v>1.43</v>
      </c>
      <c r="F7" s="9" t="n">
        <v>2.27</v>
      </c>
      <c r="G7" s="9" t="n">
        <v>2.26</v>
      </c>
      <c r="H7" s="9" t="n">
        <v>2.18</v>
      </c>
      <c r="I7" s="9" t="n">
        <v>2.11</v>
      </c>
      <c r="J7" s="9" t="n">
        <v>10.08</v>
      </c>
      <c r="K7" s="9" t="n">
        <v>8.82</v>
      </c>
      <c r="L7" s="9" t="n">
        <v>7.41</v>
      </c>
    </row>
    <row r="8">
      <c r="A8" s="4" t="inlineStr">
        <is>
          <t>Diluted earnings per share (in dollars per share)</t>
        </is>
      </c>
      <c r="B8" s="9" t="n">
        <v>3.33</v>
      </c>
      <c r="C8" s="9" t="n">
        <v>2.73</v>
      </c>
      <c r="D8" s="9" t="n">
        <v>2.55</v>
      </c>
      <c r="E8" s="9" t="n">
        <v>1.41</v>
      </c>
      <c r="F8" s="9" t="n">
        <v>2.24</v>
      </c>
      <c r="G8" s="9" t="n">
        <v>2.23</v>
      </c>
      <c r="H8" s="9" t="n">
        <v>2.15</v>
      </c>
      <c r="I8" s="9" t="n">
        <v>2.09</v>
      </c>
      <c r="J8" s="9" t="n">
        <v>9.98</v>
      </c>
      <c r="K8" s="9" t="n">
        <v>8.699999999999999</v>
      </c>
      <c r="L8" s="9" t="n">
        <v>7.27</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7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56" customWidth="1" min="5" max="5"/>
    <col width="18" customWidth="1" min="6" max="6"/>
    <col width="23" customWidth="1" min="7" max="7"/>
    <col width="13" customWidth="1" min="8" max="8"/>
    <col width="68" customWidth="1" min="9" max="9"/>
    <col width="30" customWidth="1" min="10" max="10"/>
    <col width="35" customWidth="1" min="11" max="11"/>
    <col width="42" customWidth="1" min="12" max="12"/>
    <col width="80" customWidth="1" min="13" max="13"/>
    <col width="59" customWidth="1" min="14" max="14"/>
    <col width="64" customWidth="1" min="15" max="15"/>
    <col width="18" customWidth="1" min="16" max="16"/>
    <col width="67" customWidth="1" min="17" max="17"/>
    <col width="73" customWidth="1" min="18" max="18"/>
    <col width="13" customWidth="1" min="19" max="19"/>
    <col width="13" customWidth="1" min="20" max="20"/>
    <col width="54" customWidth="1" min="21" max="21"/>
    <col width="13" customWidth="1" min="22" max="22"/>
    <col width="60" customWidth="1" min="23" max="23"/>
    <col width="13" customWidth="1" min="24" max="24"/>
  </cols>
  <sheetData>
    <row r="1">
      <c r="A1" s="1" t="inlineStr">
        <is>
          <t>CONSOLIDATED STATEMENTS OF STOCKHOLDERS' EQUITY - USD ($) $ in Millions</t>
        </is>
      </c>
      <c r="C1" s="2" t="inlineStr">
        <is>
          <t>Total</t>
        </is>
      </c>
      <c r="D1" s="2" t="inlineStr">
        <is>
          <t>Cumulative Effect, Period of Adoption, Adjustment</t>
        </is>
      </c>
      <c r="E1" s="2" t="inlineStr">
        <is>
          <t>Cumulative Effect, Period of Adoption, Adjusted Balance</t>
        </is>
      </c>
      <c r="F1" s="2" t="inlineStr">
        <is>
          <t>Restricted shares</t>
        </is>
      </c>
      <c r="G1" s="2" t="inlineStr">
        <is>
          <t>Restricted stock units</t>
        </is>
      </c>
      <c r="H1" s="2" t="inlineStr">
        <is>
          <t>Common stock</t>
        </is>
      </c>
      <c r="I1" s="2" t="inlineStr">
        <is>
          <t>Common stockCumulative Effect, Period of Adoption, Adjusted Balance</t>
        </is>
      </c>
      <c r="J1" s="2" t="inlineStr">
        <is>
          <t>Common stockRestricted shares</t>
        </is>
      </c>
      <c r="K1" s="2" t="inlineStr">
        <is>
          <t>Common stockRestricted stock units</t>
        </is>
      </c>
      <c r="L1" s="2" t="inlineStr">
        <is>
          <t>Additional capital in excess of par value</t>
        </is>
      </c>
      <c r="M1" s="2" t="inlineStr">
        <is>
          <t>Additional capital in excess of par valueCumulative Effect, Period of Adoption, Adjusted Balance</t>
        </is>
      </c>
      <c r="N1" s="2" t="inlineStr">
        <is>
          <t>Additional capital in excess of par valueRestricted shares</t>
        </is>
      </c>
      <c r="O1" s="2" t="inlineStr">
        <is>
          <t>Additional capital in excess of par valueRestricted stock units</t>
        </is>
      </c>
      <c r="P1" s="2" t="inlineStr">
        <is>
          <t>Retained earnings</t>
        </is>
      </c>
      <c r="Q1" s="2" t="inlineStr">
        <is>
          <t>Retained earningsCumulative Effect, Period of Adoption, Adjustment</t>
        </is>
      </c>
      <c r="R1" s="2" t="inlineStr">
        <is>
          <t>Retained earningsCumulative Effect, Period of Adoption, Adjusted Balance</t>
        </is>
      </c>
      <c r="S1" s="2" t="inlineStr">
        <is>
          <t>AOCI</t>
        </is>
      </c>
      <c r="T1" s="2" t="inlineStr">
        <is>
          <t>[1]</t>
        </is>
      </c>
      <c r="U1" s="2" t="inlineStr">
        <is>
          <t>AOCICumulative Effect, Period of Adoption, Adjustment</t>
        </is>
      </c>
      <c r="W1" s="2" t="inlineStr">
        <is>
          <t>AOCICumulative Effect, Period of Adoption, Adjusted Balance</t>
        </is>
      </c>
      <c r="X1" s="2" t="inlineStr">
        <is>
          <t>[1]</t>
        </is>
      </c>
    </row>
    <row r="2">
      <c r="A2" s="4" t="inlineStr">
        <is>
          <t>Beginning balances (in shares) at Dec. 31, 2017</t>
        </is>
      </c>
      <c r="H2" s="6" t="n">
        <v>245111000</v>
      </c>
      <c r="I2" s="6" t="n">
        <v>245111000</v>
      </c>
    </row>
    <row r="3">
      <c r="A3" s="4" t="inlineStr">
        <is>
          <t>Beginning balances at Dec. 31, 2017</t>
        </is>
      </c>
      <c r="C3" s="5" t="n">
        <v>5824.4</v>
      </c>
      <c r="E3" s="5" t="n">
        <v>5838.9</v>
      </c>
      <c r="H3" s="8" t="n">
        <v>49</v>
      </c>
      <c r="I3" s="8" t="n">
        <v>49</v>
      </c>
      <c r="L3" s="5" t="n">
        <v>846.1</v>
      </c>
      <c r="M3" s="5" t="n">
        <v>846.1</v>
      </c>
      <c r="P3" s="5" t="n">
        <v>4932.9</v>
      </c>
      <c r="R3" s="5" t="n">
        <v>4957.6</v>
      </c>
      <c r="S3" s="5" t="n">
        <v>-3.6</v>
      </c>
      <c r="W3" s="5" t="n">
        <v>-13.8</v>
      </c>
    </row>
    <row r="4">
      <c r="A4" s="4" t="inlineStr">
        <is>
          <t>Beginning balances (Accounting standards update 2016-01) at Dec. 31, 2017</t>
        </is>
      </c>
      <c r="B4" s="4" t="inlineStr">
        <is>
          <t>[2]</t>
        </is>
      </c>
      <c r="D4" s="5" t="n">
        <v>14.5</v>
      </c>
      <c r="Q4" s="5" t="n">
        <v>22.4</v>
      </c>
      <c r="U4" s="5" t="n">
        <v>-7.9</v>
      </c>
      <c r="V4" s="4" t="inlineStr">
        <is>
          <t>[1]</t>
        </is>
      </c>
    </row>
    <row r="5">
      <c r="A5" s="4" t="inlineStr">
        <is>
          <t>Beginning balances (Accounting Standards Update 2018-02) at Dec. 31, 2017</t>
        </is>
      </c>
      <c r="B5" s="4" t="inlineStr">
        <is>
          <t>[1]</t>
        </is>
      </c>
      <c r="Q5" s="5" t="n">
        <v>2.3</v>
      </c>
      <c r="U5" s="5" t="n">
        <v>-2.3</v>
      </c>
    </row>
    <row r="6">
      <c r="A6" s="3" t="inlineStr">
        <is>
          <t>Increase (Decrease) in Stockholders' Equity [Roll Forward]</t>
        </is>
      </c>
    </row>
    <row r="7">
      <c r="A7" s="4" t="inlineStr">
        <is>
          <t>Net income</t>
        </is>
      </c>
      <c r="C7" s="7" t="n">
        <v>1837.5</v>
      </c>
      <c r="P7" s="7" t="n">
        <v>1837.5</v>
      </c>
    </row>
    <row r="8">
      <c r="A8" s="4" t="inlineStr">
        <is>
          <t>Other comprehensive income (loss), net of tax</t>
        </is>
      </c>
      <c r="C8" s="7" t="n">
        <v>-28.2</v>
      </c>
      <c r="S8" s="7" t="n">
        <v>-28.2</v>
      </c>
    </row>
    <row r="9">
      <c r="A9" s="4" t="inlineStr">
        <is>
          <t>Dividends declared</t>
        </is>
      </c>
      <c r="C9" s="7" t="n">
        <v>-694.7</v>
      </c>
      <c r="P9" s="7" t="n">
        <v>-694.7</v>
      </c>
    </row>
    <row r="10">
      <c r="A10" s="3" t="inlineStr">
        <is>
          <t>Common stock-based compensation plans activity:</t>
        </is>
      </c>
    </row>
    <row r="11">
      <c r="A11" s="4" t="inlineStr">
        <is>
          <t>Shares issued upon option exercises (in shares)</t>
        </is>
      </c>
      <c r="H11" s="6" t="n">
        <v>2870000</v>
      </c>
    </row>
    <row r="12">
      <c r="A12" s="4" t="inlineStr">
        <is>
          <t>Shares issued upon option exercises</t>
        </is>
      </c>
      <c r="C12" s="7" t="n">
        <v>121.3</v>
      </c>
      <c r="H12" s="5" t="n">
        <v>0.5</v>
      </c>
      <c r="L12" s="7" t="n">
        <v>120.8</v>
      </c>
    </row>
    <row r="13">
      <c r="A13" s="4" t="inlineStr">
        <is>
          <t>Stock issued, restricted stock award, net of shares withheld for taxes (in shares)</t>
        </is>
      </c>
      <c r="J13" s="6" t="n">
        <v>-115000</v>
      </c>
      <c r="K13" s="6" t="n">
        <v>1053000</v>
      </c>
    </row>
    <row r="14">
      <c r="A14" s="4" t="inlineStr">
        <is>
          <t>Stock issued, restricted stock award, net of shares withheld for taxes</t>
        </is>
      </c>
      <c r="F14" s="5" t="n">
        <v>-11.4</v>
      </c>
      <c r="G14" s="5" t="n">
        <v>-36.6</v>
      </c>
      <c r="K14" s="5" t="n">
        <v>0.2</v>
      </c>
      <c r="N14" s="5" t="n">
        <v>-11.4</v>
      </c>
      <c r="O14" s="5" t="n">
        <v>-36.8</v>
      </c>
    </row>
    <row r="15">
      <c r="A15" s="4" t="inlineStr">
        <is>
          <t>Forfeiture of restricted awards (in shares)</t>
        </is>
      </c>
      <c r="H15" s="6" t="n">
        <v>-14000</v>
      </c>
    </row>
    <row r="16">
      <c r="A16" s="4" t="inlineStr">
        <is>
          <t>Forfeiture of restricted awards</t>
        </is>
      </c>
      <c r="C16" s="6" t="n">
        <v>0</v>
      </c>
    </row>
    <row r="17">
      <c r="A17" s="4" t="inlineStr">
        <is>
          <t>Stock-based compensation expense</t>
        </is>
      </c>
      <c r="C17" s="7" t="n">
        <v>197.1</v>
      </c>
      <c r="L17" s="7" t="n">
        <v>197.1</v>
      </c>
    </row>
    <row r="18">
      <c r="A18" s="4" t="inlineStr">
        <is>
          <t>Restricted stock units issued as dividend equivalents</t>
        </is>
      </c>
      <c r="C18" s="6" t="n">
        <v>0</v>
      </c>
      <c r="L18" s="7" t="n">
        <v>0.2</v>
      </c>
      <c r="P18" s="7" t="n">
        <v>-0.2</v>
      </c>
    </row>
    <row r="19">
      <c r="A19" s="4" t="inlineStr">
        <is>
          <t>Common shares repurchased (shares)</t>
        </is>
      </c>
      <c r="H19" s="6" t="n">
        <v>-10836000</v>
      </c>
    </row>
    <row r="20">
      <c r="A20" s="4" t="inlineStr">
        <is>
          <t>Common shares repurchased</t>
        </is>
      </c>
      <c r="C20" s="7" t="n">
        <v>-1099.6</v>
      </c>
      <c r="H20" s="5" t="n">
        <v>-2.1</v>
      </c>
      <c r="L20" s="7" t="n">
        <v>-461.4</v>
      </c>
      <c r="P20" s="7" t="n">
        <v>-636.1</v>
      </c>
    </row>
    <row r="21">
      <c r="A21" s="4" t="inlineStr">
        <is>
          <t>Ending balances (in shares) at Dec. 31, 2018</t>
        </is>
      </c>
      <c r="H21" s="6" t="n">
        <v>238069000</v>
      </c>
    </row>
    <row r="22">
      <c r="A22" s="4" t="inlineStr">
        <is>
          <t>Ending balances at Dec. 31, 2018</t>
        </is>
      </c>
      <c r="C22" s="7" t="n">
        <v>6124.3</v>
      </c>
      <c r="H22" s="5" t="n">
        <v>47.6</v>
      </c>
      <c r="L22" s="7" t="n">
        <v>654.6</v>
      </c>
      <c r="P22" s="7" t="n">
        <v>5464.1</v>
      </c>
      <c r="S22" s="6" t="n">
        <v>-42</v>
      </c>
    </row>
    <row r="23">
      <c r="A23" s="4" t="inlineStr">
        <is>
          <t>Beginning balances attributable to redeemable non-controlling interests at Dec. 31, 2017</t>
        </is>
      </c>
      <c r="C23" s="7" t="n">
        <v>992.8</v>
      </c>
    </row>
    <row r="24">
      <c r="A24" s="3" t="inlineStr">
        <is>
          <t>Increase (Decrease) in Temporary Equity [Roll Forward]</t>
        </is>
      </c>
    </row>
    <row r="25">
      <c r="A25" s="4" t="inlineStr">
        <is>
          <t>Net income attributable to redeemable non-controlling interests</t>
        </is>
      </c>
      <c r="C25" s="7" t="n">
        <v>-68.8</v>
      </c>
    </row>
    <row r="26">
      <c r="A26" s="4" t="inlineStr">
        <is>
          <t>Other comprehensive income (loss), net of tax, attributable to redeemable non-controlling interests</t>
        </is>
      </c>
      <c r="C26" s="7" t="n">
        <v>-26.1</v>
      </c>
    </row>
    <row r="27">
      <c r="A27" s="4" t="inlineStr">
        <is>
          <t>Net subscriptions into T. Rowe Price investment products</t>
        </is>
      </c>
      <c r="C27" s="7" t="n">
        <v>468.8</v>
      </c>
    </row>
    <row r="28">
      <c r="A28" s="4" t="inlineStr">
        <is>
          <t>Net deconsolidations of T. Rowe Price investment products</t>
        </is>
      </c>
      <c r="C28" s="7" t="n">
        <v>-626.4</v>
      </c>
    </row>
    <row r="29">
      <c r="A29" s="4" t="inlineStr">
        <is>
          <t>Ending balances attributable to redeemable non-controlling interests at Dec. 31, 2018</t>
        </is>
      </c>
      <c r="C29" s="7" t="n">
        <v>740.3</v>
      </c>
    </row>
    <row r="30">
      <c r="A30" s="3" t="inlineStr">
        <is>
          <t>Increase (Decrease) in Stockholders' Equity [Roll Forward]</t>
        </is>
      </c>
    </row>
    <row r="31">
      <c r="A31" s="4" t="inlineStr">
        <is>
          <t>Net income</t>
        </is>
      </c>
      <c r="C31" s="7" t="n">
        <v>2131.3</v>
      </c>
      <c r="P31" s="7" t="n">
        <v>2131.3</v>
      </c>
    </row>
    <row r="32">
      <c r="A32" s="4" t="inlineStr">
        <is>
          <t>Other comprehensive income (loss), net of tax</t>
        </is>
      </c>
      <c r="C32" s="6" t="n">
        <v>-1</v>
      </c>
      <c r="S32" s="6" t="n">
        <v>-1</v>
      </c>
    </row>
    <row r="33">
      <c r="A33" s="4" t="inlineStr">
        <is>
          <t>Dividends declared</t>
        </is>
      </c>
      <c r="C33" s="7" t="n">
        <v>-733.6</v>
      </c>
      <c r="P33" s="7" t="n">
        <v>-733.6</v>
      </c>
    </row>
    <row r="34">
      <c r="A34" s="3" t="inlineStr">
        <is>
          <t>Common stock-based compensation plans activity:</t>
        </is>
      </c>
    </row>
    <row r="35">
      <c r="A35" s="4" t="inlineStr">
        <is>
          <t>Shares issued upon option exercises (in shares)</t>
        </is>
      </c>
      <c r="H35" s="6" t="n">
        <v>2924000</v>
      </c>
    </row>
    <row r="36">
      <c r="A36" s="4" t="inlineStr">
        <is>
          <t>Shares issued upon option exercises</t>
        </is>
      </c>
      <c r="C36" s="7" t="n">
        <v>148.5</v>
      </c>
      <c r="H36" s="5" t="n">
        <v>0.6</v>
      </c>
      <c r="L36" s="7" t="n">
        <v>147.9</v>
      </c>
    </row>
    <row r="37">
      <c r="A37" s="4" t="inlineStr">
        <is>
          <t>Stock issued, restricted stock award, net of shares withheld for taxes (in shares)</t>
        </is>
      </c>
      <c r="J37" s="6" t="n">
        <v>-41000</v>
      </c>
      <c r="K37" s="6" t="n">
        <v>1245000</v>
      </c>
    </row>
    <row r="38">
      <c r="A38" s="4" t="inlineStr">
        <is>
          <t>Stock issued, restricted stock award, net of shares withheld for taxes</t>
        </is>
      </c>
      <c r="F38" s="5" t="n">
        <v>-5.9</v>
      </c>
      <c r="G38" s="7" t="n">
        <v>-59.3</v>
      </c>
      <c r="K38" s="5" t="n">
        <v>0.2</v>
      </c>
      <c r="N38" s="5" t="n">
        <v>-5.9</v>
      </c>
      <c r="O38" s="7" t="n">
        <v>-59.5</v>
      </c>
    </row>
    <row r="39">
      <c r="A39" s="4" t="inlineStr">
        <is>
          <t>Forfeiture of restricted awards (in shares)</t>
        </is>
      </c>
      <c r="H39" s="6" t="n">
        <v>-10000</v>
      </c>
    </row>
    <row r="40">
      <c r="A40" s="4" t="inlineStr">
        <is>
          <t>Forfeiture of restricted awards</t>
        </is>
      </c>
      <c r="C40" s="6" t="n">
        <v>0</v>
      </c>
    </row>
    <row r="41">
      <c r="A41" s="4" t="inlineStr">
        <is>
          <t>Stock-based compensation expense</t>
        </is>
      </c>
      <c r="C41" s="7" t="n">
        <v>206.6</v>
      </c>
      <c r="L41" s="7" t="n">
        <v>206.6</v>
      </c>
    </row>
    <row r="42">
      <c r="A42" s="4" t="inlineStr">
        <is>
          <t>Restricted stock units issued as dividend equivalents</t>
        </is>
      </c>
      <c r="C42" s="6" t="n">
        <v>0</v>
      </c>
      <c r="L42" s="7" t="n">
        <v>0.2</v>
      </c>
      <c r="P42" s="7" t="n">
        <v>-0.2</v>
      </c>
    </row>
    <row r="43">
      <c r="A43" s="4" t="inlineStr">
        <is>
          <t>Common shares repurchased (shares)</t>
        </is>
      </c>
      <c r="H43" s="6" t="n">
        <v>-6973000</v>
      </c>
    </row>
    <row r="44">
      <c r="A44" s="4" t="inlineStr">
        <is>
          <t>Common shares repurchased</t>
        </is>
      </c>
      <c r="C44" s="7" t="n">
        <v>-708.8</v>
      </c>
      <c r="H44" s="5" t="n">
        <v>-1.4</v>
      </c>
      <c r="L44" s="7" t="n">
        <v>-289.3</v>
      </c>
      <c r="P44" s="7" t="n">
        <v>-418.1</v>
      </c>
    </row>
    <row r="45">
      <c r="A45" s="4" t="inlineStr">
        <is>
          <t>Ending balances (in shares) at Dec. 31, 2019</t>
        </is>
      </c>
      <c r="H45" s="6" t="n">
        <v>235214000</v>
      </c>
    </row>
    <row r="46">
      <c r="A46" s="4" t="inlineStr">
        <is>
          <t>Ending balances at Dec. 31, 2019</t>
        </is>
      </c>
      <c r="C46" s="7" t="n">
        <v>7102.1</v>
      </c>
      <c r="H46" s="8" t="n">
        <v>47</v>
      </c>
      <c r="L46" s="7" t="n">
        <v>654.6</v>
      </c>
      <c r="P46" s="7" t="n">
        <v>6443.5</v>
      </c>
      <c r="S46" s="6" t="n">
        <v>-43</v>
      </c>
    </row>
    <row r="47">
      <c r="A47" s="3" t="inlineStr">
        <is>
          <t>Increase (Decrease) in Temporary Equity [Roll Forward]</t>
        </is>
      </c>
    </row>
    <row r="48">
      <c r="A48" s="4" t="inlineStr">
        <is>
          <t>Net income attributable to redeemable non-controlling interests</t>
        </is>
      </c>
      <c r="C48" s="7" t="n">
        <v>117.6</v>
      </c>
    </row>
    <row r="49">
      <c r="A49" s="4" t="inlineStr">
        <is>
          <t>Other comprehensive income (loss), net of tax, attributable to redeemable non-controlling interests</t>
        </is>
      </c>
      <c r="C49" s="7" t="n">
        <v>0.4</v>
      </c>
    </row>
    <row r="50">
      <c r="A50" s="4" t="inlineStr">
        <is>
          <t>Net subscriptions into T. Rowe Price investment products</t>
        </is>
      </c>
      <c r="C50" s="7" t="n">
        <v>530.3</v>
      </c>
    </row>
    <row r="51">
      <c r="A51" s="4" t="inlineStr">
        <is>
          <t>Net deconsolidations of T. Rowe Price investment products</t>
        </is>
      </c>
      <c r="C51" s="7" t="n">
        <v>-267.6</v>
      </c>
    </row>
    <row r="52">
      <c r="A52" s="4" t="inlineStr">
        <is>
          <t>Ending balances attributable to redeemable non-controlling interests at Dec. 31, 2019</t>
        </is>
      </c>
      <c r="C52" s="6" t="n">
        <v>1121</v>
      </c>
    </row>
    <row r="53">
      <c r="A53" s="3" t="inlineStr">
        <is>
          <t>Increase (Decrease) in Stockholders' Equity [Roll Forward]</t>
        </is>
      </c>
    </row>
    <row r="54">
      <c r="A54" s="4" t="inlineStr">
        <is>
          <t>Net income</t>
        </is>
      </c>
      <c r="C54" s="7" t="n">
        <v>2372.7</v>
      </c>
      <c r="P54" s="7" t="n">
        <v>2372.7</v>
      </c>
    </row>
    <row r="55">
      <c r="A55" s="4" t="inlineStr">
        <is>
          <t>Other comprehensive income (loss), net of tax</t>
        </is>
      </c>
      <c r="C55" s="6" t="n">
        <v>20</v>
      </c>
      <c r="S55" s="6" t="n">
        <v>20</v>
      </c>
    </row>
    <row r="56">
      <c r="A56" s="4" t="inlineStr">
        <is>
          <t>Dividends declared</t>
        </is>
      </c>
      <c r="C56" s="5" t="n">
        <v>-846.1</v>
      </c>
      <c r="P56" s="7" t="n">
        <v>-846.1</v>
      </c>
    </row>
    <row r="57">
      <c r="A57" s="3" t="inlineStr">
        <is>
          <t>Common stock-based compensation plans activity:</t>
        </is>
      </c>
    </row>
    <row r="58">
      <c r="A58" s="4" t="inlineStr">
        <is>
          <t>Shares issued upon option exercises (in shares)</t>
        </is>
      </c>
      <c r="C58" s="6" t="n">
        <v>3046414</v>
      </c>
      <c r="H58" s="6" t="n">
        <v>2194000</v>
      </c>
    </row>
    <row r="59">
      <c r="A59" s="4" t="inlineStr">
        <is>
          <t>Shares issued upon option exercises</t>
        </is>
      </c>
      <c r="C59" s="8" t="n">
        <v>96</v>
      </c>
      <c r="H59" s="5" t="n">
        <v>0.5</v>
      </c>
      <c r="L59" s="7" t="n">
        <v>95.5</v>
      </c>
    </row>
    <row r="60">
      <c r="A60" s="4" t="inlineStr">
        <is>
          <t>Stock issued, restricted stock award, net of shares withheld for taxes (in shares)</t>
        </is>
      </c>
      <c r="J60" s="6" t="n">
        <v>8000</v>
      </c>
      <c r="K60" s="6" t="n">
        <v>1457000</v>
      </c>
    </row>
    <row r="61">
      <c r="A61" s="4" t="inlineStr">
        <is>
          <t>Stock issued, restricted stock award, net of shares withheld for taxes</t>
        </is>
      </c>
      <c r="G61" s="5" t="n">
        <v>-91.7</v>
      </c>
      <c r="K61" s="5" t="n">
        <v>0.3</v>
      </c>
      <c r="O61" s="8" t="n">
        <v>-92</v>
      </c>
    </row>
    <row r="62">
      <c r="A62" s="4" t="inlineStr">
        <is>
          <t>Forfeiture of restricted awards (in shares)</t>
        </is>
      </c>
      <c r="H62" s="6" t="n">
        <v>0</v>
      </c>
    </row>
    <row r="63">
      <c r="A63" s="4" t="inlineStr">
        <is>
          <t>Forfeiture of restricted awards</t>
        </is>
      </c>
      <c r="C63" s="6" t="n">
        <v>0</v>
      </c>
    </row>
    <row r="64">
      <c r="A64" s="4" t="inlineStr">
        <is>
          <t>Stock-based compensation expense</t>
        </is>
      </c>
      <c r="C64" s="7" t="n">
        <v>246.2</v>
      </c>
      <c r="L64" s="7" t="n">
        <v>246.2</v>
      </c>
    </row>
    <row r="65">
      <c r="A65" s="4" t="inlineStr">
        <is>
          <t>Restricted stock units issued as dividend equivalents</t>
        </is>
      </c>
      <c r="C65" s="6" t="n">
        <v>0</v>
      </c>
      <c r="L65" s="7" t="n">
        <v>0.3</v>
      </c>
      <c r="P65" s="7" t="n">
        <v>-0.3</v>
      </c>
    </row>
    <row r="66">
      <c r="A66" s="4" t="inlineStr">
        <is>
          <t>Common shares repurchased (shares)</t>
        </is>
      </c>
      <c r="H66" s="6" t="n">
        <v>-10908000</v>
      </c>
    </row>
    <row r="67">
      <c r="A67" s="4" t="inlineStr">
        <is>
          <t>Common shares repurchased</t>
        </is>
      </c>
      <c r="C67" s="7" t="n">
        <v>-1192.2</v>
      </c>
      <c r="H67" s="5" t="n">
        <v>-2.2</v>
      </c>
      <c r="L67" s="6" t="n">
        <v>-250</v>
      </c>
      <c r="P67" s="6" t="n">
        <v>-940</v>
      </c>
    </row>
    <row r="68">
      <c r="A68" s="4" t="inlineStr">
        <is>
          <t>Ending balances (in shares) at Dec. 31, 2020</t>
        </is>
      </c>
      <c r="H68" s="6" t="n">
        <v>227965000</v>
      </c>
    </row>
    <row r="69">
      <c r="A69" s="4" t="inlineStr">
        <is>
          <t>Ending balances at Dec. 31, 2020</t>
        </is>
      </c>
      <c r="C69" s="6" t="n">
        <v>7707</v>
      </c>
      <c r="H69" s="5" t="n">
        <v>45.6</v>
      </c>
      <c r="L69" s="5" t="n">
        <v>654.6</v>
      </c>
      <c r="P69" s="5" t="n">
        <v>7029.8</v>
      </c>
      <c r="S69" s="8" t="n">
        <v>-23</v>
      </c>
    </row>
    <row r="70">
      <c r="A70" s="3" t="inlineStr">
        <is>
          <t>Increase (Decrease) in Temporary Equity [Roll Forward]</t>
        </is>
      </c>
    </row>
    <row r="71">
      <c r="A71" s="4" t="inlineStr">
        <is>
          <t>Net income attributable to redeemable non-controlling interests</t>
        </is>
      </c>
      <c r="C71" s="7" t="n">
        <v>150.6</v>
      </c>
    </row>
    <row r="72">
      <c r="A72" s="4" t="inlineStr">
        <is>
          <t>Other comprehensive income (loss), net of tax, attributable to redeemable non-controlling interests</t>
        </is>
      </c>
      <c r="C72" s="7" t="n">
        <v>34.9</v>
      </c>
    </row>
    <row r="73">
      <c r="A73" s="4" t="inlineStr">
        <is>
          <t>Net subscriptions into T. Rowe Price investment products</t>
        </is>
      </c>
      <c r="C73" s="7" t="n">
        <v>563.3</v>
      </c>
    </row>
    <row r="74">
      <c r="A74" s="4" t="inlineStr">
        <is>
          <t>Net deconsolidations of T. Rowe Price investment products</t>
        </is>
      </c>
      <c r="C74" s="7" t="n">
        <v>-308.1</v>
      </c>
    </row>
    <row r="75">
      <c r="A75" s="4" t="inlineStr">
        <is>
          <t>Ending balances attributable to redeemable non-controlling interests at Dec. 31, 2020</t>
        </is>
      </c>
      <c r="C75" s="5" t="n">
        <v>1561.7</v>
      </c>
    </row>
    <row r="76"/>
    <row r="77">
      <c r="A77" s="4" t="inlineStr">
        <is>
          <t>[1]</t>
        </is>
      </c>
      <c r="B77" s="4" t="inlineStr">
        <is>
          <t>Accumulated other comprehensive income</t>
        </is>
      </c>
    </row>
    <row r="78">
      <c r="A78" s="4" t="inlineStr">
        <is>
          <t>[2]</t>
        </is>
      </c>
      <c r="B78" s="4" t="inlineStr">
        <is>
          <t>Includes the reclassification of $1.7 million of stranded income taxes on available-for-sale investments resulting from U.S. tax law changes enacted on December 22, 2017, from accumulated other comprehensive income to retained earnings.</t>
        </is>
      </c>
    </row>
  </sheetData>
  <mergeCells count="153">
    <mergeCell ref="A1:B1"/>
    <mergeCell ref="U1:V1"/>
    <mergeCell ref="S2:T2"/>
    <mergeCell ref="W2:X2"/>
    <mergeCell ref="S3:T3"/>
    <mergeCell ref="W3:X3"/>
    <mergeCell ref="S4:T4"/>
    <mergeCell ref="W4:X4"/>
    <mergeCell ref="S5:T5"/>
    <mergeCell ref="W5:X5"/>
    <mergeCell ref="S6:T6"/>
    <mergeCell ref="W6:X6"/>
    <mergeCell ref="S7:T7"/>
    <mergeCell ref="W7:X7"/>
    <mergeCell ref="S8:T8"/>
    <mergeCell ref="W8:X8"/>
    <mergeCell ref="S9:T9"/>
    <mergeCell ref="W9:X9"/>
    <mergeCell ref="S10:T10"/>
    <mergeCell ref="W10:X10"/>
    <mergeCell ref="S11:T11"/>
    <mergeCell ref="W11:X11"/>
    <mergeCell ref="S12:T12"/>
    <mergeCell ref="W12:X12"/>
    <mergeCell ref="S13:T13"/>
    <mergeCell ref="W13:X13"/>
    <mergeCell ref="S14:T14"/>
    <mergeCell ref="W14:X14"/>
    <mergeCell ref="S15:T15"/>
    <mergeCell ref="W15:X15"/>
    <mergeCell ref="S16:T16"/>
    <mergeCell ref="W16:X16"/>
    <mergeCell ref="S17:T17"/>
    <mergeCell ref="W17:X17"/>
    <mergeCell ref="S18:T18"/>
    <mergeCell ref="W18:X18"/>
    <mergeCell ref="S19:T19"/>
    <mergeCell ref="W19:X19"/>
    <mergeCell ref="S20:T20"/>
    <mergeCell ref="W20:X20"/>
    <mergeCell ref="S21:T21"/>
    <mergeCell ref="W21:X21"/>
    <mergeCell ref="S22:T22"/>
    <mergeCell ref="W22:X22"/>
    <mergeCell ref="S23:T23"/>
    <mergeCell ref="W23:X23"/>
    <mergeCell ref="S24:T24"/>
    <mergeCell ref="W24:X24"/>
    <mergeCell ref="S25:T25"/>
    <mergeCell ref="W25:X25"/>
    <mergeCell ref="S26:T26"/>
    <mergeCell ref="W26:X26"/>
    <mergeCell ref="S27:T27"/>
    <mergeCell ref="W27:X27"/>
    <mergeCell ref="S28:T28"/>
    <mergeCell ref="W28:X28"/>
    <mergeCell ref="S29:T29"/>
    <mergeCell ref="W29:X29"/>
    <mergeCell ref="S30:T30"/>
    <mergeCell ref="W30:X30"/>
    <mergeCell ref="S31:T31"/>
    <mergeCell ref="W31:X31"/>
    <mergeCell ref="S32:T32"/>
    <mergeCell ref="W32:X32"/>
    <mergeCell ref="S33:T33"/>
    <mergeCell ref="W33:X33"/>
    <mergeCell ref="S34:T34"/>
    <mergeCell ref="W34:X34"/>
    <mergeCell ref="S35:T35"/>
    <mergeCell ref="W35:X35"/>
    <mergeCell ref="S36:T36"/>
    <mergeCell ref="W36:X36"/>
    <mergeCell ref="S37:T37"/>
    <mergeCell ref="W37:X37"/>
    <mergeCell ref="S38:T38"/>
    <mergeCell ref="W38:X38"/>
    <mergeCell ref="S39:T39"/>
    <mergeCell ref="W39:X39"/>
    <mergeCell ref="S40:T40"/>
    <mergeCell ref="W40:X40"/>
    <mergeCell ref="S41:T41"/>
    <mergeCell ref="W41:X41"/>
    <mergeCell ref="S42:T42"/>
    <mergeCell ref="W42:X42"/>
    <mergeCell ref="S43:T43"/>
    <mergeCell ref="W43:X43"/>
    <mergeCell ref="S44:T44"/>
    <mergeCell ref="W44:X44"/>
    <mergeCell ref="S45:T45"/>
    <mergeCell ref="W45:X45"/>
    <mergeCell ref="S46:T46"/>
    <mergeCell ref="W46:X46"/>
    <mergeCell ref="S47:T47"/>
    <mergeCell ref="W47:X47"/>
    <mergeCell ref="S48:T48"/>
    <mergeCell ref="W48:X48"/>
    <mergeCell ref="S49:T49"/>
    <mergeCell ref="W49:X49"/>
    <mergeCell ref="S50:T50"/>
    <mergeCell ref="W50:X50"/>
    <mergeCell ref="S51:T51"/>
    <mergeCell ref="W51:X51"/>
    <mergeCell ref="S52:T52"/>
    <mergeCell ref="W52:X52"/>
    <mergeCell ref="S53:T53"/>
    <mergeCell ref="W53:X53"/>
    <mergeCell ref="S54:T54"/>
    <mergeCell ref="W54:X54"/>
    <mergeCell ref="S55:T55"/>
    <mergeCell ref="W55:X55"/>
    <mergeCell ref="S56:T56"/>
    <mergeCell ref="W56:X56"/>
    <mergeCell ref="S57:T57"/>
    <mergeCell ref="W57:X57"/>
    <mergeCell ref="S58:T58"/>
    <mergeCell ref="W58:X58"/>
    <mergeCell ref="S59:T59"/>
    <mergeCell ref="W59:X59"/>
    <mergeCell ref="S60:T60"/>
    <mergeCell ref="W60:X60"/>
    <mergeCell ref="S61:T61"/>
    <mergeCell ref="W61:X61"/>
    <mergeCell ref="S62:T62"/>
    <mergeCell ref="W62:X62"/>
    <mergeCell ref="S63:T63"/>
    <mergeCell ref="W63:X63"/>
    <mergeCell ref="S64:T64"/>
    <mergeCell ref="W64:X64"/>
    <mergeCell ref="S65:T65"/>
    <mergeCell ref="W65:X65"/>
    <mergeCell ref="S66:T66"/>
    <mergeCell ref="W66:X66"/>
    <mergeCell ref="S67:T67"/>
    <mergeCell ref="W67:X67"/>
    <mergeCell ref="S68:T68"/>
    <mergeCell ref="W68:X68"/>
    <mergeCell ref="S69:T69"/>
    <mergeCell ref="W69:X69"/>
    <mergeCell ref="S70:T70"/>
    <mergeCell ref="W70:X70"/>
    <mergeCell ref="S71:T71"/>
    <mergeCell ref="W71:X71"/>
    <mergeCell ref="S72:T72"/>
    <mergeCell ref="W72:X72"/>
    <mergeCell ref="S73:T73"/>
    <mergeCell ref="W73:X73"/>
    <mergeCell ref="S74:T74"/>
    <mergeCell ref="W74:X74"/>
    <mergeCell ref="S75:T75"/>
    <mergeCell ref="W75:X75"/>
    <mergeCell ref="A76:W76"/>
    <mergeCell ref="B77:W77"/>
    <mergeCell ref="B78:W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in dollars per share)</t>
        </is>
      </c>
      <c r="B4" s="9" t="n">
        <v>3.6</v>
      </c>
      <c r="C4" s="9" t="n">
        <v>3.04</v>
      </c>
      <c r="D4" s="5" t="n">
        <v>2.8</v>
      </c>
    </row>
    <row r="5">
      <c r="A5" s="4" t="inlineStr">
        <is>
          <t>Reclassification adjustment of stranded taxes on available-for-sale investments resulting from U.S. tax law changes enacted on December 22, 2017</t>
        </is>
      </c>
      <c r="D5" s="5"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3:55:41Z</dcterms:created>
  <dcterms:modified xmlns:dcterms="http://purl.org/dc/terms/" xmlns:xsi="http://www.w3.org/2001/XMLSchema-instance" xsi:type="dcterms:W3CDTF">2021-02-11T13:55:41Z</dcterms:modified>
</cp:coreProperties>
</file>